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Accounts receivable, net of a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Assets and liabilities held fo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et revenues"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Restructuring"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ounts receivable, net of a_2"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Prepaid expenses and other cu_2" sheetId="40" state="visible" r:id="rId40"/>
    <sheet xmlns:r="http://schemas.openxmlformats.org/officeDocument/2006/relationships" name="Assets and liabilities held f_2"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Long-term debt (Tables)" sheetId="44" state="visible" r:id="rId44"/>
    <sheet xmlns:r="http://schemas.openxmlformats.org/officeDocument/2006/relationships" name="Accrued expenses and other cu_2" sheetId="45" state="visible" r:id="rId45"/>
    <sheet xmlns:r="http://schemas.openxmlformats.org/officeDocument/2006/relationships" name="Other liabilitie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Net revenues (Tables)" sheetId="51" state="visible" r:id="rId51"/>
    <sheet xmlns:r="http://schemas.openxmlformats.org/officeDocument/2006/relationships" name="Other operating (income) expe_2" sheetId="52" state="visible" r:id="rId52"/>
    <sheet xmlns:r="http://schemas.openxmlformats.org/officeDocument/2006/relationships" name="Interest income (expense), net " sheetId="53" state="visible" r:id="rId53"/>
    <sheet xmlns:r="http://schemas.openxmlformats.org/officeDocument/2006/relationships" name="Income taxes (Tables)" sheetId="54" state="visible" r:id="rId54"/>
    <sheet xmlns:r="http://schemas.openxmlformats.org/officeDocument/2006/relationships" name="Organization - Narrative (Detai"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Business acquisitions - Hoodoo " sheetId="58" state="visible" r:id="rId58"/>
    <sheet xmlns:r="http://schemas.openxmlformats.org/officeDocument/2006/relationships" name="Business acquisitions - Enquero" sheetId="59" state="visible" r:id="rId59"/>
    <sheet xmlns:r="http://schemas.openxmlformats.org/officeDocument/2006/relationships" name="Business acquisitions - Somethi" sheetId="60" state="visible" r:id="rId60"/>
    <sheet xmlns:r="http://schemas.openxmlformats.org/officeDocument/2006/relationships" name="Business acquisitions - Right P" sheetId="61" state="visible" r:id="rId61"/>
    <sheet xmlns:r="http://schemas.openxmlformats.org/officeDocument/2006/relationships" name="Accounts Receivable, Net of A_3" sheetId="62" state="visible" r:id="rId62"/>
    <sheet xmlns:r="http://schemas.openxmlformats.org/officeDocument/2006/relationships" name="Accounts Receivable, Net of A_4"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Roll-"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Prepaid expenses and other cu_3" sheetId="73" state="visible" r:id="rId73"/>
    <sheet xmlns:r="http://schemas.openxmlformats.org/officeDocument/2006/relationships" name="Prepaid expenses and other cu_4" sheetId="74" state="visible" r:id="rId74"/>
    <sheet xmlns:r="http://schemas.openxmlformats.org/officeDocument/2006/relationships" name="Assets and liabilities held f_3" sheetId="75" state="visible" r:id="rId75"/>
    <sheet xmlns:r="http://schemas.openxmlformats.org/officeDocument/2006/relationships" name="Assets and liabilities held f_4"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Short-Term Borrowings - Narrati" sheetId="84" state="visible" r:id="rId84"/>
    <sheet xmlns:r="http://schemas.openxmlformats.org/officeDocument/2006/relationships" name="Long-Term Debt - Narrative (Det" sheetId="85" state="visible" r:id="rId85"/>
    <sheet xmlns:r="http://schemas.openxmlformats.org/officeDocument/2006/relationships" name="Long-Term Debt - Schedule of ma" sheetId="86" state="visible" r:id="rId86"/>
    <sheet xmlns:r="http://schemas.openxmlformats.org/officeDocument/2006/relationships" name="Long-Term Debt - Schedule of lo" sheetId="87" state="visible" r:id="rId87"/>
    <sheet xmlns:r="http://schemas.openxmlformats.org/officeDocument/2006/relationships" name="Accrued Expenses and Other Cu_3" sheetId="88" state="visible" r:id="rId88"/>
    <sheet xmlns:r="http://schemas.openxmlformats.org/officeDocument/2006/relationships" name="Accrued expenses and other cu_4" sheetId="89" state="visible" r:id="rId89"/>
    <sheet xmlns:r="http://schemas.openxmlformats.org/officeDocument/2006/relationships" name="Other Liabilities - Schedule of" sheetId="90" state="visible" r:id="rId90"/>
    <sheet xmlns:r="http://schemas.openxmlformats.org/officeDocument/2006/relationships" name="Other liabilities -Narrative (D" sheetId="91" state="visible" r:id="rId91"/>
    <sheet xmlns:r="http://schemas.openxmlformats.org/officeDocument/2006/relationships" name="Employee Benefit Plans - Schedu" sheetId="92" state="visible" r:id="rId92"/>
    <sheet xmlns:r="http://schemas.openxmlformats.org/officeDocument/2006/relationships" name="Employee Benefit Plans - Sche_2" sheetId="93" state="visible" r:id="rId93"/>
    <sheet xmlns:r="http://schemas.openxmlformats.org/officeDocument/2006/relationships" name="Employee Benefit Plans - Narrat"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Sc_2" sheetId="97" state="visible" r:id="rId97"/>
    <sheet xmlns:r="http://schemas.openxmlformats.org/officeDocument/2006/relationships" name="Stock-Based Compensation - Sc_3" sheetId="98" state="visible" r:id="rId98"/>
    <sheet xmlns:r="http://schemas.openxmlformats.org/officeDocument/2006/relationships" name="Stock-Based Compensation - Sc_4" sheetId="99" state="visible" r:id="rId99"/>
    <sheet xmlns:r="http://schemas.openxmlformats.org/officeDocument/2006/relationships" name="Capital Stock (Details)" sheetId="100" state="visible" r:id="rId100"/>
    <sheet xmlns:r="http://schemas.openxmlformats.org/officeDocument/2006/relationships" name="Earnings Per Share (Details)" sheetId="101" state="visible" r:id="rId101"/>
    <sheet xmlns:r="http://schemas.openxmlformats.org/officeDocument/2006/relationships" name="Earnings Per Share - Schedule o" sheetId="102" state="visible" r:id="rId102"/>
    <sheet xmlns:r="http://schemas.openxmlformats.org/officeDocument/2006/relationships" name="Segment Reporting - Revenues an" sheetId="103" state="visible" r:id="rId103"/>
    <sheet xmlns:r="http://schemas.openxmlformats.org/officeDocument/2006/relationships" name="Net Revenues - Schedule of net " sheetId="104" state="visible" r:id="rId104"/>
    <sheet xmlns:r="http://schemas.openxmlformats.org/officeDocument/2006/relationships" name="Net Revenues - Narrative (Detai" sheetId="105" state="visible" r:id="rId105"/>
    <sheet xmlns:r="http://schemas.openxmlformats.org/officeDocument/2006/relationships" name="Net Revenues - Schedule of deta" sheetId="106" state="visible" r:id="rId106"/>
    <sheet xmlns:r="http://schemas.openxmlformats.org/officeDocument/2006/relationships" name="Net Revenues - Schedule of esti" sheetId="107" state="visible" r:id="rId107"/>
    <sheet xmlns:r="http://schemas.openxmlformats.org/officeDocument/2006/relationships" name="Net Revenues - Schedule of cont" sheetId="108" state="visible" r:id="rId108"/>
    <sheet xmlns:r="http://schemas.openxmlformats.org/officeDocument/2006/relationships" name="Other operating (income) expe_3" sheetId="109" state="visible" r:id="rId109"/>
    <sheet xmlns:r="http://schemas.openxmlformats.org/officeDocument/2006/relationships" name="Interest Income (Expense), Ne_2" sheetId="110" state="visible" r:id="rId110"/>
    <sheet xmlns:r="http://schemas.openxmlformats.org/officeDocument/2006/relationships" name="Income taxes - Schedule of acti" sheetId="111" state="visible" r:id="rId111"/>
    <sheet xmlns:r="http://schemas.openxmlformats.org/officeDocument/2006/relationships" name="Income taxes - Narrative (Detai" sheetId="112" state="visible" r:id="rId112"/>
    <sheet xmlns:r="http://schemas.openxmlformats.org/officeDocument/2006/relationships" name="Commitments and Contingencies (" sheetId="113" state="visible" r:id="rId113"/>
    <sheet xmlns:r="http://schemas.openxmlformats.org/officeDocument/2006/relationships" name="Restructuring (Detail)" sheetId="114" state="visible" r:id="rId114"/>
    <sheet xmlns:r="http://schemas.openxmlformats.org/officeDocument/2006/relationships" name="Subsequent events (Detail)"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26</t>
        </is>
      </c>
      <c r="C8" s="4" t="inlineStr">
        <is>
          <t xml:space="preserve"> </t>
        </is>
      </c>
    </row>
    <row r="9">
      <c r="A9" s="4" t="inlineStr">
        <is>
          <t>Entity Registrant Name</t>
        </is>
      </c>
      <c r="B9" s="4" t="inlineStr">
        <is>
          <t>GENPACT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533350</t>
        </is>
      </c>
      <c r="C11" s="4" t="inlineStr">
        <is>
          <t xml:space="preserve"> </t>
        </is>
      </c>
    </row>
    <row r="12">
      <c r="A12" s="4" t="inlineStr">
        <is>
          <t>Entity Address, Address Line One</t>
        </is>
      </c>
      <c r="B12" s="4" t="inlineStr">
        <is>
          <t>Canon's Court</t>
        </is>
      </c>
      <c r="C12" s="4" t="inlineStr">
        <is>
          <t xml:space="preserve"> </t>
        </is>
      </c>
    </row>
    <row r="13">
      <c r="A13" s="4" t="inlineStr">
        <is>
          <t>Entity Address, Address Line Two</t>
        </is>
      </c>
      <c r="B13" s="4" t="inlineStr">
        <is>
          <t>22 Victoria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2</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298-33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G</t>
        </is>
      </c>
      <c r="C20" s="4" t="inlineStr">
        <is>
          <t xml:space="preserve"> </t>
        </is>
      </c>
    </row>
    <row r="21">
      <c r="A21" s="4" t="inlineStr">
        <is>
          <t>Security Exchange Name</t>
        </is>
      </c>
      <c r="B21" s="4" t="inlineStr">
        <is>
          <t>NYSE</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3483736</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39865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1.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 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2. Summary of significant accounting policies (Continued)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2. Summary of significant accounting policies (Continued)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2. Summary of significant accounting policies (Continued)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2. Summary of significant accounting policies (Continued) The Company has applied an incremental borrowing rate for the purpose of computing lease liabilities based on the remaining lease term and the rates prevailing in the jurisdictions where leases were execut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2. Summary of significant accounting policies (Continued) (k) Reclassification Certain reclassifications have been made in the consolidated financial statements of prior periods to conform to the classification used in the current period. The impact of such reclassifications on the consolidated financial statements is not material. (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 (m)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its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 When assets are classified as held for sale, the Company does not record any depreciation and amortization for the respective property, plant and equipment and intangibles. (n) Recently issued accounting pronouncements The authoritative bodies release standards and guidance which are assessed by management for impact on the Company’s consolidated financial statements. The following recently released accounting standard has not yet been adopted by the Company: In November 2021, the FASB issued ASU No. 2021-10, “Government Assistance.” This ASU improves financial reporting by requiring disclosures that increase the transparency of transactions with governments. The ASU is effective for the Company for annual periods, beginning December 15, 2021. Early adoption is permitted. The Company is in the process of assessing the impact of this ASU on its consolidated results of operations, cash flows, financial position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s>
  <sheetData>
    <row r="1">
      <c r="A1" s="1" t="inlineStr">
        <is>
          <t>Capital Stock (Details) - USD ($) $ / shares in Units, $ in Thousands</t>
        </is>
      </c>
      <c r="H1" s="2" t="inlineStr">
        <is>
          <t>3 Months Ended</t>
        </is>
      </c>
      <c r="K1" s="2" t="inlineStr">
        <is>
          <t>6 Months Ended</t>
        </is>
      </c>
    </row>
    <row r="2">
      <c r="B2" s="2" t="inlineStr">
        <is>
          <t>Jun. 24, 2022</t>
        </is>
      </c>
      <c r="C2" s="2" t="inlineStr">
        <is>
          <t>Mar. 23, 2022</t>
        </is>
      </c>
      <c r="D2" s="2" t="inlineStr">
        <is>
          <t>Feb. 10, 2022</t>
        </is>
      </c>
      <c r="E2" s="2" t="inlineStr">
        <is>
          <t>Jun. 23, 2021</t>
        </is>
      </c>
      <c r="F2" s="2" t="inlineStr">
        <is>
          <t>Mar. 19, 2021</t>
        </is>
      </c>
      <c r="G2" s="2" t="inlineStr">
        <is>
          <t>Feb. 09, 2021</t>
        </is>
      </c>
      <c r="H2" s="2" t="inlineStr">
        <is>
          <t>Jun. 30, 2022</t>
        </is>
      </c>
      <c r="I2" s="2" t="inlineStr">
        <is>
          <t>Jun. 30, 2021</t>
        </is>
      </c>
      <c r="J2" s="2" t="inlineStr">
        <is>
          <t>Mar. 31, 2020</t>
        </is>
      </c>
      <c r="K2" s="2" t="inlineStr">
        <is>
          <t>Jun. 30, 2022</t>
        </is>
      </c>
      <c r="L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50000</v>
      </c>
      <c r="I4" s="4" t="inlineStr">
        <is>
          <t xml:space="preserve"> </t>
        </is>
      </c>
      <c r="J4" s="4" t="inlineStr">
        <is>
          <t xml:space="preserve"> </t>
        </is>
      </c>
      <c r="K4" s="6" t="n">
        <v>1750000</v>
      </c>
      <c r="L4" s="4" t="inlineStr">
        <is>
          <t xml:space="preserve"> </t>
        </is>
      </c>
    </row>
    <row r="5">
      <c r="A5" s="4" t="inlineStr">
        <is>
          <t>Shares repurchased and retir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439952</v>
      </c>
      <c r="L5" s="5" t="n">
        <v>3592409</v>
      </c>
    </row>
    <row r="6">
      <c r="A6" s="4" t="inlineStr">
        <is>
          <t>Common stock shares repurchased price per shar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4.19</v>
      </c>
      <c r="L6" s="7" t="n">
        <v>40.96</v>
      </c>
    </row>
    <row r="7">
      <c r="A7" s="4" t="inlineStr">
        <is>
          <t>Aggregate amount of common stock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2001</v>
      </c>
      <c r="L7" s="6" t="n">
        <v>147152</v>
      </c>
    </row>
    <row r="8">
      <c r="A8" s="4" t="inlineStr">
        <is>
          <t>Expenses related to stock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9</v>
      </c>
      <c r="L8" s="6" t="n">
        <v>72</v>
      </c>
    </row>
    <row r="9">
      <c r="A9" s="4" t="inlineStr">
        <is>
          <t>Stock repurchase program, remaining authorized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6910</v>
      </c>
      <c r="I9" s="4" t="inlineStr">
        <is>
          <t xml:space="preserve"> </t>
        </is>
      </c>
      <c r="J9" s="4" t="inlineStr">
        <is>
          <t xml:space="preserve"> </t>
        </is>
      </c>
      <c r="K9" s="6" t="n">
        <v>186910</v>
      </c>
      <c r="L9" s="4" t="inlineStr">
        <is>
          <t xml:space="preserve"> </t>
        </is>
      </c>
    </row>
    <row r="10">
      <c r="A10" s="4" t="inlineStr">
        <is>
          <t>Increase in quarterly cash dividend (in percentage)</t>
        </is>
      </c>
      <c r="B10" s="4" t="inlineStr">
        <is>
          <t xml:space="preserve"> </t>
        </is>
      </c>
      <c r="C10" s="4" t="inlineStr">
        <is>
          <t xml:space="preserve"> </t>
        </is>
      </c>
      <c r="D10" s="10" t="n">
        <v>0.16</v>
      </c>
      <c r="E10" s="4" t="inlineStr">
        <is>
          <t xml:space="preserve"> </t>
        </is>
      </c>
      <c r="F10" s="4" t="inlineStr">
        <is>
          <t xml:space="preserve"> </t>
        </is>
      </c>
      <c r="G10" s="10" t="n">
        <v>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Quarterly dividend declared (in usd per share)</t>
        </is>
      </c>
      <c r="B11" s="8" t="n">
        <v>0.125</v>
      </c>
      <c r="C11" s="8" t="n">
        <v>0.125</v>
      </c>
      <c r="D11" s="8" t="n">
        <v>0.125</v>
      </c>
      <c r="E11" s="4" t="inlineStr">
        <is>
          <t xml:space="preserve"> </t>
        </is>
      </c>
      <c r="F11" s="4" t="inlineStr">
        <is>
          <t xml:space="preserve"> </t>
        </is>
      </c>
      <c r="G11" s="9" t="n">
        <v>0.1075</v>
      </c>
      <c r="H11" s="9" t="n">
        <v>0.125</v>
      </c>
      <c r="I11" s="9" t="n">
        <v>0.1075</v>
      </c>
      <c r="J11" s="9" t="n">
        <v>0.0975</v>
      </c>
      <c r="K11" s="9" t="n">
        <v>0.125</v>
      </c>
      <c r="L11" s="8" t="n">
        <v>0.215</v>
      </c>
    </row>
    <row r="12">
      <c r="A12" s="4" t="inlineStr">
        <is>
          <t>Annual dividend</t>
        </is>
      </c>
      <c r="B12" s="4" t="inlineStr">
        <is>
          <t xml:space="preserve"> </t>
        </is>
      </c>
      <c r="C12" s="4" t="inlineStr">
        <is>
          <t xml:space="preserve"> </t>
        </is>
      </c>
      <c r="D12" s="7" t="n">
        <v>0.5</v>
      </c>
      <c r="E12" s="4" t="inlineStr">
        <is>
          <t xml:space="preserve"> </t>
        </is>
      </c>
      <c r="F12" s="4" t="inlineStr">
        <is>
          <t xml:space="preserve"> </t>
        </is>
      </c>
      <c r="G12" s="7" t="n">
        <v>0.43</v>
      </c>
      <c r="H12" s="4" t="inlineStr">
        <is>
          <t xml:space="preserve"> </t>
        </is>
      </c>
      <c r="I12" s="4" t="inlineStr">
        <is>
          <t xml:space="preserve"> </t>
        </is>
      </c>
      <c r="J12" s="7" t="n">
        <v>0.39</v>
      </c>
      <c r="K12" s="4" t="inlineStr">
        <is>
          <t xml:space="preserve"> </t>
        </is>
      </c>
      <c r="L12" s="4" t="inlineStr">
        <is>
          <t xml:space="preserve"> </t>
        </is>
      </c>
    </row>
    <row r="13">
      <c r="A13" s="4" t="inlineStr">
        <is>
          <t>Dividends paid (USD per share)</t>
        </is>
      </c>
      <c r="B13" s="4" t="inlineStr">
        <is>
          <t xml:space="preserve"> </t>
        </is>
      </c>
      <c r="C13" s="4" t="inlineStr">
        <is>
          <t xml:space="preserve"> </t>
        </is>
      </c>
      <c r="D13" s="4" t="inlineStr">
        <is>
          <t xml:space="preserve"> </t>
        </is>
      </c>
      <c r="E13" s="4" t="inlineStr">
        <is>
          <t xml:space="preserve"> </t>
        </is>
      </c>
      <c r="F13" s="9" t="n">
        <v>0.10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dividend paid</t>
        </is>
      </c>
      <c r="B14" s="6" t="n">
        <v>22935</v>
      </c>
      <c r="C14" s="6" t="n">
        <v>23134</v>
      </c>
      <c r="D14" s="4" t="inlineStr">
        <is>
          <t xml:space="preserve"> </t>
        </is>
      </c>
      <c r="E14" s="6" t="n">
        <v>20133</v>
      </c>
      <c r="F14" s="6" t="n">
        <v>201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3">
    <mergeCell ref="A1:A2"/>
    <mergeCell ref="H1:J1"/>
    <mergeCell ref="K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tock awards outstanding but not included in the computation of diluted earnings per common share</t>
        </is>
      </c>
      <c r="B4" s="5" t="n">
        <v>2864585</v>
      </c>
      <c r="C4" s="5" t="n">
        <v>1964240</v>
      </c>
      <c r="D4" s="5" t="n">
        <v>2801692</v>
      </c>
      <c r="E4" s="5" t="n">
        <v>176976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670</v>
      </c>
      <c r="C4" s="6" t="n">
        <v>102704</v>
      </c>
      <c r="D4" s="6" t="n">
        <v>167849</v>
      </c>
      <c r="E4" s="6" t="n">
        <v>193977</v>
      </c>
    </row>
    <row r="5">
      <c r="A5" s="4" t="inlineStr">
        <is>
          <t>Weighted average number of common shares used in computing basic earnings per common share (in shares)</t>
        </is>
      </c>
      <c r="B5" s="5" t="n">
        <v>184418350</v>
      </c>
      <c r="C5" s="5" t="n">
        <v>187329564</v>
      </c>
      <c r="D5" s="5" t="n">
        <v>185028063</v>
      </c>
      <c r="E5" s="5" t="n">
        <v>187989838</v>
      </c>
    </row>
    <row r="6">
      <c r="A6" s="4" t="inlineStr">
        <is>
          <t>Dilutive effect of stock-based awards (in shares)</t>
        </is>
      </c>
      <c r="B6" s="5" t="n">
        <v>3447303</v>
      </c>
      <c r="C6" s="5" t="n">
        <v>4953006</v>
      </c>
      <c r="D6" s="5" t="n">
        <v>3683966</v>
      </c>
      <c r="E6" s="5" t="n">
        <v>4758076</v>
      </c>
    </row>
    <row r="7">
      <c r="A7" s="4" t="inlineStr">
        <is>
          <t>Weighted average number of common shares used in computing diluted earnings per common share ( in shares)</t>
        </is>
      </c>
      <c r="B7" s="5" t="n">
        <v>187865653</v>
      </c>
      <c r="C7" s="5" t="n">
        <v>192282570</v>
      </c>
      <c r="D7" s="5" t="n">
        <v>188712029</v>
      </c>
      <c r="E7" s="5" t="n">
        <v>192747914</v>
      </c>
    </row>
    <row r="8">
      <c r="A8" s="4" t="inlineStr">
        <is>
          <t>Earnings per common share, Basic (in usd per share)</t>
        </is>
      </c>
      <c r="B8" s="7" t="n">
        <v>0.39</v>
      </c>
      <c r="C8" s="7" t="n">
        <v>0.55</v>
      </c>
      <c r="D8" s="7" t="n">
        <v>0.91</v>
      </c>
      <c r="E8" s="7" t="n">
        <v>1.03</v>
      </c>
    </row>
    <row r="9">
      <c r="A9" s="4" t="inlineStr">
        <is>
          <t>Earnings per common share, Diluted (in usd per sahre)</t>
        </is>
      </c>
      <c r="B9" s="7" t="n">
        <v>0.38</v>
      </c>
      <c r="C9" s="7" t="n">
        <v>0.53</v>
      </c>
      <c r="D9" s="7" t="n">
        <v>0.89</v>
      </c>
      <c r="E9" s="7" t="n">
        <v>1.0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adjusted income from operations by reportable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89147</v>
      </c>
      <c r="C4" s="6" t="n">
        <v>988126</v>
      </c>
      <c r="D4" s="6" t="n">
        <v>2157590</v>
      </c>
      <c r="E4" s="6" t="n">
        <v>1934197</v>
      </c>
    </row>
    <row r="5">
      <c r="A5" s="4" t="inlineStr">
        <is>
          <t>AOI</t>
        </is>
      </c>
      <c r="B5" s="5" t="n">
        <v>175573</v>
      </c>
      <c r="C5" s="5" t="n">
        <v>177023</v>
      </c>
      <c r="D5" s="5" t="n">
        <v>335592</v>
      </c>
      <c r="E5" s="5" t="n">
        <v>339679</v>
      </c>
    </row>
    <row r="6">
      <c r="A6" s="4" t="inlineStr">
        <is>
          <t>Total excluding business held for sale</t>
        </is>
      </c>
      <c r="B6" s="5" t="n">
        <v>1084236</v>
      </c>
      <c r="C6" s="4" t="inlineStr">
        <is>
          <t xml:space="preserve"> </t>
        </is>
      </c>
      <c r="D6" s="5" t="n">
        <v>2152679</v>
      </c>
      <c r="E6" s="4" t="inlineStr">
        <is>
          <t xml:space="preserve"> </t>
        </is>
      </c>
    </row>
    <row r="7">
      <c r="A7" s="4" t="inlineStr">
        <is>
          <t>Adjusted Income Loss From Operations, Before Held For Sale Business</t>
        </is>
      </c>
      <c r="B7" s="5" t="n">
        <v>182795</v>
      </c>
      <c r="C7" s="4" t="inlineStr">
        <is>
          <t xml:space="preserve"> </t>
        </is>
      </c>
      <c r="D7" s="5" t="n">
        <v>342814</v>
      </c>
      <c r="E7" s="4" t="inlineStr">
        <is>
          <t xml:space="preserve"> </t>
        </is>
      </c>
    </row>
    <row r="8">
      <c r="A8" s="4" t="inlineStr">
        <is>
          <t>Stock-based compensation</t>
        </is>
      </c>
      <c r="B8" s="5" t="n">
        <v>-20442</v>
      </c>
      <c r="C8" s="5" t="n">
        <v>-19689</v>
      </c>
      <c r="D8" s="5" t="n">
        <v>-35692</v>
      </c>
      <c r="E8" s="5" t="n">
        <v>-37119</v>
      </c>
    </row>
    <row r="9">
      <c r="A9" s="4" t="inlineStr">
        <is>
          <t>Amortization and impairment of acquired intangible assets (other than included above)</t>
        </is>
      </c>
      <c r="B9" s="5" t="n">
        <v>-10891</v>
      </c>
      <c r="C9" s="5" t="n">
        <v>-14337</v>
      </c>
      <c r="D9" s="5" t="n">
        <v>-22193</v>
      </c>
      <c r="E9" s="5" t="n">
        <v>-30289</v>
      </c>
    </row>
    <row r="10">
      <c r="A10" s="4" t="inlineStr">
        <is>
          <t>Foreign exchange gains (losses), net</t>
        </is>
      </c>
      <c r="B10" s="5" t="n">
        <v>1142</v>
      </c>
      <c r="C10" s="5" t="n">
        <v>5503</v>
      </c>
      <c r="D10" s="5" t="n">
        <v>5445</v>
      </c>
      <c r="E10" s="5" t="n">
        <v>8796</v>
      </c>
    </row>
    <row r="11">
      <c r="A11" s="4" t="inlineStr">
        <is>
          <t>Interest income (expense), net</t>
        </is>
      </c>
      <c r="B11" s="5" t="n">
        <v>-11204</v>
      </c>
      <c r="C11" s="5" t="n">
        <v>-13091</v>
      </c>
      <c r="D11" s="5" t="n">
        <v>-23292</v>
      </c>
      <c r="E11" s="5" t="n">
        <v>-25433</v>
      </c>
    </row>
    <row r="12">
      <c r="A12" s="4" t="inlineStr">
        <is>
          <t>Restructuring expenses</t>
        </is>
      </c>
      <c r="B12" s="5" t="n">
        <v>-38815</v>
      </c>
      <c r="C12" s="4" t="inlineStr">
        <is>
          <t xml:space="preserve"> </t>
        </is>
      </c>
      <c r="D12" s="5" t="n">
        <v>-38815</v>
      </c>
      <c r="E12" s="4" t="inlineStr">
        <is>
          <t xml:space="preserve"> </t>
        </is>
      </c>
    </row>
    <row r="13">
      <c r="A13" s="4" t="inlineStr">
        <is>
          <t>Income tax expense</t>
        </is>
      </c>
      <c r="B13" s="5" t="n">
        <v>-23693</v>
      </c>
      <c r="C13" s="5" t="n">
        <v>-32705</v>
      </c>
      <c r="D13" s="5" t="n">
        <v>-53196</v>
      </c>
      <c r="E13" s="5" t="n">
        <v>-61657</v>
      </c>
    </row>
    <row r="14">
      <c r="A14" s="4" t="inlineStr">
        <is>
          <t>Net income</t>
        </is>
      </c>
      <c r="B14" s="5" t="n">
        <v>71670</v>
      </c>
      <c r="C14" s="5" t="n">
        <v>102704</v>
      </c>
      <c r="D14" s="5" t="n">
        <v>167849</v>
      </c>
      <c r="E14" s="5" t="n">
        <v>193977</v>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from operations held for sale</t>
        </is>
      </c>
      <c r="B17" s="5" t="n">
        <v>-4911</v>
      </c>
      <c r="C17" s="4" t="inlineStr">
        <is>
          <t xml:space="preserve"> </t>
        </is>
      </c>
      <c r="D17" s="5" t="n">
        <v>-4911</v>
      </c>
      <c r="E17" s="4" t="inlineStr">
        <is>
          <t xml:space="preserve"> </t>
        </is>
      </c>
    </row>
    <row r="18">
      <c r="A18" s="4" t="inlineStr">
        <is>
          <t>Charges from operations held for sale</t>
        </is>
      </c>
      <c r="B18" s="5" t="n">
        <v>-7222</v>
      </c>
      <c r="C18" s="4" t="inlineStr">
        <is>
          <t xml:space="preserve"> </t>
        </is>
      </c>
      <c r="D18" s="5" t="n">
        <v>-7222</v>
      </c>
      <c r="E18" s="4" t="inlineStr">
        <is>
          <t xml:space="preserve"> </t>
        </is>
      </c>
    </row>
    <row r="19">
      <c r="A19" s="4" t="inlineStr">
        <is>
          <t>Data-Tech-AI</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5" t="n">
        <v>488543</v>
      </c>
      <c r="C21" s="5" t="n">
        <v>406463</v>
      </c>
      <c r="D21" s="5" t="n">
        <v>955289</v>
      </c>
      <c r="E21" s="5" t="n">
        <v>779704</v>
      </c>
    </row>
    <row r="22">
      <c r="A22" s="4" t="inlineStr">
        <is>
          <t>Digital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600604</v>
      </c>
      <c r="C24" s="5" t="n">
        <v>581663</v>
      </c>
      <c r="D24" s="5" t="n">
        <v>1202301</v>
      </c>
      <c r="E24" s="5" t="n">
        <v>1154493</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5" t="n">
        <v>1104308</v>
      </c>
      <c r="C27" s="5" t="n">
        <v>980933</v>
      </c>
      <c r="D27" s="5" t="n">
        <v>2179596</v>
      </c>
      <c r="E27" s="5" t="n">
        <v>1920207</v>
      </c>
    </row>
    <row r="28">
      <c r="A28" s="4" t="inlineStr">
        <is>
          <t>AOI</t>
        </is>
      </c>
      <c r="B28" s="5" t="n">
        <v>162196</v>
      </c>
      <c r="C28" s="5" t="n">
        <v>165275</v>
      </c>
      <c r="D28" s="5" t="n">
        <v>308728</v>
      </c>
      <c r="E28" s="5" t="n">
        <v>323076</v>
      </c>
    </row>
    <row r="29">
      <c r="A29" s="4" t="inlineStr">
        <is>
          <t>Operating Segments | Data-Tech-AI</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493712</v>
      </c>
      <c r="C31" s="5" t="n">
        <v>404730</v>
      </c>
      <c r="D31" s="5" t="n">
        <v>962783</v>
      </c>
      <c r="E31" s="5" t="n">
        <v>775917</v>
      </c>
    </row>
    <row r="32">
      <c r="A32" s="4" t="inlineStr">
        <is>
          <t>Operating Segments | Digital oper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610596</v>
      </c>
      <c r="C34" s="5" t="n">
        <v>576203</v>
      </c>
      <c r="D34" s="5" t="n">
        <v>1216813</v>
      </c>
      <c r="E34" s="5" t="n">
        <v>1144290</v>
      </c>
    </row>
    <row r="35">
      <c r="A35" s="4" t="inlineStr">
        <is>
          <t>Operating Segments | Financial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292595</v>
      </c>
      <c r="C37" s="5" t="n">
        <v>249756</v>
      </c>
      <c r="D37" s="5" t="n">
        <v>568756</v>
      </c>
      <c r="E37" s="5" t="n">
        <v>492068</v>
      </c>
    </row>
    <row r="38">
      <c r="A38" s="4" t="inlineStr">
        <is>
          <t>AOI</t>
        </is>
      </c>
      <c r="B38" s="5" t="n">
        <v>36655</v>
      </c>
      <c r="C38" s="5" t="n">
        <v>34091</v>
      </c>
      <c r="D38" s="5" t="n">
        <v>61739</v>
      </c>
      <c r="E38" s="5" t="n">
        <v>66458</v>
      </c>
    </row>
    <row r="39">
      <c r="A39" s="4" t="inlineStr">
        <is>
          <t>Operating Segments | Financial Services | Data-Tech-AI</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133552</v>
      </c>
      <c r="C41" s="5" t="n">
        <v>97163</v>
      </c>
      <c r="D41" s="5" t="n">
        <v>253856</v>
      </c>
      <c r="E41" s="5" t="n">
        <v>185523</v>
      </c>
    </row>
    <row r="42">
      <c r="A42" s="4" t="inlineStr">
        <is>
          <t>Operating Segments | Financial Services | Digital oper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5" t="n">
        <v>159043</v>
      </c>
      <c r="C44" s="5" t="n">
        <v>152593</v>
      </c>
      <c r="D44" s="5" t="n">
        <v>314900</v>
      </c>
      <c r="E44" s="5" t="n">
        <v>306545</v>
      </c>
    </row>
    <row r="45">
      <c r="A45" s="4" t="inlineStr">
        <is>
          <t>Operating Segments | Consumer and Healthcar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406252</v>
      </c>
      <c r="C47" s="5" t="n">
        <v>373078</v>
      </c>
      <c r="D47" s="5" t="n">
        <v>810432</v>
      </c>
      <c r="E47" s="5" t="n">
        <v>713113</v>
      </c>
    </row>
    <row r="48">
      <c r="A48" s="4" t="inlineStr">
        <is>
          <t>AOI</t>
        </is>
      </c>
      <c r="B48" s="5" t="n">
        <v>55386</v>
      </c>
      <c r="C48" s="5" t="n">
        <v>63150</v>
      </c>
      <c r="D48" s="5" t="n">
        <v>108692</v>
      </c>
      <c r="E48" s="5" t="n">
        <v>120966</v>
      </c>
    </row>
    <row r="49">
      <c r="A49" s="4" t="inlineStr">
        <is>
          <t>Operating Segments | Consumer and Healthcare | Data-Tech-AI</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s</t>
        </is>
      </c>
      <c r="B51" s="5" t="n">
        <v>184874</v>
      </c>
      <c r="C51" s="5" t="n">
        <v>161413</v>
      </c>
      <c r="D51" s="5" t="n">
        <v>366407</v>
      </c>
      <c r="E51" s="5" t="n">
        <v>308020</v>
      </c>
    </row>
    <row r="52">
      <c r="A52" s="4" t="inlineStr">
        <is>
          <t>Operating Segments | Consumer and Healthcare | Digital operation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revenues</t>
        </is>
      </c>
      <c r="B54" s="5" t="n">
        <v>221378</v>
      </c>
      <c r="C54" s="5" t="n">
        <v>211665</v>
      </c>
      <c r="D54" s="5" t="n">
        <v>444025</v>
      </c>
      <c r="E54" s="5" t="n">
        <v>405093</v>
      </c>
    </row>
    <row r="55">
      <c r="A55" s="4" t="inlineStr">
        <is>
          <t>Operating Segments | High Tech and Manufacturing</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revenues</t>
        </is>
      </c>
      <c r="B57" s="5" t="n">
        <v>405461</v>
      </c>
      <c r="C57" s="5" t="n">
        <v>358099</v>
      </c>
      <c r="D57" s="5" t="n">
        <v>800408</v>
      </c>
      <c r="E57" s="5" t="n">
        <v>715026</v>
      </c>
    </row>
    <row r="58">
      <c r="A58" s="4" t="inlineStr">
        <is>
          <t>AOI</t>
        </is>
      </c>
      <c r="B58" s="5" t="n">
        <v>70155</v>
      </c>
      <c r="C58" s="5" t="n">
        <v>68034</v>
      </c>
      <c r="D58" s="5" t="n">
        <v>138297</v>
      </c>
      <c r="E58" s="5" t="n">
        <v>135652</v>
      </c>
    </row>
    <row r="59">
      <c r="A59" s="4" t="inlineStr">
        <is>
          <t>Operating Segments | High Tech and Manufacturing | Data-Tech-AI</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175286</v>
      </c>
      <c r="C61" s="5" t="n">
        <v>146154</v>
      </c>
      <c r="D61" s="5" t="n">
        <v>342520</v>
      </c>
      <c r="E61" s="5" t="n">
        <v>282374</v>
      </c>
    </row>
    <row r="62">
      <c r="A62" s="4" t="inlineStr">
        <is>
          <t>Operating Segments | High Tech and Manufacturing | Digital operation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230175</v>
      </c>
      <c r="C64" s="5" t="n">
        <v>211945</v>
      </c>
      <c r="D64" s="5" t="n">
        <v>457888</v>
      </c>
      <c r="E64" s="5" t="n">
        <v>432652</v>
      </c>
    </row>
    <row r="65">
      <c r="A65" s="4" t="inlineStr">
        <is>
          <t>Other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15161</v>
      </c>
      <c r="C67" s="5" t="n">
        <v>7193</v>
      </c>
      <c r="D67" s="5" t="n">
        <v>-22006</v>
      </c>
      <c r="E67" s="5" t="n">
        <v>13990</v>
      </c>
    </row>
    <row r="68">
      <c r="A68" s="4" t="inlineStr">
        <is>
          <t>AOI</t>
        </is>
      </c>
      <c r="B68" s="5" t="n">
        <v>13377</v>
      </c>
      <c r="C68" s="5" t="n">
        <v>11748</v>
      </c>
      <c r="D68" s="5" t="n">
        <v>26864</v>
      </c>
      <c r="E68" s="5" t="n">
        <v>16603</v>
      </c>
    </row>
    <row r="69">
      <c r="A69" s="4" t="inlineStr">
        <is>
          <t>Others | Data-Tech-AI</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Net revenues</t>
        </is>
      </c>
      <c r="B71" s="5" t="n">
        <v>-5169</v>
      </c>
      <c r="C71" s="5" t="n">
        <v>1733</v>
      </c>
      <c r="D71" s="5" t="n">
        <v>-7494</v>
      </c>
      <c r="E71" s="5" t="n">
        <v>3787</v>
      </c>
    </row>
    <row r="72">
      <c r="A72" s="4" t="inlineStr">
        <is>
          <t>Others | Digital operation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revenues</t>
        </is>
      </c>
      <c r="B74" s="6" t="n">
        <v>-9992</v>
      </c>
      <c r="C74" s="6" t="n">
        <v>5460</v>
      </c>
      <c r="D74" s="6" t="n">
        <v>-14512</v>
      </c>
      <c r="E74" s="6" t="n">
        <v>1020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net revenues disaggregated by customer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089147</v>
      </c>
      <c r="C4" s="6" t="n">
        <v>988126</v>
      </c>
      <c r="D4" s="6" t="n">
        <v>2157590</v>
      </c>
      <c r="E4" s="6" t="n">
        <v>1934197</v>
      </c>
    </row>
    <row r="5">
      <c r="A5" s="4" t="inlineStr">
        <is>
          <t>Data-Tech-AI</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488543</v>
      </c>
      <c r="C7" s="5" t="n">
        <v>406463</v>
      </c>
      <c r="D7" s="5" t="n">
        <v>955289</v>
      </c>
      <c r="E7" s="5" t="n">
        <v>779704</v>
      </c>
    </row>
    <row r="8">
      <c r="A8" s="4" t="inlineStr">
        <is>
          <t>Digital oper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6" t="n">
        <v>600604</v>
      </c>
      <c r="C10" s="6" t="n">
        <v>581663</v>
      </c>
      <c r="D10" s="6" t="n">
        <v>1202301</v>
      </c>
      <c r="E10" s="6" t="n">
        <v>115449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22" customWidth="1" min="3" max="3"/>
    <col width="47" customWidth="1" min="4" max="4"/>
    <col width="22" customWidth="1" min="5" max="5"/>
  </cols>
  <sheetData>
    <row r="1">
      <c r="A1" s="1" t="inlineStr">
        <is>
          <t>Net Revenues - Narrative (Detail) $ in Thousands</t>
        </is>
      </c>
      <c r="B1" s="2" t="inlineStr">
        <is>
          <t>3 Months Ended</t>
        </is>
      </c>
      <c r="D1" s="2" t="inlineStr">
        <is>
          <t>6 Months Ended</t>
        </is>
      </c>
    </row>
    <row r="2">
      <c r="B2" s="2" t="inlineStr">
        <is>
          <t>Jun. 30, 2022 USD ($)</t>
        </is>
      </c>
      <c r="C2" s="2" t="inlineStr">
        <is>
          <t>Jun. 30, 2021 USD ($)</t>
        </is>
      </c>
      <c r="D2" s="2" t="inlineStr">
        <is>
          <t>Jun. 30, 2022 USD ($) numberOfOperating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numberOfOperatingSegment</t>
        </is>
      </c>
      <c r="B4" s="4" t="inlineStr">
        <is>
          <t xml:space="preserve"> </t>
        </is>
      </c>
      <c r="C4" s="4" t="inlineStr">
        <is>
          <t xml:space="preserve"> </t>
        </is>
      </c>
      <c r="D4" s="5" t="n">
        <v>3</v>
      </c>
      <c r="E4" s="4" t="inlineStr">
        <is>
          <t xml:space="preserve"> </t>
        </is>
      </c>
    </row>
    <row r="5">
      <c r="A5" s="4" t="inlineStr">
        <is>
          <t>Billing cycle period</t>
        </is>
      </c>
      <c r="B5" s="4" t="inlineStr">
        <is>
          <t xml:space="preserve"> </t>
        </is>
      </c>
      <c r="C5" s="4" t="inlineStr">
        <is>
          <t xml:space="preserve"> </t>
        </is>
      </c>
      <c r="D5" s="4" t="inlineStr">
        <is>
          <t>30 days</t>
        </is>
      </c>
      <c r="E5" s="4" t="inlineStr">
        <is>
          <t xml:space="preserve"> </t>
        </is>
      </c>
    </row>
    <row r="6">
      <c r="A6" s="4" t="inlineStr">
        <is>
          <t>Revenue recognized</t>
        </is>
      </c>
      <c r="B6" s="6" t="n">
        <v>59361</v>
      </c>
      <c r="C6" s="6" t="n">
        <v>62060</v>
      </c>
      <c r="D6" s="6" t="n">
        <v>94841</v>
      </c>
      <c r="E6" s="6" t="n">
        <v>104942</v>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tract assets held for sale</t>
        </is>
      </c>
      <c r="B9" s="5" t="n">
        <v>2372</v>
      </c>
      <c r="C9" s="4" t="inlineStr">
        <is>
          <t xml:space="preserve"> </t>
        </is>
      </c>
      <c r="D9" s="5" t="n">
        <v>2372</v>
      </c>
      <c r="E9" s="4" t="inlineStr">
        <is>
          <t xml:space="preserve"> </t>
        </is>
      </c>
    </row>
    <row r="10">
      <c r="A10" s="4" t="inlineStr">
        <is>
          <t>Contract liabilities held for sale</t>
        </is>
      </c>
      <c r="B10" s="5" t="n">
        <v>1480</v>
      </c>
      <c r="C10" s="4" t="inlineStr">
        <is>
          <t xml:space="preserve"> </t>
        </is>
      </c>
      <c r="D10" s="5" t="n">
        <v>1480</v>
      </c>
      <c r="E10" s="4" t="inlineStr">
        <is>
          <t xml:space="preserve"> </t>
        </is>
      </c>
    </row>
    <row r="11">
      <c r="A11" s="4" t="inlineStr">
        <is>
          <t>Contract cost assets</t>
        </is>
      </c>
      <c r="B11" s="6" t="n">
        <v>1526</v>
      </c>
      <c r="C11" s="4" t="inlineStr">
        <is>
          <t xml:space="preserve"> </t>
        </is>
      </c>
      <c r="D11" s="6" t="n">
        <v>1526</v>
      </c>
      <c r="E11"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ntract balances (Detail) - USD ($) $ in Thousands</t>
        </is>
      </c>
      <c r="B1" s="2" t="inlineStr">
        <is>
          <t>Jun. 30, 2022</t>
        </is>
      </c>
      <c r="C1" s="2" t="inlineStr">
        <is>
          <t>Dec. 31, 2021</t>
        </is>
      </c>
    </row>
    <row r="2">
      <c r="A2" s="3" t="inlineStr">
        <is>
          <t>Revenues [Abstract]</t>
        </is>
      </c>
      <c r="B2" s="4" t="inlineStr">
        <is>
          <t xml:space="preserve"> </t>
        </is>
      </c>
      <c r="C2" s="4" t="inlineStr">
        <is>
          <t xml:space="preserve"> </t>
        </is>
      </c>
    </row>
    <row r="3">
      <c r="A3" s="4" t="inlineStr">
        <is>
          <t>Contract assets</t>
        </is>
      </c>
      <c r="B3" s="6" t="n">
        <v>15554</v>
      </c>
      <c r="C3" s="6" t="n">
        <v>13741</v>
      </c>
    </row>
    <row r="4">
      <c r="A4" s="4" t="inlineStr">
        <is>
          <t>Deferred transition revenue</t>
        </is>
      </c>
      <c r="B4" s="5" t="n">
        <v>142900</v>
      </c>
      <c r="C4" s="5" t="n">
        <v>155077</v>
      </c>
    </row>
    <row r="5">
      <c r="A5" s="4" t="inlineStr">
        <is>
          <t>Advance from customers</t>
        </is>
      </c>
      <c r="B5" s="6" t="n">
        <v>73421</v>
      </c>
      <c r="C5" s="6" t="n">
        <v>857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Net Revenues - Schedule of estimated revenue expected to be recognized in the future related to remaining performance obligation (Detail)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16321</v>
      </c>
    </row>
    <row r="4">
      <c r="A4" s="4" t="inlineStr">
        <is>
          <t>Disposal Group, Held-for-sale, Not Discontinued Operation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1480</v>
      </c>
    </row>
    <row r="7">
      <c r="A7" s="4" t="inlineStr">
        <is>
          <t>Revenue, Remaining Performance Obligation, Expected Timing of Satisfaction, Start Date [Axis]: 2022-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6" t="n">
        <v>143288</v>
      </c>
    </row>
    <row r="10">
      <c r="A10" s="4" t="inlineStr">
        <is>
          <t>Revenue, Remaining Performance Obligation, Expected Timing of Satisfaction, Period</t>
        </is>
      </c>
      <c r="B10" s="4" t="inlineStr">
        <is>
          <t>3 months</t>
        </is>
      </c>
    </row>
    <row r="11">
      <c r="A11" s="4" t="inlineStr">
        <is>
          <t>Revenue, Remaining Performance Obligation, Expected Timing of Satisfaction, Start Date [Axis]: 2022-07-01 | Disposal Group, Held-for-sale, Not Discontinued Operation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t>
        </is>
      </c>
      <c r="B13" s="6" t="n">
        <v>1480</v>
      </c>
    </row>
    <row r="14">
      <c r="A14" s="4" t="inlineStr">
        <is>
          <t>Revenue, Remaining Performance Obligation, Expected Timing of Satisfaction, Start Date [Axis]: 2023-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60152</v>
      </c>
    </row>
    <row r="17">
      <c r="A17" s="4" t="inlineStr">
        <is>
          <t>Revenue, Remaining Performance Obligation, Expected Timing of Satisfaction, Period</t>
        </is>
      </c>
      <c r="B17" s="4" t="inlineStr">
        <is>
          <t>3 years</t>
        </is>
      </c>
    </row>
    <row r="18">
      <c r="A18" s="4" t="inlineStr">
        <is>
          <t>Revenue, Remaining Performance Obligation, Expected Timing of Satisfaction, Start Date [Axis]: 2023-01-01 | Disposal Group, Held-for-sale, Not Discontinued Operation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0</v>
      </c>
    </row>
    <row r="21">
      <c r="A21" s="4" t="inlineStr">
        <is>
          <t>Revenue, Remaining Performance Obligation, Expected Timing of Satisfaction, Start Date [Axis]: 2026-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6" t="n">
        <v>11521</v>
      </c>
    </row>
    <row r="24">
      <c r="A24" s="4" t="inlineStr">
        <is>
          <t>Revenue, Remaining Performance Obligation, Expected Timing of Satisfaction, Period</t>
        </is>
      </c>
      <c r="B24" s="4" t="inlineStr">
        <is>
          <t>3 years</t>
        </is>
      </c>
    </row>
    <row r="25">
      <c r="A25" s="4" t="inlineStr">
        <is>
          <t>Revenue, Remaining Performance Obligation, Expected Timing of Satisfaction, Start Date [Axis]: 2026-01-01 | Disposal Group, Held-for-sale, Not Discontinued Operations</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6" t="n">
        <v>0</v>
      </c>
    </row>
    <row r="28">
      <c r="A28" s="4" t="inlineStr">
        <is>
          <t>Revenue, Remaining Performance Obligation, Expected Timing of Satisfaction, Start Date [Axis]: 2029-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6" t="n">
        <v>1360</v>
      </c>
    </row>
    <row r="31">
      <c r="A31" s="4" t="inlineStr">
        <is>
          <t>Revenue, Remaining Performance Obligation, Expected Timing of Satisfaction, Period</t>
        </is>
      </c>
      <c r="B31" s="4" t="inlineStr">
        <is>
          <t xml:space="preserve"> </t>
        </is>
      </c>
    </row>
    <row r="32">
      <c r="A32" s="4" t="inlineStr">
        <is>
          <t>Revenue, Remaining Performance Obligation, Expected Timing of Satisfaction, Start Date [Axis]: 2029-01-01 | Disposal Group, Held-for-sale, Not Discontinued Operation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t>
        </is>
      </c>
      <c r="B3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contract cost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6" t="n">
        <v>238794</v>
      </c>
      <c r="E4" s="4" t="inlineStr">
        <is>
          <t xml:space="preserve"> </t>
        </is>
      </c>
    </row>
    <row r="5">
      <c r="A5" s="4" t="inlineStr">
        <is>
          <t>Closing balance</t>
        </is>
      </c>
      <c r="B5" s="6" t="n">
        <v>227587</v>
      </c>
      <c r="C5" s="4" t="inlineStr">
        <is>
          <t xml:space="preserve"> </t>
        </is>
      </c>
      <c r="D5" s="5" t="n">
        <v>227587</v>
      </c>
      <c r="E5" s="4" t="inlineStr">
        <is>
          <t xml:space="preserve"> </t>
        </is>
      </c>
    </row>
    <row r="6">
      <c r="A6" s="4" t="inlineStr">
        <is>
          <t>Sales incentive programs</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Opening balance</t>
        </is>
      </c>
      <c r="B8" s="5" t="n">
        <v>30833</v>
      </c>
      <c r="C8" s="6" t="n">
        <v>30813</v>
      </c>
      <c r="D8" s="5" t="n">
        <v>32296</v>
      </c>
      <c r="E8" s="6" t="n">
        <v>33390</v>
      </c>
    </row>
    <row r="9">
      <c r="A9" s="4" t="inlineStr">
        <is>
          <t>Closing balance</t>
        </is>
      </c>
      <c r="B9" s="5" t="n">
        <v>29186</v>
      </c>
      <c r="C9" s="5" t="n">
        <v>31559</v>
      </c>
      <c r="D9" s="5" t="n">
        <v>29186</v>
      </c>
      <c r="E9" s="5" t="n">
        <v>31559</v>
      </c>
    </row>
    <row r="10">
      <c r="A10" s="4" t="inlineStr">
        <is>
          <t>Amortization</t>
        </is>
      </c>
      <c r="B10" s="5" t="n">
        <v>6248</v>
      </c>
      <c r="C10" s="5" t="n">
        <v>4739</v>
      </c>
      <c r="D10" s="5" t="n">
        <v>12588</v>
      </c>
      <c r="E10" s="5" t="n">
        <v>9535</v>
      </c>
    </row>
    <row r="11">
      <c r="A11" s="4" t="inlineStr">
        <is>
          <t>Transition activitie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Opening balance</t>
        </is>
      </c>
      <c r="B13" s="5" t="n">
        <v>203939</v>
      </c>
      <c r="C13" s="5" t="n">
        <v>202191</v>
      </c>
      <c r="D13" s="5" t="n">
        <v>206498</v>
      </c>
      <c r="E13" s="5" t="n">
        <v>192507</v>
      </c>
    </row>
    <row r="14">
      <c r="A14" s="4" t="inlineStr">
        <is>
          <t>Closing balance</t>
        </is>
      </c>
      <c r="B14" s="5" t="n">
        <v>198401</v>
      </c>
      <c r="C14" s="5" t="n">
        <v>210747</v>
      </c>
      <c r="D14" s="5" t="n">
        <v>198401</v>
      </c>
      <c r="E14" s="5" t="n">
        <v>210747</v>
      </c>
    </row>
    <row r="15">
      <c r="A15" s="4" t="inlineStr">
        <is>
          <t>Amortization</t>
        </is>
      </c>
      <c r="B15" s="6" t="n">
        <v>21875</v>
      </c>
      <c r="C15" s="6" t="n">
        <v>18471</v>
      </c>
      <c r="D15" s="6" t="n">
        <v>42413</v>
      </c>
      <c r="E15" s="6" t="n">
        <v>356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expense, net - Schedule of other operating (income) expens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Write-down of intangible assets and property, plant and equipment</t>
        </is>
      </c>
      <c r="B4" s="6" t="n">
        <v>1377</v>
      </c>
      <c r="C4" s="6" t="n">
        <v>78</v>
      </c>
      <c r="D4" s="6" t="n">
        <v>1377</v>
      </c>
      <c r="E4" s="6" t="n">
        <v>915</v>
      </c>
    </row>
    <row r="5">
      <c r="A5" s="4" t="inlineStr">
        <is>
          <t>Write-down of operating right-of-use assets and other assets</t>
        </is>
      </c>
      <c r="B5" s="5" t="n">
        <v>20307</v>
      </c>
      <c r="C5" s="5" t="n">
        <v>0</v>
      </c>
      <c r="D5" s="5" t="n">
        <v>20307</v>
      </c>
      <c r="E5" s="5" t="n">
        <v>0</v>
      </c>
    </row>
    <row r="6">
      <c r="A6" s="4" t="inlineStr">
        <is>
          <t>Other operating income</t>
        </is>
      </c>
      <c r="B6" s="5" t="n">
        <v>-467</v>
      </c>
      <c r="C6" s="5" t="n">
        <v>-555</v>
      </c>
      <c r="D6" s="5" t="n">
        <v>-464</v>
      </c>
      <c r="E6" s="5" t="n">
        <v>-1039</v>
      </c>
    </row>
    <row r="7">
      <c r="A7" s="4" t="inlineStr">
        <is>
          <t>Other operating (income) expense, net</t>
        </is>
      </c>
      <c r="B7" s="6" t="n">
        <v>21217</v>
      </c>
      <c r="C7" s="6" t="n">
        <v>-477</v>
      </c>
      <c r="D7" s="6" t="n">
        <v>21220</v>
      </c>
      <c r="E7" s="6" t="n">
        <v>-12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s</t>
        </is>
      </c>
      <c r="B4" s="4" t="inlineStr">
        <is>
          <t>Business acquisitions (a) Hoodoo Digital, LLC On December 31, 2021, the Company acquired 100% of the outstanding equity/limited liability company interests in Hoodoo Digital, LLC, a Utah limited liability company, for total purchase consideration of $66,722. This amount represents cash consideration of $64,439, net of cash ac quired of $2,283. The total purchase consideration paid by the Company to the sellers on the closing date was $67,695, resulting in a recoverable of $973. No portion of the purchase consideration is outstanding as of June 30, 2022. The Comp any is evaluating adjustments related to certain income and other taxes, which, when determined, may result in the recognition of additional assets or liabilities as of the acquisition date. The measurement period will not exceed one year from the acquisition date. This acquisition furthers the Company's strategy to fuse experience and process innovation to help clients drive end-to-end digital transformation. Hoodoo Digital’s expertise with Adobe Experience Manager and other Adobe applications expands the Company's existing capabilities to provide clients with an end-to-end solution that integrates digital content, e-commerce, data analytics, and marketing operations. In connection with this acquisition, the Company recorded $16,200 in customer-related intangibles and $2,400 in marketing-related intangibles which have a weighted average amortization period of five years. Goodwill arising from the acquisition amounting to $44,346 has been allocated using a relative fair value allocation method to each of the Company’s reporting segments as follows : to the Financial Services segment in the amount of $4,179, to the Consumer and Healthcare segment in the amount of $7,053 and to the High Tech and Manufacturing segment in the amount of $33,114. Goodwill arising from this acquisition is deductible for income tax purposes. The goodwill represents primarily the acquired capabilities and other benefits expected to result from combining the acquired operations with the Company’s existing operations. Acquisition-related costs of $1,177 have been included in selling, general and administrative expenses as incurred. In connection with the acquisition, the Company also acquired certain assets with a value of $5,629 and assumed certain liabilities amounting to $1,852.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27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b) Enquero Inc On December 31, 2020, the Company acquired 100% of the outstanding equity interests in Enquero Inc, a California corporation, and certain affiliated entities in India, the Netherlands and Canada (collectively referred to as “Enquero”) for total purchase consideration of $148,797. This amount represents cash consideration of $137,166, net of cash acquired of $11,631. The total purchase consideration paid by the Company to the sellers on the closing date was $141,938. No portion of the purchase consideration is outstanding as of June 30, 2022. This acquisition increased the scale and depth of the Company’s data and analytics capabilities and enhanced the Company’s ability to accelerate the digital transformation journeys of its clients through cloud technologies and advanced data analytics. 3. Business acquisitions (Continued)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7,874 has been allocated using a relative fair value allocation method to each of the Company’s reporting segments as follows: to the Financial Services segment in the amount of $2,594, to the Consumer and Healthcare segment in the amount of $22,548 and to the High Tech and Manufacturing segment in the amount of $62,732. The goodwill arising from this acquisition is not deductible for income tax purposes. The goodwill represents primarily the acquired capabilities and other benefits expected to result from combining the acquired operations with the Company’s existing operations. Acquisition-related costs of $1,590 have been included in selling, general and administrative expenses as incurred. In connection with the transaction, the Company also acquired certain assets with a value of $32,879, assumed certain liabilities amounting to $17,232 and recognized a net deferred tax liability of $14,343.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96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c)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The total purchase consideration paid by the Company to the sellers on the closing date was $57,704, resulting in a recoverable of $253. No portion of the purchase consideration is outstanding as of June 30, 2022. This acquisition supported the Company’s strategy to integrate experience and process innovation to help clients on their digital transformation journeys and expanded on the Company’s existing experience capabilities to support end-to-end digital commerce solutions, both business-to-business and business-to-consumer. Additionally, this acquisition expanded the Company’s capabilities into Magento Commerce, which powers Adobe Commerce Cloud, and Shopify Plus, a cloud-based e-commerce platform for high volume merchants. In connection with this acquisitio 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onsumer and Healthcare segment in the amount of $30,373 and to the High Tech and Manufacturing segment in the amount of $6,553. Of the total goodwill arising from this acquisition, $35,084 is deductible for income tax purposes. The goodwill represents primarily the acquired capabilities and other benefits expected to result from combining the acquired operations with those of the Company’s existing operations. Acquisition-related costs of $1,060 have been included in selling, general and administrative expenses as incurred. In connection with the transac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 3. Business acquisitions (Continued) (d)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on the closing date was $248,470, resulting in a payable of $22,199. $5,406 of the total purchase consideration remains payable as of June 30, 2022. This acquisition expanded the Company’s capabilities in improving customer experience.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rollover period and receive cash consideration at closing for the remaining 75% of their Rightpoint limited liability company interests and vested options. Certain selling equity holders elected to receive deferred, variable earn-out consideration with an estimated value of $21,500 over the rollover period of three years. The amount of deferred earn-out consideration ultimately payable by the Company to the selling equity holders of Rightpoint will be based on the future revenue multiple of the acquired business. Additionally, under the purchase agreement the selling equity holders are obligated to sell their rollover interests to the Company. Accordingly, the Company has obtained control over 100% of the outstanding equity/limited liability company interests of Rightpoint as of November 12, 2019. See Note 5, “Fair value measurements,” for additional details. In connection with this acquisition, the Company recorded $46,000 in customer-related intangibles and $29,000 in marketing-related intangibles which have a weighted average amortization period of five years. Goodwill arising from the acquisition amounting to $177,181 has been allocated using a relative fair value allocation method to each of the Company’s reporting segments as follows: to the Financial Services segment in the amount of $16,983, to the Consumer and Healthcare segment in the amount of $42,993 and to the High Tech and Manufacturing segment in the amount of $117,205. Of the total goodwill arising from this acquisition, $91,929 is deductible for income tax purposes. The goodwill represents primarily the acquired capabilities and other benefits expected to result from combining the acquired operations with those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Expense), Net - Schedule of interest income (expense), ne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84</v>
      </c>
      <c r="C4" s="6" t="n">
        <v>1305</v>
      </c>
      <c r="D4" s="6" t="n">
        <v>2602</v>
      </c>
      <c r="E4" s="6" t="n">
        <v>2476</v>
      </c>
    </row>
    <row r="5">
      <c r="A5" s="4" t="inlineStr">
        <is>
          <t>Interest expense</t>
        </is>
      </c>
      <c r="B5" s="5" t="n">
        <v>-11888</v>
      </c>
      <c r="C5" s="5" t="n">
        <v>-14396</v>
      </c>
      <c r="D5" s="5" t="n">
        <v>-25894</v>
      </c>
      <c r="E5" s="5" t="n">
        <v>-27909</v>
      </c>
    </row>
    <row r="6">
      <c r="A6" s="4" t="inlineStr">
        <is>
          <t>Interest income (expense), net</t>
        </is>
      </c>
      <c r="B6" s="6" t="n">
        <v>-11204</v>
      </c>
      <c r="C6" s="6" t="n">
        <v>-13091</v>
      </c>
      <c r="D6" s="6" t="n">
        <v>-23292</v>
      </c>
      <c r="E6" s="6" t="n">
        <v>-2543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ctivities related to unrecognized tax benefits for uncertain tax positions (Detail) $ in Thousands</t>
        </is>
      </c>
      <c r="B1" s="2" t="inlineStr">
        <is>
          <t>6 Months Ended</t>
        </is>
      </c>
    </row>
    <row r="2">
      <c r="B2" s="2" t="inlineStr">
        <is>
          <t>Jun. 30, 2022 USD ($)</t>
        </is>
      </c>
    </row>
    <row r="3">
      <c r="A3" s="3" t="inlineStr">
        <is>
          <t>Reconciliation of Unrecognized Tax Benefits, Excluding Amounts Pertaining to Examined Tax Returns [Roll Forward]</t>
        </is>
      </c>
      <c r="B3" s="4" t="inlineStr">
        <is>
          <t xml:space="preserve"> </t>
        </is>
      </c>
    </row>
    <row r="4">
      <c r="A4" s="4" t="inlineStr">
        <is>
          <t>Opening balance at January 1</t>
        </is>
      </c>
      <c r="B4" s="6" t="n">
        <v>25651</v>
      </c>
    </row>
    <row r="5">
      <c r="A5" s="4" t="inlineStr">
        <is>
          <t>Decrease related to prior year tax positions</t>
        </is>
      </c>
      <c r="B5" s="5" t="n">
        <v>1702</v>
      </c>
    </row>
    <row r="6">
      <c r="A6" s="4" t="inlineStr">
        <is>
          <t>Decrease related to prior year tax positions due to lapse of applicable statute of limitation</t>
        </is>
      </c>
      <c r="B6" s="5" t="n">
        <v>-50</v>
      </c>
    </row>
    <row r="7">
      <c r="A7" s="4" t="inlineStr">
        <is>
          <t>Effect of exchange rate changes</t>
        </is>
      </c>
      <c r="B7" s="5" t="n">
        <v>-788</v>
      </c>
    </row>
    <row r="8">
      <c r="A8" s="4" t="inlineStr">
        <is>
          <t>Closing balance at June 30</t>
        </is>
      </c>
      <c r="B8" s="6" t="n">
        <v>2311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arrative (Detail) - USD ($) $ in Thousand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that would impact effective tax rate</t>
        </is>
      </c>
      <c r="B4" s="6" t="n">
        <v>23111</v>
      </c>
      <c r="C4" s="6" t="n">
        <v>25651</v>
      </c>
    </row>
    <row r="5">
      <c r="A5" s="4" t="inlineStr">
        <is>
          <t>Unrecognized tax benefits, interest on income taxes accrued</t>
        </is>
      </c>
      <c r="B5" s="5" t="n">
        <v>2882</v>
      </c>
      <c r="C5" s="5" t="n">
        <v>2842</v>
      </c>
    </row>
    <row r="6">
      <c r="A6" s="4" t="inlineStr">
        <is>
          <t>Accrued penalties</t>
        </is>
      </c>
      <c r="B6" s="5" t="n">
        <v>610</v>
      </c>
      <c r="C6" s="5" t="n">
        <v>628</v>
      </c>
    </row>
    <row r="7">
      <c r="A7" s="4" t="inlineStr">
        <is>
          <t>Unrecognized tax benefits, excluding exchange rate differences for interest recognized</t>
        </is>
      </c>
      <c r="B7" s="6" t="n">
        <v>-746</v>
      </c>
      <c r="C7" s="6" t="n">
        <v>-1385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 - USD ($) $ in Thousands</t>
        </is>
      </c>
      <c r="B1" s="2" t="inlineStr">
        <is>
          <t>6 Months Ended</t>
        </is>
      </c>
      <c r="C1" s="2" t="inlineStr">
        <is>
          <t>12 Months Ended</t>
        </is>
      </c>
    </row>
    <row r="2">
      <c r="B2" s="2" t="inlineStr">
        <is>
          <t>Jun. 30, 2022</t>
        </is>
      </c>
      <c r="C2" s="2" t="inlineStr">
        <is>
          <t>Dec. 31, 2021</t>
        </is>
      </c>
      <c r="D2" s="2" t="inlineStr">
        <is>
          <t>Dec. 31, 2016</t>
        </is>
      </c>
      <c r="E2" s="2" t="inlineStr">
        <is>
          <t>Jun. 30,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nk guarantees and letters of credits, outstanding</t>
        </is>
      </c>
      <c r="B4" s="6" t="n">
        <v>7565</v>
      </c>
      <c r="C4" s="6" t="n">
        <v>7865</v>
      </c>
      <c r="D4" s="4" t="inlineStr">
        <is>
          <t xml:space="preserve"> </t>
        </is>
      </c>
      <c r="E4" s="4" t="inlineStr">
        <is>
          <t xml:space="preserve"> </t>
        </is>
      </c>
    </row>
    <row r="5">
      <c r="A5" s="4" t="inlineStr">
        <is>
          <t>Income tax examination, assessed tax, affiliate</t>
        </is>
      </c>
      <c r="B5" s="4" t="inlineStr">
        <is>
          <t xml:space="preserve"> </t>
        </is>
      </c>
      <c r="C5" s="4" t="inlineStr">
        <is>
          <t xml:space="preserve"> </t>
        </is>
      </c>
      <c r="D5" s="6" t="n">
        <v>103995</v>
      </c>
      <c r="E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funds challenged by taxing authority, amount</t>
        </is>
      </c>
      <c r="B8" s="4" t="inlineStr">
        <is>
          <t xml:space="preserve"> </t>
        </is>
      </c>
      <c r="C8" s="4" t="inlineStr">
        <is>
          <t xml:space="preserve"> </t>
        </is>
      </c>
      <c r="D8" s="4" t="inlineStr">
        <is>
          <t xml:space="preserve"> </t>
        </is>
      </c>
      <c r="E8" s="6" t="n">
        <v>29501</v>
      </c>
    </row>
    <row r="9">
      <c r="A9" s="4" t="inlineStr">
        <is>
          <t>Capital addition purchase commitment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Commitments and contingencies</t>
        </is>
      </c>
      <c r="B11" s="6" t="n">
        <v>17354</v>
      </c>
      <c r="C11" s="6" t="n">
        <v>13317</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 - USD ($) $ in Thousands</t>
        </is>
      </c>
      <c r="B1" s="2" t="inlineStr">
        <is>
          <t>3 Months Ended</t>
        </is>
      </c>
      <c r="C1" s="2" t="inlineStr">
        <is>
          <t>6 Months Ended</t>
        </is>
      </c>
    </row>
    <row r="2">
      <c r="B2" s="2" t="inlineStr">
        <is>
          <t>Jun. 30, 2022</t>
        </is>
      </c>
      <c r="C2" s="2" t="inlineStr">
        <is>
          <t>Jun. 30, 2022</t>
        </is>
      </c>
    </row>
    <row r="3">
      <c r="A3" s="3" t="inlineStr">
        <is>
          <t>Restructuring Cost and Reserve [Line Items]</t>
        </is>
      </c>
      <c r="B3" s="4" t="inlineStr">
        <is>
          <t xml:space="preserve"> </t>
        </is>
      </c>
      <c r="C3" s="4" t="inlineStr">
        <is>
          <t xml:space="preserve"> </t>
        </is>
      </c>
    </row>
    <row r="4">
      <c r="A4" s="4" t="inlineStr">
        <is>
          <t>Restructuring charge</t>
        </is>
      </c>
      <c r="B4" s="6" t="n">
        <v>38815</v>
      </c>
      <c r="C4" s="6" t="n">
        <v>38815</v>
      </c>
    </row>
    <row r="5">
      <c r="A5" s="4" t="inlineStr">
        <is>
          <t>Severance charge</t>
        </is>
      </c>
      <c r="B5" s="5" t="n">
        <v>17131</v>
      </c>
      <c r="C5" s="4" t="inlineStr">
        <is>
          <t xml:space="preserve"> </t>
        </is>
      </c>
    </row>
    <row r="6">
      <c r="A6" s="4" t="inlineStr">
        <is>
          <t>Property, plant and equi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t>
        </is>
      </c>
      <c r="B8" s="5" t="n">
        <v>1377</v>
      </c>
      <c r="C8" s="4" t="inlineStr">
        <is>
          <t xml:space="preserve"> </t>
        </is>
      </c>
    </row>
    <row r="9">
      <c r="A9" s="4" t="inlineStr">
        <is>
          <t>Non-cash Charg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t>
        </is>
      </c>
      <c r="B11" s="5" t="n">
        <v>21684</v>
      </c>
      <c r="C11" s="4" t="inlineStr">
        <is>
          <t xml:space="preserve"> </t>
        </is>
      </c>
    </row>
    <row r="12">
      <c r="A12" s="4" t="inlineStr">
        <is>
          <t>Office Premises and Employee Severance Charg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t>
        </is>
      </c>
      <c r="B14" s="6" t="n">
        <v>38815</v>
      </c>
      <c r="C1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Subsequent events (Detail) - $ / shares</t>
        </is>
      </c>
      <c r="G1" s="2" t="inlineStr">
        <is>
          <t>3 Months Ended</t>
        </is>
      </c>
      <c r="J1" s="2" t="inlineStr">
        <is>
          <t>6 Months Ended</t>
        </is>
      </c>
    </row>
    <row r="2">
      <c r="B2" s="2" t="inlineStr">
        <is>
          <t>Jul. 20, 2022</t>
        </is>
      </c>
      <c r="C2" s="2" t="inlineStr">
        <is>
          <t>Jun. 24, 2022</t>
        </is>
      </c>
      <c r="D2" s="2" t="inlineStr">
        <is>
          <t>Mar. 23, 2022</t>
        </is>
      </c>
      <c r="E2" s="2" t="inlineStr">
        <is>
          <t>Feb. 10, 2022</t>
        </is>
      </c>
      <c r="F2" s="2" t="inlineStr">
        <is>
          <t>Feb. 09, 2021</t>
        </is>
      </c>
      <c r="G2" s="2" t="inlineStr">
        <is>
          <t>Jun. 30, 2022</t>
        </is>
      </c>
      <c r="H2" s="2" t="inlineStr">
        <is>
          <t>Jun. 30, 2021</t>
        </is>
      </c>
      <c r="I2" s="2" t="inlineStr">
        <is>
          <t>Mar. 31, 2020</t>
        </is>
      </c>
      <c r="J2" s="2" t="inlineStr">
        <is>
          <t>Jun. 30, 2022</t>
        </is>
      </c>
      <c r="K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common share (in usd per share)</t>
        </is>
      </c>
      <c r="B4" s="4" t="inlineStr">
        <is>
          <t xml:space="preserve"> </t>
        </is>
      </c>
      <c r="C4" s="8" t="n">
        <v>0.125</v>
      </c>
      <c r="D4" s="8" t="n">
        <v>0.125</v>
      </c>
      <c r="E4" s="8" t="n">
        <v>0.125</v>
      </c>
      <c r="F4" s="9" t="n">
        <v>0.1075</v>
      </c>
      <c r="G4" s="9" t="n">
        <v>0.125</v>
      </c>
      <c r="H4" s="9" t="n">
        <v>0.1075</v>
      </c>
      <c r="I4" s="9" t="n">
        <v>0.0975</v>
      </c>
      <c r="J4" s="9" t="n">
        <v>0.125</v>
      </c>
      <c r="K4" s="8" t="n">
        <v>0.2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er common share (in usd per share)</t>
        </is>
      </c>
      <c r="B7" s="8" t="n">
        <v>0.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3">
    <mergeCell ref="A1:A2"/>
    <mergeCell ref="G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6 Months Ended</t>
        </is>
      </c>
    </row>
    <row r="2">
      <c r="B2" s="2" t="inlineStr">
        <is>
          <t>Jun. 30, 2022</t>
        </is>
      </c>
    </row>
    <row r="3">
      <c r="A3" s="3" t="inlineStr">
        <is>
          <t>Receivables [Abstract]</t>
        </is>
      </c>
      <c r="B3" s="4" t="inlineStr">
        <is>
          <t xml:space="preserve"> </t>
        </is>
      </c>
    </row>
    <row r="4">
      <c r="A4" s="4" t="inlineStr">
        <is>
          <t>Accounts receivable, net of allowance for credit losses</t>
        </is>
      </c>
      <c r="B4" s="4" t="inlineStr">
        <is>
          <t>Accounts receivable, net of allowance for credit losses The following table provides details of the Company’s allowance for credit losses on accounts receivable: Year ended December 31, 2021 Six months ended June 30, 2022 Opening balance as of January 1 $ 27,707 $ 24,329 Additions due to acquisitions — — Additions charged/reversal released to cost and expense 910 1,321 Deductions/effect of exchange rate fluctuations (4,288) (3,314) Closing balance $ 24,329 $ 22,336 4. Accounts receivable, net of allowance for credit losses (Continued) Accounts receivable were $912,071 and $1,036,621, and allowances for credit losses were $24,329 and $22,336, resulting in net accounts receivable balances of $887,742 and $1,014,285 as of December 31, 2021 and June 30, 2022, respectively. As of June 30, 2022, the Company reclassified accounts receivable amounting to $7,069 as assets held for sale. See Note 8 for additional information. In addition, deferred billings were $48,071 and $47,760 and allowances for credit losses on deferred billings were $3,711 and $2,872, resulting in net deferred billings balances of $44,360 and $44,888 as of December 31, 2021 and June 30, 2022, respectively. During the six months ended June 30, 2021 and 2022, the Company recorded a release of $541 and $839, respectively, to cost and expense on account of credit losses on deferred billings. Deferred billings, net of related allowances for credit losses, are included under “other assets” in the Company's consolidated balance sheet as of December 31, 2021 and June 30, 2022. The Company has a revolving accounts receivable-based facility of $100,000 permitting it to sell accounts receivable to banks on a non-recourse basis in the ordinary course of business. The aggregate maximum capacity utilized by the Company at any time during the period ended December 31, 2021 and June 30, 2022 was $7,053 and $40,136, respectively. The principal amount outstanding against this facility as of December 31, 2021 and June 30, 2022 was $0 and $24,982, respectively. The cost of factoring such accounts receivable during the three and six months ended June 30, 2021 and 2022 was $11 and $123, respectively, and $11 and $158, respectively. Gains or losses on the sales are recorded at the time of transfer of the accounts receivable and are included under "interest income (expense), net" in the Company's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1 and June 30, 2022: As of December 31, 2021 Fair Value Measurements at Reporting Date Using Quoted Prices in Significant Significant Total (Level 1) (Level 2) (Level 3) Assets Derivative instruments (Note a, c) $ 34,070 $ — $ 34,070 $ — Deferred compensation plan assets (Note a, e) 38,584 — — 38,584 Total $ 72,654 $ — $ 34,070 $ 38,584 Liabilities Earn-out consideration (Note b, d) $ 5,406 $ — $ — $ 5,406 Derivative instruments (Note b, c) 15,254 — 15,254 — Deferred compensation plan liability (Note b, f) 38,007 — — 38,007 Total $ 58,667 $ — $ 15,254 $ 43,413 5. Fair value measurements (Continued) As of June 30, 2022 Fair Value Measurements at Reporting Date Using Quoted Prices in Significant Significant Total (Level 1) (Level 2) (Level 3) Assets Derivative instruments (Note a, c) $ 29,966 $ — $ 29,966 $ — Deferred compensation plan assets (Note a, e) 38,422 — — 38,422 Total $ 68,388 $ — $ 29,966 $ 38,422 Liabilities Earn-out consideration (Note b, d) $ 5,406 $ — $ — $ 5,406 Derivative instruments (Note b, c) 33,575 — 33,575 — Deferred compensation plan liability (Note b, f) 37,833 — — 37,833 Total $ 76,814 $ — $ 33,575 $ 43,239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5. Fair value measurements (Continued) The following table provides a roll-forward of the fair value of earn-out consideration categorized as level 3 in the fair value hierarchy for the three and six months ended June 30, 2021 and 2022: Three months ended June 30, Six months ended June 30, 2021 2022 2021 2022 Opening balance $ 8,272 $ 5,406 $ 8,272 $ 5,406 Payments made on earn-out consideration (2,556) — (2,556) — Closing balance $ 5,716 $ 5,406 $ 5,716 $ 5,406 The following table provides a roll-forward of the fair value of deferred compensation plan assets categorized as level 3 in the fair value hierarchy for the three and six months ended June 30, 2021 and 2022: Three months ended June 30, Six months ended June 30, 2021 2022 2021 2022 Opening balance $ 32,707 $ 43,320 $ 26,832 $ 38,584 Additions (net of redemption) 945 797 5,959 7,885 Change in fair value of deferred compensation plan assets (Note a) 1,881 (5,695) 2,742 (8,047) Closing balance $ 35,533 $ 38,422 $ 35,533 $ 38,422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three and six months ended June 30, 2021 and 2022: Three months ended June 30, Six months ended June 30, 2021 2022 2021 2022 Opening balance $ 32,207 $ 42,554 $ 26,390 $ 38,007 Additions (net of redemption) 945 971 5,959 7,884 Change in fair value of deferred compensation plan liabilities (Note a) 1,882 (5,692) 2,685 (8,058) Closing balance $ 35,034 $ 37,833 $ 35,034 $ 37,833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consist of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2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21 As of June 30, 2022 As of December 31, 2021 As of June 30, 2022 Foreign exchange forward contracts denominated in: United States Dollars (sell) Indian Rupees (buy) $ 1,348,600 $ 1,529,300 $ 26,247 $ (17,248) United States Dollars (sell) Mexican Peso (buy) 23,750 13,750 140 723 United States Dollars (sell) Philippines Peso (buy) 75,600 67,800 (2,215) (4,586) Euro (sell) United States Dollars (buy) 120,994 121,988 2,634 9,192 Singapore Dollars (buy) United States Dollars (sell) 3,655 3,655 65 (54) Euro (sell) Romanian Leu (buy) 47,506 47,079 (233) 62 Japanese Yen (sell) Chinese Renminbi (buy) 10,440 6,608 202 778 United States Dollars (sell) Chinese Renminbi (buy) 45,000 22,500 120 (608) Pound Sterling (sell) United States Dollars (buy) 49,031 32,451 545 3,161 United States Dollars (sell) Hungarian Font (buy) 39,000 23,000 (2,174) (3,325) Hungarian Font (Sell) Euro (buy) 2,828 — (17) — Australian Dollars (sell) Indian Rupees (buy) 97,053 75,641 1,234 2,842 USD (Sell) Polish Zloty (buy) — 22,000 — (1,265) Japanese Yen (sell) US Dollar (buy) — 10,000 — 190 Interest rate swaps (floating to fixed) 460,135 446,191 (7,732) 6,529 $ 18,816 $ (3,609)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6. Derivative financial instruments (Continued)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21 As of June 30, 2022 As of December 31, 2021 As of June 30, 2022 Assets Prepaid expenses and other current assets $ 16,064 $ 21,641 $ 3,130 $ 560 Other assets $ 14,876 $ 7,765 $ — $ — Liabilities Accrued expenses and other current liabilities $ 11,408 $ 18,318 $ 1,090 $ 11,841 Other liabilities $ 2,756 $ 3,416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rate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rate lock was designated as a cash flow hedge. The treasury rate lock agreement was terminated on March 23, 2021 and a deferred gain was recorded in accumulated other comprehensive income and is being amortized to interest expense over the life of the 2021 Senior Notes. The remaining gain to be amortized related to the treasury rate lock agreement as of June 30, 2022 was $612. 6. Derivative financial instruments (Continued) In connection with cash flow hedges, the gains (losses) recorded as a component of other comprehensive income (loss) (“OCI”), and the related tax effects are summarized below: Three months ended June 30, 2021 2022 Before Tax Net of Before Tax Net of Opening balance $ (8,073) $ 1,094 $ (6,979) $ 21,059 $ (4,122) $ 16,937 Net gains (losses) reclassified into statement of 1,844 (471) 1,373 (925) (119) (1,044) Changes in fair value of effective portion of 2,034 (210) 1,824 (13,700) 925 (12,775) Gain (loss) on cash flow hedging derivatives, net 190 261 451 (12,775) 1,044 (11,731) Closing balance $ (7,883) $ 1,355 $ (6,528) $ 8,284 $ (3,078) $ 5,206 Six months ended June 30, 2021 2022 Before Tax Net of Before Tax Net of Opening balance $ (10,921) $ 1,861 $ (9,060) $ 17,468 $ (3,404) $ 14,064 Net gains (losses) reclassified into statement of 3,918 (937) 2,981 (277) (270) (547) Changes in fair value of effective portion of 6,956 (1,443) 5,513 (9,461) 56 (9,405) Gain (loss) on cash flow hedging derivatives, net 3,038 (506) 2,532 (9,184) 326 (8,858) Closing balance $ (7,883) $ 1,355 $ (6,528) $ 8,284 $ (3,078) $ 5,206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21 2022 2021 2022 2021 2022 2021 2022 Forward foreign $ 2,199 $ (18,092) $ 5,282 $ (20,684) Revenue $ 244 $ 884 $ 99 $ 1,180 Interest rate swaps $ (165) $ 4,392 $ 858 $ 11,223 Cost of revenue 2,816 (604) 6,128 1,050 Treasury rate lock $ — $ — $ 816 $ — Selling, general and 763 (101) 1,664 450 Interest expense (1,979) (1,104) (3,973) (2,957) $ 2,034 $ (13,700) $ 6,956 $ (9,461) $ 1,844 $ (925) $ 3,918 $ (277) 6. Derivative financial instruments (Continued) There were no gains (losses) recognized in the statement of income on the ineffective portion of derivatives and excluded from effectiveness testing for the three and six months ended June 30, 2021 and 2022, respectively. Non-designated Hedges Amount of Gain (Loss) recognized in Statement of Income on Derivatives Three months ended June 30, Six months ended June 30, Derivatives not designated as hedging instruments Location of Gain (Loss) recognized in Statement of Income on Derivatives 2021 2022 2021 2022 Forward foreign exchange Foreign exchange gains $ 3,226 $ (13,422) $ 4,837 $ (16,944) $ 3,226 $ (13,422) $ 4,837 $ (16,944)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As of December 31, 2021 As of June 30, 2022 Advance income and non-income taxes $ 28,075 $ 84,570 Contract asset (Note 20) 8,506 11,294 Prepaid expenses 38,528 51,807 Derivative instruments 19,194 22,201 Employee advances 2,797 3,196 Deposits 5,839 4,418 Advances to suppliers 804 409 Others 30,698 17,386 $ 134,441 $ 195,281 As of June 30, 2022, the Company reclassified certain prepaid expenses and other current assets amounting to $977 to assets held for sale. See Note 8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The Company is taking actions to realign its portfolio to focus on emerging solutions where it sees greatest opportunities for growth and deprioritizing assets that no longer fit with its long-term strategy. Pursuant to a plan approved by management in the second quarter of 2022, the Company is in the process of divesting a business that comprises part of the Company's Consumer and Healthcare segment. It is the Company’s intention to complete the sale of this business within the twelve months following the end of the second quarter of 2022. Accordingly, the Company classified this business as held for sale during the second quarter of 2022. As a result, the Company classified $49,358 of assets and $9,939 of liabilities as held for sale as of June 30, 2022. The Company's analysis indicated that the fair value less costs to sell exceeded the carrying value of the business and no impairment losses were recognized during the three and six months ended June 30, 2022. The components of assets and liabilities of the business classified as held for sale in the consolidated balance sheet consist of the following: As of June 30, 2022 Accounts receivable $ 7,069 Prepaid expense and other current assets 977 Property, plant and equipment, net 29 Intangible assets, net 26,171 Goodwill 11,453 Contract cost assets 1,526 Other assets 2,133 Assets of business held for sale $ 49,358 Accounts payable $ 618 Accrued expenses and other current liabilities 8,235 Other liabilities 1,086 Liabilities of business held for sale $ 9,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gross and net amount of property, plant and equipment: As of December 31, 2021 As of June 30, 2022 Property, plant and equipment, gross $ 818,452 $ 771,550 Less: Accumulated depreciation and amortization (603,363) (582,480) Property, plant and equipment, net 215,089 189,070 Depreciation expense on property, plant and equipment for the six months ended June 30, 2021 and 2022 was $32,174 and $28,660, respectively, and for the three months ended June 30, 2021 and 2022 was $15,046 and $14,130, respectively. Computer software amortization for the six months ended June 30, 2021 and 2022 was $3,008 and $2,682, respectively, and for the three months ended June 30, 2021 and 2022 was $1,548 and $1,365, respectively. The Company recorded a write-down to certain property, plant and equipment during the three and six months ended June 30, 2021 and 2022, as described in Note 10. 9. Property, plant and equipment, net (Continued) As of June 30, 2022, the Company reclassified certain property, plant and equipment of gross carrying value and accumulated depreciation of $455 and $426, respectively, to assets held for sale. See Note 8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goodwill for the year ended December 31, 2021 and six months ended June 30, 2022: For the year ended December 31, 2021 For the six months ended June 30, 2022 Opening balance 1,695,688 1,731,027 Goodwill relating to acquisitions consummated during the period 44,216 — Impact of measurement period adjustments 1,205 130 Reclassified as held for sale — (11,453) Effect of exchange rate fluctuations (10,082) (32,557) Closing balance 1,731,027 1,687,147 The following table presents the changes in goodwill by reporting unit for the year ended December 31, 2021: Financial Services Consumer and Healthcare High Tech and Manufacturing Total Opening balance 420,172 607,574 667,942 1,695,688 Goodwill relating to acquisitions consummated during the period 4,167 7,032 33,017 44,216 Impact of measurement period adjustments 35 309 861 1,205 Effect of exchange rate fluctuations (3,117) (3,795) (3,170) (10,082) Closing balance 421,257 611,120 698,650 1,731,027 The following table presents the changes in goodwill by reporting unit for the six months ended June 30, 2022: Financial Services Consumer and Healthcare High Tech and Manufacturing Total Opening balance 421,257 611,120 698,650 1,731,027 Goodwill relating to acquisitions consummated during the period — — — — Impact of measurement period adjustments 12 21 97 130 Reclassified as held for sale — (11,453) — (11,453) Effect of exchange rate fluctuations (9,119) (11,810) (11,628) (32,557) Closing balance 412,150 587,878 687,119 1,687,147 The total amount of goodwill deductible for tax purposes was $326,795 and $312,471 (including goodwill reclassified as held for sale) as of December 31, 2021 and June 30, 2022, respectively. As of June 30, 2022, the Company reclassified goodwill in the amount of $11,453 attributable to its Consumer and Healthcare segment as assets held for sale. See Note 8 for additional information. 10. Goodwill and intangible assets (Continued) The Company’s intangible assets are as follows: As of December 31, 2021 As of June 30, 2022 Gross Accumulated amortization Net Gross Accumulated amortization Net Customer-related intangible assets $ 489,974 $ 394,688 $ 95,286 $ 478,137 $ 400,621 $ 77,516 Marketing-related intangible assets 98,870 76,663 22,207 98,105 79,693 18,412 Technology-related intangible assets 171,772 119,630 52,142 124,902 107,256 17,646 $ 760,616 $ 590,981 $ 169,635 $ 701,144 $ 587,570 $ 113,574 As of June 30, 2022, the Company reclassified certain intangible assets with a gross carrying value and accumulated amortization of $50,432 and $24,261, respectively, to assets held for sale. See Note 8 for additional information. Amortization expenses for intangible assets acquired as part of a business combination and disclosed in the consolidated statements of income under amortization of acquired intangible assets for the six months ended June 30, 2021 and 2022 were $30,726 and $22,201, respectively, and for the three months ended June 30, 2021 and 2022 were $14,550 and $10,895, respectively. Amortization expenses for internally-developed and other intangible assets disclosed in the consolidated statements of income under cost of revenue and selling, general and administrative expenses for the six months ended June 30, 2021 and 2022 were $11,922 and $9,669, respectively, and for the three months ended June 30, 2021 and 2022 were $5,878 and $4,393, respectively. During the three and six months ended June 30, 2021 and 2022, the Company tested for recoverability certain customer-related and technology-related intangible assets, including those under development, and certain property, plant and equipment, as a result of changes in market trends and the Company’s investment strategy, including the Company's decisions to cease certain service offerings. Based on the results of this testing, the Company determined that the carrying values of the assets tested were not recoverable, and the Company recorded complete write-downs of the carrying values of these assets amounting to $915 and $1,377 for the six months ended June 30, 2021 and 2022, respectively, and $78 and $1,377 for the three months ended June 30, 2021 and 2022, respectively. These write-downs have been recorded in “other operating (income) expense, net” in the consolidated statement of income. The summary below represents the impairment charge recorded for various categories of assets during the three and six months ended June 30, 2021 and June 30, 2022: Three months ended June 30, Six months ended June 30, 2021 2022 2021 2022 Technology related intangibles $ — $ — $ 205 $ — Total intangibles $ — $ — $ 205 $ — Property, plant and equipment $ 78 $ 1,377 $ 710 $ 1,377 Total property, plant and equipment $ 78 $ 1,377 $ 710 $ 1,377 Total impairment $ 78 $ 1,377 $ 915 $ 1,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1 and June 30, 2022, the limits available were $24,727 and $23,516, respectively, of which $5,848 and $5,547, respectively, was utilized, constituting non-funded drawdown. b. A fund-based and non-fund based revolving credit facility of $500,000, which the Company obtained through an amendment of its existing credit agreement on August 9, 2018. The amended credit facility expires on August 8, 2023. The funded drawdown amount under the Company’s revolving facilities bore interest at a rate equal to LIBOR plus a margin of 1.375% as of December 31, 2021 and June 30, 2022. The unutilized amount on the revolving facilities bore a commitment fee of 0.20% as of December 31, 2021 and June 30, 2022. As of December 31, 2021 and June 30, 2022, a total of $2,017 and $252,017, respectively, was utilized, of which $0 and $250,000, respectively, constituted funded drawdown and $2,017 and $2,017, respectively, constituted non-funded drawdown. The Company’s amended credit agreement contains certain customary covenants, including a maximum leverage covenant and a minimum interest coverage ratio. During the period ended December 31, 2021 and June 30, 2022, the Company was in compliance with the financial covenants of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0376</v>
      </c>
      <c r="C3" s="6" t="n">
        <v>899458</v>
      </c>
    </row>
    <row r="4">
      <c r="A4" s="4" t="inlineStr">
        <is>
          <t>Accounts receivable, net of allowance for credit losses of $24,329 and $26,080 as of December 31, 2021 and March 31, 2022, respectively</t>
        </is>
      </c>
      <c r="B4" s="5" t="n">
        <v>1014285</v>
      </c>
      <c r="C4" s="5" t="n">
        <v>887742</v>
      </c>
    </row>
    <row r="5">
      <c r="A5" s="4" t="inlineStr">
        <is>
          <t>Prepaid expenses and other current assets</t>
        </is>
      </c>
      <c r="B5" s="5" t="n">
        <v>195281</v>
      </c>
      <c r="C5" s="5" t="n">
        <v>134441</v>
      </c>
    </row>
    <row r="6">
      <c r="A6" s="4" t="inlineStr">
        <is>
          <t>Total current assets</t>
        </is>
      </c>
      <c r="B6" s="5" t="n">
        <v>1719300</v>
      </c>
      <c r="C6" s="5" t="n">
        <v>1921641</v>
      </c>
    </row>
    <row r="7">
      <c r="A7" s="4" t="inlineStr">
        <is>
          <t>Property, plant and equipment, net</t>
        </is>
      </c>
      <c r="B7" s="5" t="n">
        <v>189070</v>
      </c>
      <c r="C7" s="5" t="n">
        <v>215089</v>
      </c>
    </row>
    <row r="8">
      <c r="A8" s="4" t="inlineStr">
        <is>
          <t>Operating lease right-of-use assets</t>
        </is>
      </c>
      <c r="B8" s="5" t="n">
        <v>208123</v>
      </c>
      <c r="C8" s="5" t="n">
        <v>270603</v>
      </c>
    </row>
    <row r="9">
      <c r="A9" s="4" t="inlineStr">
        <is>
          <t>Deferred tax assets</t>
        </is>
      </c>
      <c r="B9" s="5" t="n">
        <v>102761</v>
      </c>
      <c r="C9" s="5" t="n">
        <v>106322</v>
      </c>
    </row>
    <row r="10">
      <c r="A10" s="4" t="inlineStr">
        <is>
          <t>Intangible assets, net</t>
        </is>
      </c>
      <c r="B10" s="5" t="n">
        <v>113574</v>
      </c>
      <c r="C10" s="5" t="n">
        <v>169635</v>
      </c>
    </row>
    <row r="11">
      <c r="A11" s="4" t="inlineStr">
        <is>
          <t>Goodwill</t>
        </is>
      </c>
      <c r="B11" s="5" t="n">
        <v>1687147</v>
      </c>
      <c r="C11" s="5" t="n">
        <v>1731027</v>
      </c>
    </row>
    <row r="12">
      <c r="A12" s="4" t="inlineStr">
        <is>
          <t>Contract cost assets</t>
        </is>
      </c>
      <c r="B12" s="5" t="n">
        <v>227587</v>
      </c>
      <c r="C12" s="5" t="n">
        <v>238794</v>
      </c>
    </row>
    <row r="13">
      <c r="A13" s="4" t="inlineStr">
        <is>
          <t>Other assets, net of allowance for credit losses of $3,711 and $3,170 as of December 31, 2021 and March 31, 2022, respectively</t>
        </is>
      </c>
      <c r="B13" s="5" t="n">
        <v>292818</v>
      </c>
      <c r="C13" s="5" t="n">
        <v>322158</v>
      </c>
    </row>
    <row r="14">
      <c r="A14" s="4" t="inlineStr">
        <is>
          <t>Total assets</t>
        </is>
      </c>
      <c r="B14" s="5" t="n">
        <v>4540380</v>
      </c>
      <c r="C14" s="5" t="n">
        <v>4975269</v>
      </c>
    </row>
    <row r="15">
      <c r="A15" s="3" t="inlineStr">
        <is>
          <t>Current liabilities</t>
        </is>
      </c>
      <c r="B15" s="4" t="inlineStr">
        <is>
          <t xml:space="preserve"> </t>
        </is>
      </c>
      <c r="C15" s="4" t="inlineStr">
        <is>
          <t xml:space="preserve"> </t>
        </is>
      </c>
    </row>
    <row r="16">
      <c r="A16" s="4" t="inlineStr">
        <is>
          <t>Short-term borrowings</t>
        </is>
      </c>
      <c r="B16" s="5" t="n">
        <v>250000</v>
      </c>
      <c r="C16" s="5" t="n">
        <v>0</v>
      </c>
    </row>
    <row r="17">
      <c r="A17" s="4" t="inlineStr">
        <is>
          <t>Current portion of long-term debt</t>
        </is>
      </c>
      <c r="B17" s="5" t="n">
        <v>33577</v>
      </c>
      <c r="C17" s="5" t="n">
        <v>383433</v>
      </c>
    </row>
    <row r="18">
      <c r="A18" s="4" t="inlineStr">
        <is>
          <t>Accounts payable</t>
        </is>
      </c>
      <c r="B18" s="5" t="n">
        <v>26964</v>
      </c>
      <c r="C18" s="5" t="n">
        <v>24984</v>
      </c>
    </row>
    <row r="19">
      <c r="A19" s="4" t="inlineStr">
        <is>
          <t>Income taxes payable</t>
        </is>
      </c>
      <c r="B19" s="5" t="n">
        <v>76018</v>
      </c>
      <c r="C19" s="5" t="n">
        <v>47353</v>
      </c>
    </row>
    <row r="20">
      <c r="A20" s="4" t="inlineStr">
        <is>
          <t>Accrued expenses and other current liabilities</t>
        </is>
      </c>
      <c r="B20" s="5" t="n">
        <v>640744</v>
      </c>
      <c r="C20" s="5" t="n">
        <v>791440</v>
      </c>
    </row>
    <row r="21">
      <c r="A21" s="4" t="inlineStr">
        <is>
          <t>Operating leases liability</t>
        </is>
      </c>
      <c r="B21" s="5" t="n">
        <v>54047</v>
      </c>
      <c r="C21" s="5" t="n">
        <v>61591</v>
      </c>
    </row>
    <row r="22">
      <c r="A22" s="4" t="inlineStr">
        <is>
          <t>Total current liabilities</t>
        </is>
      </c>
      <c r="B22" s="5" t="n">
        <v>1091289</v>
      </c>
      <c r="C22" s="5" t="n">
        <v>1308801</v>
      </c>
    </row>
    <row r="23">
      <c r="A23" s="4" t="inlineStr">
        <is>
          <t>Long-term debt, less current portion</t>
        </is>
      </c>
      <c r="B23" s="5" t="n">
        <v>1256270</v>
      </c>
      <c r="C23" s="5" t="n">
        <v>1272476</v>
      </c>
    </row>
    <row r="24">
      <c r="A24" s="4" t="inlineStr">
        <is>
          <t>Operating leases liability</t>
        </is>
      </c>
      <c r="B24" s="5" t="n">
        <v>204609</v>
      </c>
      <c r="C24" s="5" t="n">
        <v>247707</v>
      </c>
    </row>
    <row r="25">
      <c r="A25" s="4" t="inlineStr">
        <is>
          <t>Deferred tax liabilities</t>
        </is>
      </c>
      <c r="B25" s="5" t="n">
        <v>3687</v>
      </c>
      <c r="C25" s="5" t="n">
        <v>3942</v>
      </c>
    </row>
    <row r="26">
      <c r="A26" s="4" t="inlineStr">
        <is>
          <t>Other liabilities</t>
        </is>
      </c>
      <c r="B26" s="5" t="n">
        <v>234087</v>
      </c>
      <c r="C26" s="5" t="n">
        <v>245210</v>
      </c>
    </row>
    <row r="27">
      <c r="A27" s="4" t="inlineStr">
        <is>
          <t>Total liabilities</t>
        </is>
      </c>
      <c r="B27" s="5" t="n">
        <v>2789942</v>
      </c>
      <c r="C27" s="5" t="n">
        <v>3078136</v>
      </c>
    </row>
    <row r="28">
      <c r="A28" s="3" t="inlineStr">
        <is>
          <t>Shareholders' equity</t>
        </is>
      </c>
      <c r="B28" s="4" t="inlineStr">
        <is>
          <t xml:space="preserve"> </t>
        </is>
      </c>
      <c r="C28" s="4" t="inlineStr">
        <is>
          <t xml:space="preserve"> </t>
        </is>
      </c>
    </row>
    <row r="29">
      <c r="A29" s="4" t="inlineStr">
        <is>
          <t>Preferred shares, $0.01 par value, 250,000,000 authorized, none issued</t>
        </is>
      </c>
      <c r="B29" s="5" t="n">
        <v>0</v>
      </c>
      <c r="C29" s="5" t="n">
        <v>0</v>
      </c>
    </row>
    <row r="30">
      <c r="A30" s="4" t="inlineStr">
        <is>
          <t>Common shares, $0.01 par value, 500,000,000 authorized, 185,072,415 and 185,246,374 issued and outstanding as of December 31, 2021 and March 31, 2022, respectively</t>
        </is>
      </c>
      <c r="B30" s="5" t="n">
        <v>1830</v>
      </c>
      <c r="C30" s="5" t="n">
        <v>1847</v>
      </c>
    </row>
    <row r="31">
      <c r="A31" s="4" t="inlineStr">
        <is>
          <t>Additional paid-in capital</t>
        </is>
      </c>
      <c r="B31" s="5" t="n">
        <v>1716895</v>
      </c>
      <c r="C31" s="5" t="n">
        <v>1717165</v>
      </c>
    </row>
    <row r="32">
      <c r="A32" s="4" t="inlineStr">
        <is>
          <t>Retained earnings</t>
        </is>
      </c>
      <c r="B32" s="5" t="n">
        <v>702219</v>
      </c>
      <c r="C32" s="5" t="n">
        <v>732474</v>
      </c>
    </row>
    <row r="33">
      <c r="A33" s="4" t="inlineStr">
        <is>
          <t>Accumulated other comprehensive income (loss)</t>
        </is>
      </c>
      <c r="B33" s="5" t="n">
        <v>-670506</v>
      </c>
      <c r="C33" s="5" t="n">
        <v>-554353</v>
      </c>
    </row>
    <row r="34">
      <c r="A34" s="4" t="inlineStr">
        <is>
          <t>Total equity</t>
        </is>
      </c>
      <c r="B34" s="5" t="n">
        <v>1750438</v>
      </c>
      <c r="C34" s="5" t="n">
        <v>1897133</v>
      </c>
    </row>
    <row r="35">
      <c r="A35" s="4" t="inlineStr">
        <is>
          <t>Commitments and contingencies</t>
        </is>
      </c>
      <c r="B35" s="4" t="inlineStr">
        <is>
          <t xml:space="preserve"> </t>
        </is>
      </c>
      <c r="C35" s="4" t="inlineStr">
        <is>
          <t xml:space="preserve"> </t>
        </is>
      </c>
    </row>
    <row r="36">
      <c r="A36" s="4" t="inlineStr">
        <is>
          <t>Total liabilities and equity</t>
        </is>
      </c>
      <c r="B36" s="5" t="n">
        <v>4540380</v>
      </c>
      <c r="C36" s="5" t="n">
        <v>4975269</v>
      </c>
    </row>
    <row r="37">
      <c r="A37" s="4" t="inlineStr">
        <is>
          <t>Disposal Group, Held-for-sale, Not Discontinued Operation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ssets of business held for sale</t>
        </is>
      </c>
      <c r="B39" s="5" t="n">
        <v>49358</v>
      </c>
      <c r="C39" s="5" t="n">
        <v>0</v>
      </c>
    </row>
    <row r="40">
      <c r="A40" s="3" t="inlineStr">
        <is>
          <t>Current liabilities</t>
        </is>
      </c>
      <c r="B40" s="4" t="inlineStr">
        <is>
          <t xml:space="preserve"> </t>
        </is>
      </c>
      <c r="C40" s="4" t="inlineStr">
        <is>
          <t xml:space="preserve"> </t>
        </is>
      </c>
    </row>
    <row r="41">
      <c r="A41" s="4" t="inlineStr">
        <is>
          <t>Liabilities of business held for sale</t>
        </is>
      </c>
      <c r="B41" s="6" t="n">
        <v>9939</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Borrowings under the Company's credit facility, which was amended in August 2018, bear interest at a rate equal to, at the election of the Company, either LIBOR plus an applicable margin equal to 1.375% per annum or a base rate plus an applicable margin equal to 0.375% per annum,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amended credit agreement or if the Company is not, or after making the payment would not be, in compliance with certain financial covenants contained in the amended credit agreement. These covenants require the Company to maintain a net debt to EBITDA leverage ratio of below 3x and an interest coverage ratio of more than 3x. During the period ended June 30, 2022, the Company was in compliance with the terms of the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amended credit agreement. As of December 31, 2021 and June 30, 2022, the amount outstanding under the term loan under the amended credit agreement, net of debt amortization expense of $687 and $467, was $560,313 and $543,533, respectively. As of December 31, 2021 and June 30, 2022, the term loan bore interest at a rate equal to LIBOR plus a margin of 1.375% per annum. Indebtedness under the amended credit facility is unsecured. The amount outstanding on the term loan as of June 30, 2022 requires quarterly payments of $8,500, and the balance of the loan is due and payable upon the maturity of the term loan on August 8, 2023. The maturity profile of the term loan outstanding as of June 30, 2022, net of debt amortization expense, is as follows: Year ended Amount 2022 16,784 2023 526,749 Total $ 543,533 12. Long-term debt (Continued) Genpact Luxembourg S.à r.l., a wholly-owned subsidiary of the Company, issued $400,000 aggregate principal amount of 3.375% senior notes in November 2019 (the “2019 Senior Notes”). The 2019 Senior Notes are fully guaranteed by the Company. The total debt issuance cost of $2,937 incurred in connection with the 2019 Senior Notes offering is being amortized over the life of the 2019 Senior Notes as an additional interest expense. As of December 31, 2021 and June 30, 2022, the amount outstanding under the 2019 Senior Notes, net of debt amortization expense of $1,702 and $1,413, was $398,298 and $398,587, respectively, which is payable on December 1, 2024. In March 2021, Genpact Luxembourg S.à r.l. and Genpact USA, Inc., both wholly-owned subsidiaries of the Company, co-issued $350,000 aggregate principal amount of 1.750% senior notes (the “2021 Senior Notes,” and together with the 2019 Senior Notes, the “Senior Notes”). The 2021 Senior Notes are fully guaranteed by the Company. The total debt issuance cost of $3,032 incurred in connection with the 2021 Senior Notes is being amortized over the life of the 2021 Senior Notes as additional interest expense. As of December 31, 2021 and June 30, 2022, the amount outstanding under the 2021 Senior Notes, net of debt amortization expense of $2,571 and $2,273, respectively, was $347,429 and $347,727 , respectively, which is payable on April 10, 2026. The Company pays interest on (i) the 2019 Senior Notes semi-annually in arrears on June 1 and December 1 of each year, and (ii) the 2021 Senior Notes semi-annually in arrears on April 10 and October 10 of each year, ending on the maturity dates of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period ended June 30, 2022,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A summary of the Company’s long-term debt is as follows: As of December 31, 2021 As of June 30, 2022 Credit facility, net of amortization expenses $ 560,313 $ 543,533 3.70% 2017 Senior Notes, net of debt amortization expenses 349,869 — 3.375% 2019 Senior Notes, net of debt amortization expenses 398,298 398,587 1.750% 2021 Senior Notes, net of debt amortization expenses 347,429 347,727 Total $ 1,655,909 $ 1,289,847 Current portion 383,433 33,577 Non-current portion 1,272,476 1,256,270 Total $ 1,655,909 $ 1,289,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December 31, 2021 As of June 30, 2022 Accrued expenses $ 162,054 $ 124,272 Accrued employee cost 307,777 195,937 Earn-out consideration 2,501 5,406 Statutory liabilities 67,948 69,988 Retirement benefits 1,746 1,807 Compensated absences 26,596 26,356 Derivative instruments 12,498 30,159 Contract liabilities (Note 20) 160,602 143,288 Finance leases liability 18,549 15,650 Other liabilities 31,169 27,881 $ 791,440 $ 640,744 As June 30, 2022, the Company reclassified certain accrued expenses and other current liabilities amounting to $8,235 to liabilities held for sale. See Note 8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Other liabilities Other liabilities consist of the following: As of December 31, 2021 As of June 30, 2022 Accrued employee cost $ 15,790 $ 19,041 Earn-out consideration 2,905 — Retirement benefits 11,993 11,483 Compensated absences 52,023 50,315 Derivative instruments 2,756 3,416 Contract liabilities (Note 20) 80,222 73,033 Finance leases liability 16,297 11,386 Others 63,224 65,413 $ 245,210 $ 234,087 As June 30, 2022, the Company reclassified certain other liabilities amounting to $1,086 to liabilities held for sale.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Israel and Japan sponsor defined benefit retirement programs. Net defined benefit plan costs for the three and six months ended June 30, 2021 and 2022 include the following components: Three months ended June 30, Six months ended June 30, 2021 2022 2021 2022 Service costs $ 3,493 $ 3,616 $ 7,074 $ 7,299 Interest costs 1,378 1,492 2,772 2,970 Amortization of actuarial loss 553 33 1,146 372 Expected return on plan assets (1,487) (1,509) (3,071) (3,045) Net defined benefit plan costs $ 3,937 $ 3,632 $ 7,921 $ 7,596 Defined contribution plans During the three and six months ended June 30, 2021 and 2022, the Company contributed the following amounts to defined contribution plans in various jurisdictions: Three months ended June 30, Six months ended June 30, 2021 2022 2021 2022 India $ 9,204 $ 10,874 $ 17,808 $ 21,614 U.S. 5,064 5,493 10,488 11,908 U.K. 3,747 5,585 7,773 11,722 China 6,003 6,438 12,071 13,231 Other regions 3,755 4,603 7,243 9,378 Total $ 27,773 $ 32,993 $ 55,383 $ 67,853 Deferred compensation plan On July 1, 2018, Genpact LLC, a wholly-owned subsidiary of the Company, adopted an executive deferred compensation plan (the “Plan”). Th 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 has been made by the Company to date. 15. Employee benefit plans (Continued) The Plan also provides an option for participants to elect to receive deferred compensation and earnings thereon on either fixed date(s) no earlier than 2 years following the applicable Plan year (or end of the ap plicable performance period for performance-based bonus c ompensation) or following a separation from service, in each case either in a lump sum or in annual installments over a term of up to 15 years. Participants can elect to change or re-defer their rights to receive the deferred compensation until the 10th anniversary following their separation from service, subject to fulfillment of certain condition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The liability for the deferred compensation plan was $38,007 and $37,833 as of December 31, 2021 and June 30, 2022,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38,584 and $38,422 as of December 31, 2021 and June 30, 2022, respectively. The cash surrender value of these insurance policies is included i n “other asset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Further, during the year ended December 31, 2012, the number of common shares authorized for issuance under the 2007 Omnibus Plan was increased by 8,858,823 shares as a result of a one-time adjustment to outstanding unvested share awards in connection with a special dividend payment. On May 9, 2017, the Company’s shareholders approved the adoption of the 2017 Omnibus Plan, pursuant to which 15,000,000 Company common shares are available for issuance. The 2017 Omnibus Plan was amended and restated on April 5, 2019 and April 5, 2022 to increase the number of common shares authorized for issuance by 8,000,000 shares to 23,000,000 shares and by 3,500,000 shares to 26,500,000 shares, respectively.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six months ended June 30, 2021 and June 30, 2022 were $36,404 and $34,839, respectively, and for the three months ended June 30, 2021 and June 30, 2022 were 19,320 and $20,080, respectively. These costs have been allocated to “cost of revenue” and “selling, general and administrative expenses.” Stock options All options granted under the 2007 and 2017 Omnibus Plans are exercisable into common shares of the Company, have a contractual period of ten years and vest over three Compensation cost is determined at the date of grant by estimating the fair value of an option using the Black-Scholes option-pricing model. The following table shows the significant assumptions used in determining the fair value of options granted in the six months ended June 30, 2021 and June 30, 2022. The Company granted options covering 1,553,756 common shares in the six months ended June 30, 2021. Six months ended June 30, 2021 Six months ended June 30, 2022 Dividend yield 0.96 % — 1.08% 0.96 % Expected life (in months) 84 84 Risk-free rate of interest 1.21 % — 1.37% 1.71 % Volatility 26.05 % — 26.07% 26.29 % 16. Stoc k-based compensation (Continued) A summary of stock option activity during the six months ended June 30, 2022 is set out below: Six Months Ended June 30, 2022 Shares Weighted Weighted average remaining contractual life (years) Aggregate Outstanding as of January 1, 2022 8,008,296 31.30 6.1 — Granted 475,695 52.12 — — Forfeited — — — — Expired — — — — Exercised (50,000) 27.65 — 736 Outstanding as of June 30, 2022 8,433,991 32.50 5.8 93,182 Vested as of June 30, 2022 and expected to vest thereafter (Note a) 7,843,123 31.66 5.8 91,790 Vested and exercisable as of June 30, 2022 3,826,735 24.76 3.6 67,363 Weighted average grant date fair value of grants during the period 14.19 (a) Options expected to vest reflect an estimated forfeiture rate. As of June 30, 2022, the total remaining unrecognized stock-based compensation cost for options expected to vest amounted to $23,861, which will be recognized over the weighted average remaining requisite vesting period of 3.1 years. Restricted share units The Company has granted restricted share units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six months ended June 30, 2022 is set out below: Six Months Ended June 30, 2022 Number of Restricted Share Units Weighted Average Grant Date Fair Value Outstanding as of January 1, 2022 759,507 42.29 Granted 206,280 45.66 Vested — — Forfeited (26,829) 43.13 Outstanding as of June 30, 2022 938,958 43.01 Expected to vest (Note a) 832,008 (a) The number of RSUs expected to vest reflects the application of an estimated forfeiture rate. 49,513 RSUs vested in the year ended December 31, 2020, in respect of which 49,446 shares were issued during the six months ended June 30, 2022 after withholding shares to the extent required to satisfy minimum statutory withholding obligations. 16. Stoc k-based compensation (Continued) 7,863 RSUs vested in the year ended December 31, 2021, in respect of which 5,496 shares were issued during the six months ended June 30, 2022 after withholding shares to the extent required to satisfy minimum statutory withholding obligations. As of June 30, 2022, the total remaining unrecognized stock-based compensation cost related to RSUs amounted to $19,583, which will be recognized over the weighted average remaining requisite vesting period of 2.1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six months ended June 30, 2022 is set out below: Six Months Ended June 30, 2022 Number of Performance Units Weighted Average Grant Date Fair Value Maximum Shares Eligible to Receive Outstanding as of January 1, 2022 4,583,155 39.40 4,583,155 Granted 1,576,688 44.48 3,153,376 Vested (Note a) (2,161,789) 34.61 (2,161,789) Forfeited (251,534) 43.41 (314,764) Adjustment upon final determination of level of performance goal achievement (Note b) 28,325 44.01 28,325 Outstanding as of June 30, 2022 3,774,845 44.03 5,288,303 Expected to vest (Note c) 3,325,631 (a) 2,161,789 PUs that vested during the period were net settled upon vesting by issuing 1,300,511 shares (net of minimum statutory tax withholding). (b) Represents an adjustment made in March 2022 to the number of shares subject to the PUs granted in 2021 upon certification of the level of achievement of the performance targets underlying such awards. (c) The number of PUs expected to vest reflects the application of an estimated forfeiture rate. As of June 30, 2022, the total remaining unrecognized stock-based compensation cost related to PUs amounted to $92,087, which will be recognized over the weighted average remaining requisite vesting period of 2.0 years. 16. Stoc 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six months ended June 30, 2021 and 2022, 156,004 and 181,878 common shares, respectively, were issued under the ESPP. The ESPP is considered compensatory under the FASB guidance on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Share repurchases The Board of Directors of the Company (the “Board”) has authorized repurchases of up to $1,750,000 under the Company’s existing share repurchase program. Under the program, shares may be purchased in privately negotiated and/or open market transactions, including under plans complying with Rule 10b5-1 under the Securities Exchange Act of 1934, as amended. During the six months ended June 30, 2021 and 2022, the Company repurchased 3,592,409 and 3,439,952 of its common shares, respectively, on the open market at a weighted average price of $40.96 and $44.19 per share, respectively, for an aggregate cash amount of $147,152 and $152,001,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six months ended June 30, 2021 and 2022, retained earnings were reduced by the direct costs related to share repurchases of $72 and $69, respectively. $186,910 remained available for share repurchases under the Company’s existing share repurchase program as of June 30, 2022. This repurchase program does not obligate the Company to acquire any specific number of shares and does not specify an expiration date. 17. Capital stock (Continued) Dividend On February 9, 2021, the Company announced that its Board had approved a 10% increase in its quarterly cash dividend to $0.1075 per share, up from $0.0975 per share in 2020, representing an annual dividend of $0.43 per common share, up from $0.39 per share in 2020, payable to holders of the Company’s common shares. On March 19, 2021 and June 23, 2021, the Company paid a dividend of $0.1075 per share, amounting to $20,115 and $20,133 in the aggregate, to shareholders of record as of March 10, 2021 and June 11, 2021, respectively. On February 10, 2022, the Company announced that its Board had approved a 16% increase in its quarterly cash dividend to $0.125 per share, up from $0.1075 per share in 2021, representing a planned annual dividend of $0.50 per common share, up from $0.43 per share in 2021, payable to holders of the Company’s common shares. On March 23, 2022 and June 24, 2022, the Company paid a dividend of $0.125 per share, amounting to $23,134 and $22,935 in the aggregate, to shareholders of record as of March 10, 2022 and June 1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hares subject to stock awards outstanding but not included in the computation of diluted earnings per common share because their effect was anti-dilutive is 1,769,767 and 2,801,692 for the six months ended June 30, 2021 and 2022, respectively, and 1,964,240 and 2,864,585 for the three months ended June 30, 2021 and 2022, respectively. Three months ended June 30, Six months ended June 30, 2021 2022 2021 2022 Net income $ 102,704 $ 71,670 $ 193,977 $ 167,849 Weighted average number of common shares used in computing basic earnings per common share 187,329,564 184,418,350 187,989,838 185,028,063 Dilutive effect of stock-based awards 4,953,006 3,447,303 4,758,076 3,683,966 Weighted average number of common shares used in computing dilutive earnings per common share 192,282,570 187,865,653 192,747,914 188,712,029 Earnings per common share Basic $ 0.55 $ 0.39 $ 1.03 $ 0.91 Diluted $ 0.53 $ 0.38 $ 1.01 $ 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 manages various types of business process and transformation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During the quarter ended June 30, 2022, the Company renamed its three reportable segments. Beginning in the second quarter of 2022, the Company's: (1) Banking, Capital Markets and Insurance segment has been renamed the Financial Services segment; (2) Consumer Goods, Retail, Life Sciences and Healthcare segment has been renamed the Consumer and Healthcare segment; and (3) High Tech, Manufacturing and Services segment has been renamed the High Tech and Manufacturing segment. The Company’s Chief Executive Officer, who has been identified as the Chief Operating Decision Maker ("CODM"), reviews operating segment revenue, which is a GAAP measure, and operating segment adjusted income from operations ("AOI"), which is a non-GAAP measure. The Company does not allocate, and therefore the CODM does not evaluate, stock-based compensation expenses, amortization and impairment of acquired intangible assets, foreign exchange gain/(losses), interest income/(expense), restructuring expenses, acquisition related expenses, any business held for sale, other income/(expense), or income taxes by segment. The Company’s operating assets and liabilities pertain to multiple segments. The Company manages assets and liabilities on a total company basis, not by operating segment, and therefore asset and liabilities information and capital expenditures by operating segment are not presented to the CODM and are not reviewed by the CODM. The CODM continues to review the operating segment revenue, which is a GAAP measure, and operating segment adjusted income from operations, which is a non-GAAP measure. Revenues and adjusted income from operations for each of the Company’s segments for the three months ended June 30, 2021 were as follows: Net revenues Data-Tech-AI Digital operations Total AOI Financial Services 97,163 152,593 249,756 34,091 Consumer and Healthcare 161,413 211,665 373,078 63,150 High Tech and Manufacturing 146,154 211,945 358,099 68,034 Total reportable segment 404,730 576,203 980,933 165,275 Others# 1,733 5,460 7,193 11,748 Total 406,463 581,663 988,126 177,023 Stock-based compensation (19,689) Amortization and impairment of acquired intangible assets (other than included above) (14,337) Foreign exchange gains (losses), net 5,503 Interest income (expense), net (13,091) Income tax expense (32,705) Net income 102,704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19. Segment reporting (Continued) Revenues and adjusted income from operations for each of the Company’s segments for the three months ended June 30, 2022 were as follows: Net revenues Data-Tech-AI Digital operations Total AOI Financial Services 133,552 159,043 292,595 36,655 Consumer and Healthcare 184,874 221,378 406,252 55,386 High Tech and Manufacturing 175,286 230,175 405,461 70,155 Total reportable segment 493,712 610,596 1,104,308 162,196 Others* (5,169) (9,992) (15,161) 13,377 Total 488,543 600,604 1,089,147 175,573 Business held for sale (refer to Note (a) below and Note 8) (4,911) 7,222 Total (excluding business held for sale - refer to Note (a) below and Note 8) 1,084,236 182,795 Stock-based compensation (20,442) Amortization and impairment of acquired intangible assets (other than included above) (10,891) Foreign exchange gains (losses), net 1,142 Interest income (expense), net (11,204) Business held for sale (refer to Note (a) below and Note 8) (7,222) Restructuring expenses (refer to Note (b) below and Note 25) (38,815) Income tax expense (23,693) Net income 71,670 (a) During the second quarter of 2022, the Company's management approved a plan to divest a business that comprises part of the Company's Consumer and Healthcare segment. The revenues/losses attributable to this business have been excluded from the computation of adjusted operating income margin with effect from April 1, 2022, as management believes that excluding such losses provides useful information about the Company's financial performance and underlying business trends. (b) The Company does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under-absorption of overhead, unallocated allowance for credit losses and foreign exchange fluctuations, which are not allocated to the Company’s segments for management’s internal reporting purposes. 19. Segment reporting (Continued) Revenues and adjusted income from operations for each of the Company’s segments for the six months ended June 30, 2021 were as follows: Net revenues Data-Tech-AI Digital operations Total AOI Financial Services 185,523 306,545 492,068 66,458 Consumer and Healthcare 308,020 405,093 713,113 120,966 High Tech and Manufacturing 282,374 432,652 715,026 135,652 Total reportable segment 775,917 1,144,290 1,920,207 323,076 Others## 3,787 10,203 13,990 16,603 Total 779,704 1,154,493 1,934,197 339,679 Stock-based compensation (37,119) Amortization and impairment of acquired intangible assets (other than included above) (30,289) Foreign exchange gains (losses), net 8,796 Interest income (expense), net (25,433) Income tax expense (61,657) Net income 193,977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19. Segment reporting (Continued) Revenues and adjusted income from operations for each of the Company’s segments for the six months ended June 30, 2022 were as follows: Net revenues Data-Tech-AI Digital operations Total AOI Financial Services 253,856 314,900 568,756 61,739 Consumer and Healthcare 366,407 444,025 810,432 108,692 High Tech and Manufacturing 342,520 457,888 800,408 138,297 Total reportable segment 962,783 1,216,813 2,179,596 308,728 Others** (7,494) (14,512) (22,006) 26,864 Total 955,289 1,202,301 2,157,590 335,592 Business held for sale (refer to Note (c) below and Note 8) (4,911) 7,222 Total (excluding business held for sale - refer to Note (c) below and Note 8) 2,152,679 342,814 Stock-based compensation (35,692) Amortization and impairment of acquired intangible assets (other than included above) (22,193) Foreign exchange gains (losses), net 5,445 Interest income (expense), net (23,292) Business held for sale (refer to Note (c) below and Note 8) (7,222) Restructuring expenses (refer to Note (d) below and Note 25) (38,815) Income tax expense (53,196) Net income 167,849 (c) During the second quarter of 2022, the Company's management approved a plan to divest a business that comprises part of the Company's Consumer and Healthcare segment. The revenues/losses attributable to this business have been excluded from the computation of adjusted operating income margin with effect from April 1, 2022 , as management believes that excluding such losses provides useful information about the Company's financial performance and underlying business trends. (d) The Company does not allocate these charges to individual segments in internal management reports used by the CODM. Accordingly, such expenses are included in the Company's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under-absorption of overhead, unallocated allowance for credit losses and foreign exchange fluctuations, which are not allocated to the Company’s segments for management’s internal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6 Months Ended</t>
        </is>
      </c>
    </row>
    <row r="2">
      <c r="B2" s="2" t="inlineStr">
        <is>
          <t>Jun. 30, 2022</t>
        </is>
      </c>
    </row>
    <row r="3">
      <c r="A3" s="3" t="inlineStr">
        <is>
          <t>Revenues [Abstract]</t>
        </is>
      </c>
      <c r="B3" s="4" t="inlineStr">
        <is>
          <t xml:space="preserve"> </t>
        </is>
      </c>
    </row>
    <row r="4">
      <c r="A4" s="4" t="inlineStr">
        <is>
          <t>Net revenues</t>
        </is>
      </c>
      <c r="B4" s="4" t="inlineStr">
        <is>
          <t>Net revenues Disaggregation of revenue In the following table, the Company’s revenue is disaggregated by the nature of services provided: Three months ended June 30, Six months ended June 30, 2021 2022 2021 2022 Data-Tech-AI $ 406,463 $ 488,543 $ 779,704 $ 955,289 Digital Operations 581,663 600,604 1,154,493 1,202,301 Total net revenues $ 988,126 $ 1,089,147 $ 1,934,197 $ 2,157,590 All three of the Company's segments include revenue from both Data-Tech-AI and Digital Operations. See Note 19 for additional information. During the second quarter of 2022, the Company's management modified the manner in which it disaggregates revenue for reporting and internal tracking purposes, and the Company now reports revenue disaggregated by the nature of services provided to the client, namely either Data-Tech-AI or Digital Operations. Prior to the second quarter of 2022, the Company disaggregated its revenue as revenue from the General Electric Company (GE) or revenue from Global Clients (other than GE). The Company has evaluated the impact of the COVID-19 pandemic on the Company’s net revenues for the three and six months ended June 30, 2021 and 2022, respectively, to ensure that revenue is recognized after considering all impacts to the extent currently known. Impacts observed include constraints on the Company’s ability to render services, whether due to full or partial shutdowns of the Company’s facilities or travel restrictions, penalties relating to breaches of service level agreements, and contract terminations or contract performance delays initiated by clients. The Company’s net revenues for the three and six months ended June 30, 2021 were lower than expected before the onset of the pandemic, primarily due to delays in obtaining client approvals to shift to a virtual, work-from-home operating environment, whether as a result of regulatory constraints or due to privacy or security concerns. The COVID-19 pandemic did not have a significant impact on the Company’s net revenues for the three and six months ended June 30, 2022. Due to the nature of the pandemic, the Company will continue to monitor developments to identify significant uncertainties relating to revenue in future periods. Contract balances Accounts receivable include amounts for services that the Company has performed but for which payment has not been received. The Company typically follows a 30 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4 for details on the Company’s accounts receivable and allowance for credit losses. The following table shows the details of the Company’s contract balances: As of December 31, 2021 As of June 30, 2022 Contract assets (Note a) $ 13,741 $ 15,554 Contract liabilities (Note b) Deferred transition revenue $ 155,077 $ 142,900 Advance from customers $ 85,747 $ 73,421 (a) Included in "prepaid expenses and other current assets" and "other assets" in the consolidated balance sheet. 20. Net revenues (Continued) (b) Included in "accrued expenses and other current liabilities" and "other liabilities" in the consolidated balance sheet. As of June 30, 2022, the Company reclassified certain contract assets and contract liabilities of $2,372 and $1,480, respectively, to assets and liabilities held for sale. See Note 8 for additional information.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unaudited consolidated balance sheets. The revenues are recognized as (or when) the performance obligation is fulfilled under the contract with the customer. Changes in the Company’s contract asset and liability balances during the three and six months ended June 30, 2021 and 2022 were a result of normal business activity and not materially impacted by any other factors. Revenue recognized during the three months ended June 30, 2021 and 2022 that was included in the Company's contract liabilities balance at the beginning of the period was $62,060 and $59,361, respectively. Revenue recognized during the six months ended June 30, 2021 and 2022 that was included in the Company's contract liabilities balance at the beginning of the period was $104,942 and $94,841, respectively. The following table includes estimated revenue expected to be recognized in the future related to remaining performance obligations as of June 30, 2022: Particulars Total Less than 1 year 1-3 years 3-5 years After 5 years Transaction price allocated to remaining performance obligations $ 216,321 $ 143,288 $ 60,152 $ 11,521 $ 1,360 Transaction price allocated to remaining performance obligations relating to business held for sale $ 1,480 $ 1,480 $ — $ — $ — The following table provides details of the Company’s contract cost assets: Three months ended June 30, Six months ended June 30, 2021 2022 2021 2022 Particulars Sales incentive programs Transition activities Sales incentive programs Transition activities Sales incentive programs Transition activities Sales incentive programs Transition activities Opening balance $ 30,813 $ 202,191 $ 30,833 $ 203,939 $ 33,390 $ 192,507 $ 32,296 $ 206,498 Closing balance 31,559 210,747 29,186 198,401 31,559 210,747 29,186 198,401 Amortization 4,739 18,471 6,248 21,875 9,535 35,616 12,588 42,4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income) expense, net</t>
        </is>
      </c>
      <c r="B4" s="4" t="inlineStr">
        <is>
          <t>Other operating (income) expense, net Three months ended June 30, Six months ended June 30, 2021 2022 2021 2022 Write-down of intangible assets and property, plant and equipment $ 78 $ 1,377 $ 915 $ 1,377 Write-down of operating right-of-use assets and other assets* — 20,307 — 20,307 Other operating income (555) (467) (1,039) (464) Other operating (income) expense, net $ (477) $ 21,217 $ (124) $ 21,220 *See Notes 10 and 25 for additional information about other operating (income) expense, net for the three and six months ended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22336</v>
      </c>
      <c r="C3" s="6" t="n">
        <v>24329</v>
      </c>
    </row>
    <row r="4">
      <c r="A4" s="4" t="inlineStr">
        <is>
          <t>Allowance for credit losses, other assets</t>
        </is>
      </c>
      <c r="B4" s="6" t="n">
        <v>2872</v>
      </c>
      <c r="C4" s="6" t="n">
        <v>3711</v>
      </c>
    </row>
    <row r="5">
      <c r="A5" s="4" t="inlineStr">
        <is>
          <t>Preferred shares, par value (in usd per share)</t>
        </is>
      </c>
      <c r="B5" s="7" t="n">
        <v>0.01</v>
      </c>
      <c r="C5" s="7" t="n">
        <v>0.01</v>
      </c>
    </row>
    <row r="6">
      <c r="A6" s="4" t="inlineStr">
        <is>
          <t>Preferred shares, authorized (in shares)</t>
        </is>
      </c>
      <c r="B6" s="5" t="n">
        <v>250000000</v>
      </c>
      <c r="C6" s="5" t="n">
        <v>250000000</v>
      </c>
    </row>
    <row r="7">
      <c r="A7" s="4" t="inlineStr">
        <is>
          <t>Preferred shares, issued (in shares)</t>
        </is>
      </c>
      <c r="B7" s="5" t="n">
        <v>0</v>
      </c>
      <c r="C7" s="5" t="n">
        <v>0</v>
      </c>
    </row>
    <row r="8">
      <c r="A8" s="4" t="inlineStr">
        <is>
          <t>Common shares, par value (in usd per share)</t>
        </is>
      </c>
      <c r="B8" s="7" t="n">
        <v>0.01</v>
      </c>
      <c r="C8" s="7" t="n">
        <v>0.01</v>
      </c>
    </row>
    <row r="9">
      <c r="A9" s="4" t="inlineStr">
        <is>
          <t>Common shares, authorized (in shares)</t>
        </is>
      </c>
      <c r="B9" s="5" t="n">
        <v>500000000</v>
      </c>
      <c r="C9" s="5" t="n">
        <v>500000000</v>
      </c>
    </row>
    <row r="10">
      <c r="A10" s="4" t="inlineStr">
        <is>
          <t>Common shares, issued (in shares)</t>
        </is>
      </c>
      <c r="B10" s="5" t="n">
        <v>185336357</v>
      </c>
      <c r="C10" s="5" t="n">
        <v>185336357</v>
      </c>
    </row>
    <row r="11">
      <c r="A11" s="4" t="inlineStr">
        <is>
          <t>Common shares, outstanding (in shares)</t>
        </is>
      </c>
      <c r="B11" s="5" t="n">
        <v>183483736</v>
      </c>
      <c r="C11" s="5" t="n">
        <v>18348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6 Months Ended</t>
        </is>
      </c>
    </row>
    <row r="2">
      <c r="B2" s="2" t="inlineStr">
        <is>
          <t>Jun. 30, 2022</t>
        </is>
      </c>
    </row>
    <row r="3">
      <c r="A3" s="3" t="inlineStr">
        <is>
          <t>Banking and Thrift, Interest [Abstract]</t>
        </is>
      </c>
      <c r="B3" s="4" t="inlineStr">
        <is>
          <t xml:space="preserve"> </t>
        </is>
      </c>
    </row>
    <row r="4">
      <c r="A4" s="4" t="inlineStr">
        <is>
          <t>Interest income (expense), net</t>
        </is>
      </c>
      <c r="B4" s="4" t="inlineStr">
        <is>
          <t>Interest income (expense), net Three months ended June 30, Six months ended June 30, 2021 2022 2021 2022 Interest income $ 1,305 $ 684 $ 2,476 $ 2,602 Interest expense (14,396) (11,888) (27,909) (25,894) Interest income (expense), net $ (13,091) $ (11,204) $ (25,433) $ (23,2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following table summarizes activities related to the Company’s unrecognized tax benefits for uncertain tax positions for the six months ended June 30, 2022 : Six months ended June 30, 2022 Opening balance at January 1 $ 25,651 Decrease related to prior year tax positions (1,702) Decrease related to prior year tax positions due to lapse of applicable statute of limitation (50) Effect of exchange rate changes (788) Closing balance at June 30 $ 23,111 As of December 31, 2021 and June 30, 2022, the Company had unrecognized tax benefits amounting to 25,651 and $23,111, respectively, which, if recognized, would impact the Company’s effective tax rate. As of December 31, 2021 and June 30, 2022, the Company had accrued $2,842 and $2,882, respectively, in interest and $628 and $610, respectively, for penalties relating to unrecognized tax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1 and June 30, 2022, the Company has committed to spend $13,317 and $17,354, respectively, under agreements to purchase property, plant and equipment. This amount is net of capital advances paid in respect of these purchases. Bank guarantees The Company has outstanding bank guarantees and letters of credit amounting to $7,865 and $7,565 as of December 31, 2021 and June 30, 2022,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a)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b) The Indian taxing authorities (“ITA”) have initiated proceedings to examine the availability of a tax exemption claimed by the Company in respect of exports of services and related refunds under the Indian Goods and Services (“GST”) tax regime and the previous service tax regime. In the second quarter of 2020, the ITA began to challenge or reject the Company’s Indian GST and service tax refunds in certain Indian states. In total, refunds of $29,501 have been denied or challenged by the ITA. Additional refunds may be denied. The Company is pursuing appeals of the denied refunds before relevant appellate authorities. The Company had requested these refunds pursuant to the tax exemption available for exports under the previous service tax regime as well as the current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Additional potentially material challenges and assessments may result from ongoing proceedings related to service tax recovery. The Company believes that the denial of the refunds claimed pursuant to the service tax and GST exemption is incorrect and that the risk that the liability will materialize is remote. The Government of India has issued an administrative circular which supports the Company’s position, and the Company believes that the appellate authorities will reverse the previous orders denying refunds owed to the Company. Accordingly, no reserve has been provided as of June 30, 2022. 24. Commitments and contingencies (Continued) (c) An affiliate of the Company in India received an assessment order in 2016 seeking to assess tax amounting to $103,995 (including interest to the date of the order) on certain transactions that occurred in 2013. This amount excludes penalty or interest accrued since the date of the order. The Income Tax Appellate Tribunal of India (the “Tribunal”) has accepted the legal arguments raised by the Company on appeal and the assessment order has been cancelled. Taxes paid under protest have been refunded along with interest to the Company. The Indian tax authorities may appeal the order of the Tribunal before a higher court. Based on its evaluation of the facts underlying the transaction and legal advice received on the matter, the Company believes that it is more likely than not that this transaction would not be subject to tax liability in India. Accordingly, no reserve has been provided as of June 30, 2022. (d) In September 2020, the Indian Parliament approved the Code on Social Security, 2020 (the “Code”), which will impact the Company’s contributions to its defined contribution and defined benefit plans for employees based in India. The date the changes will take effect is not yet known and the rules for quantifying the financial impact have not yet been published. The Company will evaluate the impact of the Code on the Company in its financial statements for the period in which the Code becomes effective and the related rules are publish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The Company has implemented a flexible, hybrid global delivery model in line with the Company's long-term strategy that incorporates a mix of offshore, onshore, near shore, and remote working. As a result, the Company determined that certain leases and employee roles were no longer needed. Accordingly, in the second quarter of 2022, the Company recorded a $38,815 restructuring charge relating to the abandonment of leased office premises and an employee severance charge. Of the total charge of $38,815, $21,684 was a non-cash charge (including $1,377 related to writing down of certain property, plant and equipment) recorded as other operating expense, which pertains to the abandonment of various leased office premises. The Company also recorded a severance charge of $17,131 in personnel expenses. The Company has sought out one or more third parties to sublease certain office premises from the Company, wherever applicable, instead of abandoning them. However, the Company has not been successful in such attempts, and the Company believes it is unlikely that it will be able to sublease such premises in the foreseeable fu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On July 20, 2022, the Company announced that its Board of Directors has declared a dividend for the third quarter of 2022 of $0.125 per common share, which is payable on September 23, 2022 to shareholders of record as of the close of business on September 9, 2022.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1.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t>
        </is>
      </c>
    </row>
    <row r="5">
      <c r="A5" s="4" t="inlineStr">
        <is>
          <t>Use of estimates</t>
        </is>
      </c>
      <c r="B5" s="4" t="inlineStr">
        <is>
          <t xml:space="preserve">(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 Management believes that the estimates used in the preparation of the consolidated financial statements are reasonable, and management has made assumptions about the possible effects of the ongoing COVID-19 pandemic on critical and significant accounting estimates. </t>
        </is>
      </c>
    </row>
    <row r="6">
      <c r="A6" s="4" t="inlineStr">
        <is>
          <t>Business combinations</t>
        </is>
      </c>
      <c r="B6" s="4" t="inlineStr">
        <is>
          <t>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 e likely than not reduce the fair value of a reporting unit below its carrying amount. See Note 10 for information and related disclosures.</t>
        </is>
      </c>
    </row>
    <row r="8">
      <c r="A8" s="4" t="inlineStr">
        <is>
          <t>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t>
        </is>
      </c>
    </row>
    <row r="11">
      <c r="A11" s="4" t="inlineStr">
        <is>
          <t>Revenue Recognition</t>
        </is>
      </c>
      <c r="B11" s="4" t="inlineStr">
        <is>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2. Summary of significant accounting policies (Continued)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2. Summary of significant accounting policies (Continued) The Company has applied an incremental borrowing rate for the purpose of computing lease liabilities based on the remaining lease term and the rates prevailing in the jurisdictions where leases were executed.</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5">
      <c r="A15" s="4" t="inlineStr">
        <is>
          <t>Credit losses</t>
        </is>
      </c>
      <c r="B15" s="4" t="inlineStr">
        <is>
          <t xml:space="preserve">(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t>
        </is>
      </c>
    </row>
    <row r="16">
      <c r="A16" s="4" t="inlineStr">
        <is>
          <t>Reclassification</t>
        </is>
      </c>
      <c r="B16" s="4" t="inlineStr">
        <is>
          <t>(k) Reclassification Certain reclassifications have been made in the consolidated financial statements of prior periods to conform to the classification used in the current period. The impact of such reclassifications on the consolidated financial statements is not material.</t>
        </is>
      </c>
    </row>
    <row r="17">
      <c r="A17" s="4" t="inlineStr">
        <is>
          <t>Impairment of long-lived assets</t>
        </is>
      </c>
      <c r="B17" s="4" t="inlineStr">
        <is>
          <t xml:space="preserve">(l) Impairment of long-lived assets </t>
        </is>
      </c>
    </row>
    <row r="18">
      <c r="A18" s="4" t="inlineStr">
        <is>
          <t>Assets held for sale</t>
        </is>
      </c>
      <c r="B18" s="4" t="inlineStr">
        <is>
          <t>(m)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its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t>
        </is>
      </c>
    </row>
    <row r="19">
      <c r="A19" s="4" t="inlineStr">
        <is>
          <t>Recently issued accounting pronouncements</t>
        </is>
      </c>
      <c r="B19" s="4" t="inlineStr">
        <is>
          <t>(n) Recently issued accounting pronouncements The authoritative bodies release standards and guidance which are assessed by management for impact on the Company’s consolidated financial statements. The following recently released accounting standard has not yet been adopted by the Company: In November 2021, the FASB issued ASU No. 2021-10, “Government Assistance.” This ASU improves financial reporting by requiring disclosures that increase the transparency of transactions with governments. The ASU is effective for the Company for annual periods, beginning December 15, 2021. Early adoption is permitted. The Company is in the process of assessing the impact of this ASU on its consolidated results of operations, cash flows, financial position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intangible assets</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credit losses</t>
        </is>
      </c>
      <c r="B4" s="4" t="inlineStr">
        <is>
          <t xml:space="preserve">The following table provides details of the Company’s allowance for credit losses on accounts receivable: Year ended December 31, 2021 Six months ended June 30, 2022 Opening balance as of January 1 $ 27,707 $ 24,329 Additions due to acquisitions — — Additions charged/reversal released to cost and expense 910 1,321 Deductions/effect of exchange rate fluctuations (4,288) (3,314) Closing balance $ 24,329 $ 22,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1 and June 30, 2022: As of December 31, 2021 Fair Value Measurements at Reporting Date Using Quoted Prices in Significant Significant Total (Level 1) (Level 2) (Level 3) Assets Derivative instruments (Note a, c) $ 34,070 $ — $ 34,070 $ — Deferred compensation plan assets (Note a, e) 38,584 — — 38,584 Total $ 72,654 $ — $ 34,070 $ 38,584 Liabilities Earn-out consideration (Note b, d) $ 5,406 $ — $ — $ 5,406 Derivative instruments (Note b, c) 15,254 — 15,254 — Deferred compensation plan liability (Note b, f) 38,007 — — 38,007 Total $ 58,667 $ — $ 15,254 $ 43,413 5. Fair value measurements (Continued) As of June 30, 2022 Fair Value Measurements at Reporting Date Using Quoted Prices in Significant Significant Total (Level 1) (Level 2) (Level 3) Assets Derivative instruments (Note a, c) $ 29,966 $ — $ 29,966 $ — Deferred compensation plan assets (Note a, e) 38,422 — — 38,422 Total $ 68,388 $ — $ 29,966 $ 38,422 Liabilities Earn-out consideration (Note b, d) $ 5,406 $ — $ — $ 5,406 Derivative instruments (Note b, c) 33,575 — 33,575 — Deferred compensation plan liability (Note b, f) 37,833 — — 37,833 Total $ 76,814 $ — $ 33,575 $ 43,239 (a) Derivative assets are included in “prepaid expenses and other current assets” and “other ass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three and six months ended June 30, 2021 and 2022: Three months ended June 30, Six months ended June 30, 2021 2022 2021 2022 Opening balance $ 8,272 $ 5,406 $ 8,272 $ 5,406 Payments made on earn-out consideration (2,556) — (2,556) — Closing balance $ 5,716 $ 5,406 $ 5,716 $ 5,406 The following table provides a roll-forward of the fair value of deferred compensation liabilities categorized as level 3 in the fair value hierarchy for the three and six months ended June 30, 2021 and 2022: Three months ended June 30, Six months ended June 30, 2021 2022 2021 2022 Opening balance $ 32,207 $ 42,554 $ 26,390 $ 38,007 Additions (net of redemption) 945 971 5,959 7,884 Change in fair value of deferred compensation plan liabilities (Note a) 1,882 (5,692) 2,685 (8,058) Closing balance $ 35,034 $ 37,833 $ 35,034 $ 37,833 (a) Changes in the fair value of deferred compensation plan liabilities are reported in “selling, general and administrative expenses” in the consolidated statements of income.</t>
        </is>
      </c>
    </row>
    <row r="6">
      <c r="A6" s="4" t="inlineStr">
        <is>
          <t>Schedule of roll-forward of fair value of deferred compensation plan assets categorized as level 3 in fair value hierarchy</t>
        </is>
      </c>
      <c r="B6" s="4" t="inlineStr">
        <is>
          <t xml:space="preserve">The following table provides a roll-forward of the fair value of deferred compensation plan assets categorized as level 3 in the fair value hierarchy for the three and six months ended June 30, 2021 and 2022: Three months ended June 30, Six months ended June 30, 2021 2022 2021 2022 Opening balance $ 32,707 $ 43,320 $ 26,832 $ 38,584 Additions (net of redemption) 945 797 5,959 7,885 Change in fair value of deferred compensation plan assets (Note a) 1,881 (5,695) 2,742 (8,047) Closing balance $ 35,533 $ 38,422 $ 35,533 $ 38,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1 As of June 30, 2022 As of December 31, 2021 As of June 30, 2022 Foreign exchange forward contracts denominated in: United States Dollars (sell) Indian Rupees (buy) $ 1,348,600 $ 1,529,300 $ 26,247 $ (17,248) United States Dollars (sell) Mexican Peso (buy) 23,750 13,750 140 723 United States Dollars (sell) Philippines Peso (buy) 75,600 67,800 (2,215) (4,586) Euro (sell) United States Dollars (buy) 120,994 121,988 2,634 9,192 Singapore Dollars (buy) United States Dollars (sell) 3,655 3,655 65 (54) Euro (sell) Romanian Leu (buy) 47,506 47,079 (233) 62 Japanese Yen (sell) Chinese Renminbi (buy) 10,440 6,608 202 778 United States Dollars (sell) Chinese Renminbi (buy) 45,000 22,500 120 (608) Pound Sterling (sell) United States Dollars (buy) 49,031 32,451 545 3,161 United States Dollars (sell) Hungarian Font (buy) 39,000 23,000 (2,174) (3,325) Hungarian Font (Sell) Euro (buy) 2,828 — (17) — Australian Dollars (sell) Indian Rupees (buy) 97,053 75,641 1,234 2,842 USD (Sell) Polish Zloty (buy) — 22,000 — (1,265) Japanese Yen (sell) US Dollar (buy) — 10,000 — 190 Interest rate swaps (floating to fixed) 460,135 446,191 (7,732) 6,529 $ 18,816 $ (3,609)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 of the Company’s derivative instruments and their location in the Company’s financial statements are summarized in the table below: Cash flow hedges Non-designated As of December 31, 2021 As of June 30, 2022 As of December 31, 2021 As of June 30, 2022 Assets Prepaid expenses and other current assets $ 16,064 $ 21,641 $ 3,130 $ 560 Other assets $ 14,876 $ 7,765 $ — $ — Liabilities Accrued expenses and other current liabilities $ 11,408 $ 18,318 $ 1,090 $ 11,841 Other liabilities $ 2,756 $ 3,416 $ — $ — </t>
        </is>
      </c>
    </row>
    <row r="6">
      <c r="A6" s="4" t="inlineStr">
        <is>
          <t>Schedule gains (losses) recorded as component of other comprehensive income (loss) in connection with cash flow hedges</t>
        </is>
      </c>
      <c r="B6" s="4" t="inlineStr">
        <is>
          <t xml:space="preserve">In connection with cash flow hedges, the gains (losses) recorded as a component of other comprehensive income (loss) (“OCI”), and the related tax effects are summarized below: Three months ended June 30, 2021 2022 Before Tax Net of Before Tax Net of Opening balance $ (8,073) $ 1,094 $ (6,979) $ 21,059 $ (4,122) $ 16,937 Net gains (losses) reclassified into statement of 1,844 (471) 1,373 (925) (119) (1,044) Changes in fair value of effective portion of 2,034 (210) 1,824 (13,700) 925 (12,775) Gain (loss) on cash flow hedging derivatives, net 190 261 451 (12,775) 1,044 (11,731) Closing balance $ (7,883) $ 1,355 $ (6,528) $ 8,284 $ (3,078) $ 5,206 Six months ended June 30, 2021 2022 Before Tax Net of Before Tax Net of Opening balance $ (10,921) $ 1,861 $ (9,060) $ 17,468 $ (3,404) $ 14,064 Net gains (losses) reclassified into statement of 3,918 (937) 2,981 (277) (270) (547) Changes in fair value of effective portion of 6,956 (1,443) 5,513 (9,461) 56 (9,405) Gain (loss) on cash flow hedging derivatives, net 3,038 (506) 2,532 (9,184) 326 (8,858) Closing balance $ (7,883) $ 1,355 $ (6,528) $ 8,284 $ (3,078) $ 5,206 </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21 2022 2021 2022 2021 2022 2021 2022 Forward foreign $ 2,199 $ (18,092) $ 5,282 $ (20,684) Revenue $ 244 $ 884 $ 99 $ 1,180 Interest rate swaps $ (165) $ 4,392 $ 858 $ 11,223 Cost of revenue 2,816 (604) 6,128 1,050 Treasury rate lock $ — $ — $ 816 $ — Selling, general and 763 (101) 1,664 450 Interest expense (1,979) (1,104) (3,973) (2,957) $ 2,034 $ (13,700) $ 6,956 $ (9,461) $ 1,844 $ (925) $ 3,918 $ (277) Amount of Gain (Loss) recognized in Statement of Income on Derivatives Three months ended June 30, Six months ended June 30, Derivatives not designated as hedging instruments Location of Gain (Loss) recognized in Statement of Income on Derivatives 2021 2022 2021 2022 Forward foreign exchange Foreign exchange gains $ 3,226 $ (13,422) $ 4,837 $ (16,944) $ 3,226 $ (13,422) $ 4,837 $ (16,944)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89147</v>
      </c>
      <c r="C4" s="6" t="n">
        <v>988126</v>
      </c>
      <c r="D4" s="6" t="n">
        <v>2157590</v>
      </c>
      <c r="E4" s="6" t="n">
        <v>1934197</v>
      </c>
    </row>
    <row r="5">
      <c r="A5" s="4" t="inlineStr">
        <is>
          <t>Cost of revenue</t>
        </is>
      </c>
      <c r="B5" s="5" t="n">
        <v>714256</v>
      </c>
      <c r="C5" s="5" t="n">
        <v>632982</v>
      </c>
      <c r="D5" s="5" t="n">
        <v>1400218</v>
      </c>
      <c r="E5" s="5" t="n">
        <v>1233910</v>
      </c>
    </row>
    <row r="6">
      <c r="A6" s="4" t="inlineStr">
        <is>
          <t>Gross profit</t>
        </is>
      </c>
      <c r="B6" s="5" t="n">
        <v>374891</v>
      </c>
      <c r="C6" s="5" t="n">
        <v>355144</v>
      </c>
      <c r="D6" s="5" t="n">
        <v>757372</v>
      </c>
      <c r="E6" s="5" t="n">
        <v>7002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33096</v>
      </c>
      <c r="C8" s="5" t="n">
        <v>204168</v>
      </c>
      <c r="D8" s="5" t="n">
        <v>470392</v>
      </c>
      <c r="E8" s="5" t="n">
        <v>404900</v>
      </c>
    </row>
    <row r="9">
      <c r="A9" s="4" t="inlineStr">
        <is>
          <t>Amortization of acquired intangible assets</t>
        </is>
      </c>
      <c r="B9" s="5" t="n">
        <v>10895</v>
      </c>
      <c r="C9" s="5" t="n">
        <v>14550</v>
      </c>
      <c r="D9" s="5" t="n">
        <v>22201</v>
      </c>
      <c r="E9" s="5" t="n">
        <v>30726</v>
      </c>
    </row>
    <row r="10">
      <c r="A10" s="4" t="inlineStr">
        <is>
          <t>Other operating (income) expense, net</t>
        </is>
      </c>
      <c r="B10" s="5" t="n">
        <v>21217</v>
      </c>
      <c r="C10" s="5" t="n">
        <v>-477</v>
      </c>
      <c r="D10" s="5" t="n">
        <v>21220</v>
      </c>
      <c r="E10" s="5" t="n">
        <v>-124</v>
      </c>
    </row>
    <row r="11">
      <c r="A11" s="4" t="inlineStr">
        <is>
          <t>Income from operations</t>
        </is>
      </c>
      <c r="B11" s="5" t="n">
        <v>109683</v>
      </c>
      <c r="C11" s="5" t="n">
        <v>136903</v>
      </c>
      <c r="D11" s="5" t="n">
        <v>243559</v>
      </c>
      <c r="E11" s="5" t="n">
        <v>264785</v>
      </c>
    </row>
    <row r="12">
      <c r="A12" s="4" t="inlineStr">
        <is>
          <t>Foreign exchange gains (losses), net</t>
        </is>
      </c>
      <c r="B12" s="5" t="n">
        <v>1142</v>
      </c>
      <c r="C12" s="5" t="n">
        <v>5503</v>
      </c>
      <c r="D12" s="5" t="n">
        <v>5445</v>
      </c>
      <c r="E12" s="5" t="n">
        <v>8796</v>
      </c>
    </row>
    <row r="13">
      <c r="A13" s="4" t="inlineStr">
        <is>
          <t>Interest income (expense), net</t>
        </is>
      </c>
      <c r="B13" s="5" t="n">
        <v>-11204</v>
      </c>
      <c r="C13" s="5" t="n">
        <v>-13091</v>
      </c>
      <c r="D13" s="5" t="n">
        <v>-23292</v>
      </c>
      <c r="E13" s="5" t="n">
        <v>-25433</v>
      </c>
    </row>
    <row r="14">
      <c r="A14" s="4" t="inlineStr">
        <is>
          <t>Other income (expense), net</t>
        </is>
      </c>
      <c r="B14" s="5" t="n">
        <v>-4258</v>
      </c>
      <c r="C14" s="5" t="n">
        <v>6094</v>
      </c>
      <c r="D14" s="5" t="n">
        <v>-4667</v>
      </c>
      <c r="E14" s="5" t="n">
        <v>7486</v>
      </c>
    </row>
    <row r="15">
      <c r="A15" s="4" t="inlineStr">
        <is>
          <t>Income before income tax expense</t>
        </is>
      </c>
      <c r="B15" s="5" t="n">
        <v>95363</v>
      </c>
      <c r="C15" s="5" t="n">
        <v>135409</v>
      </c>
      <c r="D15" s="5" t="n">
        <v>221045</v>
      </c>
      <c r="E15" s="5" t="n">
        <v>255634</v>
      </c>
    </row>
    <row r="16">
      <c r="A16" s="4" t="inlineStr">
        <is>
          <t>Income tax expense</t>
        </is>
      </c>
      <c r="B16" s="5" t="n">
        <v>23693</v>
      </c>
      <c r="C16" s="5" t="n">
        <v>32705</v>
      </c>
      <c r="D16" s="5" t="n">
        <v>53196</v>
      </c>
      <c r="E16" s="5" t="n">
        <v>61657</v>
      </c>
    </row>
    <row r="17">
      <c r="A17" s="4" t="inlineStr">
        <is>
          <t>Net income</t>
        </is>
      </c>
      <c r="B17" s="6" t="n">
        <v>71670</v>
      </c>
      <c r="C17" s="6" t="n">
        <v>102704</v>
      </c>
      <c r="D17" s="6" t="n">
        <v>167849</v>
      </c>
      <c r="E17" s="6" t="n">
        <v>193977</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Earnings per common share, Basic (in usd per share)</t>
        </is>
      </c>
      <c r="B19" s="7" t="n">
        <v>0.39</v>
      </c>
      <c r="C19" s="7" t="n">
        <v>0.55</v>
      </c>
      <c r="D19" s="7" t="n">
        <v>0.91</v>
      </c>
      <c r="E19" s="7" t="n">
        <v>1.03</v>
      </c>
    </row>
    <row r="20">
      <c r="A20" s="4" t="inlineStr">
        <is>
          <t>Earnings per common share, Diluted (in usd per sahre)</t>
        </is>
      </c>
      <c r="B20" s="7" t="n">
        <v>0.38</v>
      </c>
      <c r="C20" s="7" t="n">
        <v>0.53</v>
      </c>
      <c r="D20" s="7" t="n">
        <v>0.89</v>
      </c>
      <c r="E20" s="7" t="n">
        <v>1.01</v>
      </c>
    </row>
    <row r="21">
      <c r="A21" s="3" t="inlineStr">
        <is>
          <t>Weighted average number of common shares used in computing earnings per common share</t>
        </is>
      </c>
      <c r="B21" s="4" t="inlineStr">
        <is>
          <t xml:space="preserve"> </t>
        </is>
      </c>
      <c r="C21" s="4" t="inlineStr">
        <is>
          <t xml:space="preserve"> </t>
        </is>
      </c>
      <c r="D21" s="4" t="inlineStr">
        <is>
          <t xml:space="preserve"> </t>
        </is>
      </c>
      <c r="E21" s="4" t="inlineStr">
        <is>
          <t xml:space="preserve"> </t>
        </is>
      </c>
    </row>
    <row r="22">
      <c r="A22" s="4" t="inlineStr">
        <is>
          <t>Weighted average number of common shares used in computing basic earnings per common share (in shares)</t>
        </is>
      </c>
      <c r="B22" s="5" t="n">
        <v>184418350</v>
      </c>
      <c r="C22" s="5" t="n">
        <v>187329564</v>
      </c>
      <c r="D22" s="5" t="n">
        <v>185028063</v>
      </c>
      <c r="E22" s="5" t="n">
        <v>187989838</v>
      </c>
    </row>
    <row r="23">
      <c r="A23" s="4" t="inlineStr">
        <is>
          <t>Weighted average number of common shares used in computing diluted earnings per common share (in shares)</t>
        </is>
      </c>
      <c r="B23" s="5" t="n">
        <v>187865653</v>
      </c>
      <c r="C23" s="5" t="n">
        <v>192282570</v>
      </c>
      <c r="D23" s="5" t="n">
        <v>188712029</v>
      </c>
      <c r="E23" s="5" t="n">
        <v>192747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 of the following: As of December 31, 2021 As of June 30, 2022 Advance income and non-income taxes $ 28,075 $ 84,570 Contract asset (Note 20) 8,506 11,294 Prepaid expenses 38,528 51,807 Derivative instruments 19,194 22,201 Employee advances 2,797 3,196 Deposits 5,839 4,418 Advances to suppliers 804 409 Others 30,698 17,386 $ 134,441 $ 195,281 As of June 30, 2022, the Company reclassified certain prepaid expenses and other current assets amounting to $977 to assets held for sale. See Note 8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components of assets and liabilities of the business classified as held for sale in the consolidated balance sheet consist of the following: As of June 30, 2022 Accounts receivable $ 7,069 Prepaid expense and other current assets 977 Property, plant and equipment, net 29 Intangible assets, net 26,171 Goodwill 11,453 Contract cost assets 1,526 Other assets 2,133 Assets of business held for sale $ 49,358 Accounts payable $ 618 Accrued expenses and other current liabilities 8,235 Other liabilities 1,086 Liabilities of business held for sale $ 9,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gross and net amount of property, plant and equipment</t>
        </is>
      </c>
      <c r="B4" s="4" t="inlineStr">
        <is>
          <t>The following table provides the gross and net amount of property, plant and equipment: As of December 31, 2021 As of June 30, 2022 Property, plant and equipment, gross $ 818,452 $ 771,550 Less: Accumulated depreciation and amortization (603,363) (582,480) Property, plant and equipment, net 215,089 189,0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for the year ended December 31, 2021 and six months ended June 30, 2022: For the year ended December 31, 2021 For the six months ended June 30, 2022 Opening balance 1,695,688 1,731,027 Goodwill relating to acquisitions consummated during the period 44,216 — Impact of measurement period adjustments 1,205 130 Reclassified as held for sale — (11,453) Effect of exchange rate fluctuations (10,082) (32,557) Closing balance 1,731,027 1,687,147 </t>
        </is>
      </c>
    </row>
    <row r="5">
      <c r="A5" s="4" t="inlineStr">
        <is>
          <t>Schedule of goodwill</t>
        </is>
      </c>
      <c r="B5" s="4" t="inlineStr">
        <is>
          <t xml:space="preserve">The following table presents the changes in goodwill by reporting unit for the year ended December 31, 2021: Financial Services Consumer and Healthcare High Tech and Manufacturing Total Opening balance 420,172 607,574 667,942 1,695,688 Goodwill relating to acquisitions consummated during the period 4,167 7,032 33,017 44,216 Impact of measurement period adjustments 35 309 861 1,205 Effect of exchange rate fluctuations (3,117) (3,795) (3,170) (10,082) Closing balance 421,257 611,120 698,650 1,731,027 The following table presents the changes in goodwill by reporting unit for the six months ended June 30, 2022: Financial Services Consumer and Healthcare High Tech and Manufacturing Total Opening balance 421,257 611,120 698,650 1,731,027 Goodwill relating to acquisitions consummated during the period — — — — Impact of measurement period adjustments 12 21 97 130 Reclassified as held for sale — (11,453) — (11,453) Effect of exchange rate fluctuations (9,119) (11,810) (11,628) (32,557) Closing balance 412,150 587,878 687,119 1,687,147 </t>
        </is>
      </c>
    </row>
    <row r="6">
      <c r="A6" s="4" t="inlineStr">
        <is>
          <t>Summary of intangible assets</t>
        </is>
      </c>
      <c r="B6" s="4" t="inlineStr">
        <is>
          <t xml:space="preserve">The Company’s intangible assets are as follows: As of December 31, 2021 As of June 30, 2022 Gross Accumulated amortization Net Gross Accumulated amortization Net Customer-related intangible assets $ 489,974 $ 394,688 $ 95,286 $ 478,137 $ 400,621 $ 77,516 Marketing-related intangible assets 98,870 76,663 22,207 98,105 79,693 18,412 Technology-related intangible assets 171,772 119,630 52,142 124,902 107,256 17,646 $ 760,616 $ 590,981 $ 169,635 $ 701,144 $ 587,570 $ 113,574 </t>
        </is>
      </c>
    </row>
    <row r="7">
      <c r="A7" s="4" t="inlineStr">
        <is>
          <t>Schedule of impairment charge recorded for various categories of assets</t>
        </is>
      </c>
      <c r="B7" s="4" t="inlineStr">
        <is>
          <t xml:space="preserve">The summary below represents the impairment charge recorded for various categories of assets during the three and six months ended June 30, 2021 and June 30, 2022: Three months ended June 30, Six months ended June 30, 2021 2022 2021 2022 Technology related intangibles $ — $ — $ 205 $ — Total intangibles $ — $ — $ 205 $ — Property, plant and equipment $ 78 $ 1,377 $ 710 $ 1,377 Total property, plant and equipment $ 78 $ 1,377 $ 710 $ 1,377 Total impairment $ 78 $ 1,377 $ 915 $ 1,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y profile of term loan outstanding net of debt amortization expense</t>
        </is>
      </c>
      <c r="B4" s="4" t="inlineStr">
        <is>
          <t xml:space="preserve">The maturity profile of the term loan outstanding as of June 30, 2022, net of debt amortization expense, is as follows: Year ended Amount 2022 16,784 2023 526,749 Total $ 543,533 </t>
        </is>
      </c>
    </row>
    <row r="5">
      <c r="A5" s="4" t="inlineStr">
        <is>
          <t>Summary of long term debt</t>
        </is>
      </c>
      <c r="B5" s="4" t="inlineStr">
        <is>
          <t xml:space="preserve">A summary of the Company’s long-term debt is as follows: As of December 31, 2021 As of June 30, 2022 Credit facility, net of amortization expenses $ 560,313 $ 543,533 3.70% 2017 Senior Notes, net of debt amortization expenses 349,869 — 3.375% 2019 Senior Notes, net of debt amortization expenses 398,298 398,587 1.750% 2021 Senior Notes, net of debt amortization expenses 347,429 347,727 Total $ 1,655,909 $ 1,289,847 Current portion 383,433 33,577 Non-current portion 1,272,476 1,256,270 Total $ 1,655,909 $ 1,289,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1 As of June 30, 2022 Accrued expenses $ 162,054 $ 124,272 Accrued employee cost 307,777 195,937 Earn-out consideration 2,501 5,406 Statutory liabilities 67,948 69,988 Retirement benefits 1,746 1,807 Compensated absences 26,596 26,356 Derivative instruments 12,498 30,159 Contract liabilities (Note 20) 160,602 143,288 Finance leases liability 18,549 15,650 Other liabilities 31,169 27,881 $ 791,440 $ 640,7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2021 As of June 30, 2022 Accrued employee cost $ 15,790 $ 19,041 Earn-out consideration 2,905 — Retirement benefits 11,993 11,483 Compensated absences 52,023 50,315 Derivative instruments 2,756 3,416 Contract liabilities (Note 20) 80,222 73,033 Finance leases liability 16,297 11,386 Others 63,224 65,413 $ 245,210 $ 234,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defined benefit plan costs</t>
        </is>
      </c>
      <c r="B4" s="4" t="inlineStr">
        <is>
          <t xml:space="preserve">Net defined benefit plan costs for the three and six months ended June 30, 2021 and 2022 include the following components: Three months ended June 30, Six months ended June 30, 2021 2022 2021 2022 Service costs $ 3,493 $ 3,616 $ 7,074 $ 7,299 Interest costs 1,378 1,492 2,772 2,970 Amortization of actuarial loss 553 33 1,146 372 Expected return on plan assets (1,487) (1,509) (3,071) (3,045) Net defined benefit plan costs $ 3,937 $ 3,632 $ 7,921 $ 7,596 </t>
        </is>
      </c>
    </row>
    <row r="5">
      <c r="A5" s="4" t="inlineStr">
        <is>
          <t>Schedule of amounts contributed to defined contribution plans in various jurisdictions</t>
        </is>
      </c>
      <c r="B5" s="4" t="inlineStr">
        <is>
          <t xml:space="preserve">During the three and six months ended June 30, 2021 and 2022, the Company contributed the following amounts to defined contribution plans in various jurisdictions: Three months ended June 30, Six months ended June 30, 2021 2022 2021 2022 India $ 9,204 $ 10,874 $ 17,808 $ 21,614 U.S. 5,064 5,493 10,488 11,908 U.K. 3,747 5,585 7,773 11,722 China 6,003 6,438 12,071 13,231 Other regions 3,755 4,603 7,243 9,378 Total $ 27,773 $ 32,993 $ 55,383 $ 67,8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ignificant assumptions used in determining fair value of options granted</t>
        </is>
      </c>
      <c r="B4" s="4" t="inlineStr">
        <is>
          <t>The following table shows the significant assumptions used in determining the fair value of options granted in the six months ended June 30, 2021 and June 30, 2022. The Company granted options covering 1,553,756 common shares in the six months ended June 30, 2021. Six months ended June 30, 2021 Six months ended June 30, 2022 Dividend yield 0.96 % — 1.08% 0.96 % Expected life (in months) 84 84 Risk-free rate of interest 1.21 % — 1.37% 1.71 % Volatility 26.05 % — 26.07% 26.29 %</t>
        </is>
      </c>
    </row>
    <row r="5">
      <c r="A5" s="4" t="inlineStr">
        <is>
          <t>Schedule of stock option activity</t>
        </is>
      </c>
      <c r="B5" s="4" t="inlineStr">
        <is>
          <t>A summary of stock option activity during the six months ended June 30, 2022 is set out below: Six Months Ended June 30, 2022 Shares Weighted Weighted average remaining contractual life (years) Aggregate Outstanding as of January 1, 2022 8,008,296 31.30 6.1 — Granted 475,695 52.12 — — Forfeited — — — — Expired — — — — Exercised (50,000) 27.65 — 736 Outstanding as of June 30, 2022 8,433,991 32.50 5.8 93,182 Vested as of June 30, 2022 and expected to vest thereafter (Note a) 7,843,123 31.66 5.8 91,790 Vested and exercisable as of June 30, 2022 3,826,735 24.76 3.6 67,363 Weighted average grant date fair value of grants during the period 14.19 (a) Options expected to vest reflect an estimated forfeiture rate.</t>
        </is>
      </c>
    </row>
    <row r="6">
      <c r="A6" s="4" t="inlineStr">
        <is>
          <t>Schedule of restricted share units activity</t>
        </is>
      </c>
      <c r="B6" s="4" t="inlineStr">
        <is>
          <t>A summary of RSU activity during the six months ended June 30, 2022 is set out below: Six Months Ended June 30, 2022 Number of Restricted Share Units Weighted Average Grant Date Fair Value Outstanding as of January 1, 2022 759,507 42.29 Granted 206,280 45.66 Vested — — Forfeited (26,829) 43.13 Outstanding as of June 30, 2022 938,958 43.01 Expected to vest (Note a) 832,008 (a) The number of RSUs expected to vest reflects the application of an estimated forfeiture rate.</t>
        </is>
      </c>
    </row>
    <row r="7">
      <c r="A7" s="4" t="inlineStr">
        <is>
          <t>Schedule of performance units activity</t>
        </is>
      </c>
      <c r="B7" s="4" t="inlineStr">
        <is>
          <t>A summary of PU activity during the six months ended June 30, 2022 is set out below: Six Months Ended June 30, 2022 Number of Performance Units Weighted Average Grant Date Fair Value Maximum Shares Eligible to Receive Outstanding as of January 1, 2022 4,583,155 39.40 4,583,155 Granted 1,576,688 44.48 3,153,376 Vested (Note a) (2,161,789) 34.61 (2,161,789) Forfeited (251,534) 43.41 (314,764) Adjustment upon final determination of level of performance goal achievement (Note b) 28,325 44.01 28,325 Outstanding as of June 30, 2022 3,774,845 44.03 5,288,303 Expected to vest (Note c) 3,325,631 (a) 2,161,789 PUs that vested during the period were net settled upon vesting by issuing 1,300,511 shares (net of minimum statutory tax withholding). (b) Represents an adjustment made in March 2022 to the number of shares subject to the PUs granted in 2021 upon certification of the level of achievement of the performance targets underlying such awards. (c) The number of PUs expected to vest reflects the application of an estimated forfeiture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number of shares subject to stock awards outstanding but not included in the computation of diluted earnings per common share because their effect was anti-dilutive is 1,769,767 and 2,801,692 for the six months ended June 30, 2021 and 2022, respectively, and 1,964,240 and 2,864,585 for the three months ended June 30, 2021 and 2022, respectively. Three months ended June 30, Six months ended June 30, 2021 2022 2021 2022 Net income $ 102,704 $ 71,670 $ 193,977 $ 167,849 Weighted average number of common shares used in computing basic earnings per common share 187,329,564 184,418,350 187,989,838 185,028,063 Dilutive effect of stock-based awards 4,953,006 3,447,303 4,758,076 3,683,966 Weighted average number of common shares used in computing dilutive earnings per common share 192,282,570 187,865,653 192,747,914 188,712,029 Earnings per common share Basic $ 0.55 $ 0.39 $ 1.03 $ 0.91 Diluted $ 0.53 $ 0.38 $ 1.01 $ 0.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670</v>
      </c>
      <c r="C4" s="6" t="n">
        <v>102704</v>
      </c>
      <c r="D4" s="6" t="n">
        <v>167849</v>
      </c>
      <c r="E4" s="6" t="n">
        <v>19397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81412</v>
      </c>
      <c r="C6" s="5" t="n">
        <v>-9034</v>
      </c>
      <c r="D6" s="5" t="n">
        <v>-108841</v>
      </c>
      <c r="E6" s="5" t="n">
        <v>-27678</v>
      </c>
    </row>
    <row r="7">
      <c r="A7" s="4" t="inlineStr">
        <is>
          <t>Net income (loss) on cash flow hedging derivatives, net of taxes (Note 6)</t>
        </is>
      </c>
      <c r="B7" s="5" t="n">
        <v>-11731</v>
      </c>
      <c r="C7" s="5" t="n">
        <v>451</v>
      </c>
      <c r="D7" s="5" t="n">
        <v>-8858</v>
      </c>
      <c r="E7" s="5" t="n">
        <v>2532</v>
      </c>
    </row>
    <row r="8">
      <c r="A8" s="4" t="inlineStr">
        <is>
          <t>Retirement benefits, net of taxes</t>
        </is>
      </c>
      <c r="B8" s="5" t="n">
        <v>445</v>
      </c>
      <c r="C8" s="5" t="n">
        <v>1047</v>
      </c>
      <c r="D8" s="5" t="n">
        <v>1546</v>
      </c>
      <c r="E8" s="5" t="n">
        <v>1631</v>
      </c>
    </row>
    <row r="9">
      <c r="A9" s="4" t="inlineStr">
        <is>
          <t>Other comprehensive income (loss)</t>
        </is>
      </c>
      <c r="B9" s="5" t="n">
        <v>-92698</v>
      </c>
      <c r="C9" s="5" t="n">
        <v>-7536</v>
      </c>
      <c r="D9" s="5" t="n">
        <v>-116153</v>
      </c>
      <c r="E9" s="5" t="n">
        <v>-23515</v>
      </c>
    </row>
    <row r="10">
      <c r="A10" s="4" t="inlineStr">
        <is>
          <t>Comprehensive income (loss)</t>
        </is>
      </c>
      <c r="B10" s="6" t="n">
        <v>-21028</v>
      </c>
      <c r="C10" s="6" t="n">
        <v>95168</v>
      </c>
      <c r="D10" s="6" t="n">
        <v>51696</v>
      </c>
      <c r="E10" s="6" t="n">
        <v>170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and adjusted income from operations by reporting segments</t>
        </is>
      </c>
      <c r="B4" s="4" t="inlineStr">
        <is>
          <t>Revenues and adjusted income from operations for each of the Company’s segments for the three months ended June 30, 2021 were as follows: Net revenues Data-Tech-AI Digital operations Total AOI Financial Services 97,163 152,593 249,756 34,091 Consumer and Healthcare 161,413 211,665 373,078 63,150 High Tech and Manufacturing 146,154 211,945 358,099 68,034 Total reportable segment 404,730 576,203 980,933 165,275 Others# 1,733 5,460 7,193 11,748 Total 406,463 581,663 988,126 177,023 Stock-based compensation (19,689) Amortization and impairment of acquired intangible assets (other than included above) (14,337) Foreign exchange gains (losses), net 5,503 Interest income (expense), net (13,091) Income tax expense (32,705) Net income 102,704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Revenues and adjusted income from operations for each of the Company’s segments for the three months ended June 30, 2022 were as follows: Net revenues Data-Tech-AI Digital operations Total AOI Financial Services 133,552 159,043 292,595 36,655 Consumer and Healthcare 184,874 221,378 406,252 55,386 High Tech and Manufacturing 175,286 230,175 405,461 70,155 Total reportable segment 493,712 610,596 1,104,308 162,196 Others* (5,169) (9,992) (15,161) 13,377 Total 488,543 600,604 1,089,147 175,573 Business held for sale (refer to Note (a) below and Note 8) (4,911) 7,222 Total (excluding business held for sale - refer to Note (a) below and Note 8) 1,084,236 182,795 Stock-based compensation (20,442) Amortization and impairment of acquired intangible assets (other than included above) (10,891) Foreign exchange gains (losses), net 1,142 Interest income (expense), net (11,204) Business held for sale (refer to Note (a) below and Note 8) (7,222) Restructuring expenses (refer to Note (b) below and Note 25) (38,815) Income tax expense (23,693) Net income 71,670 (a) During the second quarter of 2022, the Company's management approved a plan to divest a business that comprises part of the Company's Consumer and Healthcare segment. The revenues/losses attributable to this business have been excluded from the computation of adjusted operating income margin with effect from April 1, 2022, as management believes that excluding such losses provides useful information about the Company's financial performance and underlying business trends. (b) The Company does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under-absorption of overhead, unallocated allowance for credit losses and foreign exchange fluctuations, which are not allocated to the Company’s segments for management’s internal reporting purposes. Revenues and adjusted income from operations for each of the Company’s segments for the six months ended June 30, 2021 were as follows: Net revenues Data-Tech-AI Digital operations Total AOI Financial Services 185,523 306,545 492,068 66,458 Consumer and Healthcare 308,020 405,093 713,113 120,966 High Tech and Manufacturing 282,374 432,652 715,026 135,652 Total reportable segment 775,917 1,144,290 1,920,207 323,076 Others## 3,787 10,203 13,990 16,603 Total 779,704 1,154,493 1,934,197 339,679 Stock-based compensation (37,119) Amortization and impairment of acquired intangible assets (other than included above) (30,289) Foreign exchange gains (losses), net 8,796 Interest income (expense), net (25,433) Income tax expense (61,657) Net income 193,977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Revenues and adjusted income from operations for each of the Company’s segments for the six months ended June 30, 2022 were as follows: Net revenues Data-Tech-AI Digital operations Total AOI Financial Services 253,856 314,900 568,756 61,739 Consumer and Healthcare 366,407 444,025 810,432 108,692 High Tech and Manufacturing 342,520 457,888 800,408 138,297 Total reportable segment 962,783 1,216,813 2,179,596 308,728 Others** (7,494) (14,512) (22,006) 26,864 Total 955,289 1,202,301 2,157,590 335,592 Business held for sale (refer to Note (c) below and Note 8) (4,911) 7,222 Total (excluding business held for sale - refer to Note (c) below and Note 8) 2,152,679 342,814 Stock-based compensation (35,692) Amortization and impairment of acquired intangible assets (other than included above) (22,193) Foreign exchange gains (losses), net 5,445 Interest income (expense), net (23,292) Business held for sale (refer to Note (c) below and Note 8) (7,222) Restructuring expenses (refer to Note (d) below and Note 25) (38,815) Income tax expense (53,196) Net income 167,849 (c) During the second quarter of 2022, the Company's management approved a plan to divest a business that comprises part of the Company's Consumer and Healthcare segment. The revenues/losses attributable to this business have been excluded from the computation of adjusted operating income margin with effect from April 1, 2022 , as management believes that excluding such losses provides useful information about the Company's financial performance and underlying business trends. (d) The Company does not allocate these charges to individual segments in internal management reports used by the CODM. Accordingly, such expenses are included in the Company's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under-absorption of overhead, unallocated allowance for credit losses and foreign exchange fluctuations, which are not allocated to the Company’s segments for management’s internal reporting purpo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2</t>
        </is>
      </c>
    </row>
    <row r="3">
      <c r="A3" s="3" t="inlineStr">
        <is>
          <t>Revenues [Abstract]</t>
        </is>
      </c>
      <c r="B3" s="4" t="inlineStr">
        <is>
          <t xml:space="preserve"> </t>
        </is>
      </c>
    </row>
    <row r="4">
      <c r="A4" s="4" t="inlineStr">
        <is>
          <t>Schedule of net revenues disaggregated by customer</t>
        </is>
      </c>
      <c r="B4" s="4" t="inlineStr">
        <is>
          <t xml:space="preserve">In the following table, the Company’s revenue is disaggregated by the nature of services provided: Three months ended June 30, Six months ended June 30, 2021 2022 2021 2022 Data-Tech-AI $ 406,463 $ 488,543 $ 779,704 $ 955,289 Digital Operations 581,663 600,604 1,154,493 1,202,301 Total net revenues $ 988,126 $ 1,089,147 $ 1,934,197 $ 2,157,590 </t>
        </is>
      </c>
    </row>
    <row r="5">
      <c r="A5" s="4" t="inlineStr">
        <is>
          <t>Schedule of details of contract balances</t>
        </is>
      </c>
      <c r="B5" s="4" t="inlineStr">
        <is>
          <t>The following table shows the details of the Company’s contract balances: As of December 31, 2021 As of June 30, 2022 Contract assets (Note a) $ 13,741 $ 15,554 Contract liabilities (Note b) Deferred transition revenue $ 155,077 $ 142,900 Advance from customers $ 85,747 $ 73,421 (a) Included in "prepaid expenses and other current assets" and "other assets" in the consolidated balance sheet. 20. Net revenues (Continued) (b) Included in "accrued expenses and other current liabilities" and "other liabilities" in the consolidated balance sheet.</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June 30, 2022: Particulars Total Less than 1 year 1-3 years 3-5 years After 5 years Transaction price allocated to remaining performance obligations $ 216,321 $ 143,288 $ 60,152 $ 11,521 $ 1,360 Transaction price allocated to remaining performance obligations relating to business held for sale $ 1,480 $ 1,480 $ — $ — $ — </t>
        </is>
      </c>
    </row>
    <row r="7">
      <c r="A7" s="4" t="inlineStr">
        <is>
          <t>Schedule of contract cost assets</t>
        </is>
      </c>
      <c r="B7" s="4" t="inlineStr">
        <is>
          <t>The following table provides details of the Company’s contract cost assets: Three months ended June 30, Six months ended June 30, 2021 2022 2021 2022 Particulars Sales incentive programs Transition activities Sales incentive programs Transition activities Sales incentive programs Transition activities Sales incentive programs Transition activities Opening balance $ 30,813 $ 202,191 $ 30,833 $ 203,939 $ 33,390 $ 192,507 $ 32,296 $ 206,498 Closing balance 31,559 210,747 29,186 198,401 31,559 210,747 29,186 198,401 Amortization 4,739 18,471 6,248 21,875 9,535 35,616 12,588 42,4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operating (income) expense, net</t>
        </is>
      </c>
      <c r="B4" s="4" t="inlineStr">
        <is>
          <t>Three months ended June 30, Six months ended June 30, 2021 2022 2021 2022 Write-down of intangible assets and property, plant and equipment $ 78 $ 1,377 $ 915 $ 1,377 Write-down of operating right-of-use assets and other assets* — 20,307 — 20,307 Other operating income (555) (467) (1,039) (464) Other operating (income) expense, net $ (477) $ 21,217 $ (124) $ 21,220 *See Notes 10 and 25 for additional information about other operating (income) expense, net for the three and six months ended June 30,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6 Months Ended</t>
        </is>
      </c>
    </row>
    <row r="2">
      <c r="B2" s="2" t="inlineStr">
        <is>
          <t>Jun. 30, 2022</t>
        </is>
      </c>
    </row>
    <row r="3">
      <c r="A3" s="3" t="inlineStr">
        <is>
          <t>Banking and Thrift, Interest [Abstract]</t>
        </is>
      </c>
      <c r="B3" s="4" t="inlineStr">
        <is>
          <t xml:space="preserve"> </t>
        </is>
      </c>
    </row>
    <row r="4">
      <c r="A4" s="4" t="inlineStr">
        <is>
          <t>Schedule of interest income (expense), net</t>
        </is>
      </c>
      <c r="B4" s="4" t="inlineStr">
        <is>
          <t>Three months ended June 30, Six months ended June 30, 2021 2022 2021 2022 Interest income $ 1,305 $ 684 $ 2,476 $ 2,602 Interest expense (14,396) (11,888) (27,909) (25,894) Interest income (expense), net $ (13,091) $ (11,204) $ (25,433) $ (23,2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activities related to unrecognized tax benefits for uncertain tax positions</t>
        </is>
      </c>
      <c r="B4" s="4" t="inlineStr">
        <is>
          <t xml:space="preserve">for the six months ended June 30, 2022 : Six months ended June 30, 2022 Opening balance at January 1 $ 25,651 Decrease related to prior year tax positions (1,702) Decrease related to prior year tax positions due to lapse of applicable statute of limitation (50) Effect of exchange rate changes (788) Closing balance at June 30 $ 23,1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Organization - Narrative (Detail)</t>
        </is>
      </c>
      <c r="B1" s="2" t="inlineStr">
        <is>
          <t>Jun. 30, 2022 Employee Country</t>
        </is>
      </c>
    </row>
    <row r="2">
      <c r="A2" s="3" t="inlineStr">
        <is>
          <t>Product Information [Line Items]</t>
        </is>
      </c>
      <c r="B2" s="4" t="inlineStr">
        <is>
          <t xml:space="preserve"> </t>
        </is>
      </c>
    </row>
    <row r="3">
      <c r="A3" s="4" t="inlineStr">
        <is>
          <t>Number of countries in which entity operates | Country</t>
        </is>
      </c>
      <c r="B3" s="5" t="n">
        <v>30</v>
      </c>
    </row>
    <row r="4">
      <c r="A4" s="4" t="inlineStr">
        <is>
          <t>Minimum</t>
        </is>
      </c>
      <c r="B4" s="4" t="inlineStr">
        <is>
          <t xml:space="preserve"> </t>
        </is>
      </c>
    </row>
    <row r="5">
      <c r="A5" s="3" t="inlineStr">
        <is>
          <t>Product Information [Line Items]</t>
        </is>
      </c>
      <c r="B5" s="4" t="inlineStr">
        <is>
          <t xml:space="preserve"> </t>
        </is>
      </c>
    </row>
    <row r="6">
      <c r="A6" s="4" t="inlineStr">
        <is>
          <t>Number of employees around the globe, minimum | Employee</t>
        </is>
      </c>
      <c r="B6" s="5" t="n">
        <v>114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intangible assets (Detail)</t>
        </is>
      </c>
      <c r="B1" s="2" t="inlineStr">
        <is>
          <t>6 Months Ended</t>
        </is>
      </c>
    </row>
    <row r="2">
      <c r="B2" s="2" t="inlineStr">
        <is>
          <t>Jun. 30, 2022</t>
        </is>
      </c>
    </row>
    <row r="3">
      <c r="A3" s="4" t="inlineStr">
        <is>
          <t>Customer-related intangible assets | Minimum</t>
        </is>
      </c>
      <c r="B3" s="4" t="inlineStr">
        <is>
          <t xml:space="preserve"> </t>
        </is>
      </c>
    </row>
    <row r="4">
      <c r="A4" s="3" t="inlineStr">
        <is>
          <t>Acquired Finite-Lived Intangible Assets [Line Items]</t>
        </is>
      </c>
      <c r="B4" s="4" t="inlineStr">
        <is>
          <t xml:space="preserve"> </t>
        </is>
      </c>
    </row>
    <row r="5">
      <c r="A5" s="4" t="inlineStr">
        <is>
          <t>Intangible assets estimated useful lives</t>
        </is>
      </c>
      <c r="B5" s="4" t="inlineStr">
        <is>
          <t>1 year</t>
        </is>
      </c>
    </row>
    <row r="6">
      <c r="A6" s="4" t="inlineStr">
        <is>
          <t>Customer-related intangible assets | Maximum</t>
        </is>
      </c>
      <c r="B6" s="4" t="inlineStr">
        <is>
          <t xml:space="preserve"> </t>
        </is>
      </c>
    </row>
    <row r="7">
      <c r="A7" s="3" t="inlineStr">
        <is>
          <t>Acquired Finite-Lived Intangible Assets [Line Items]</t>
        </is>
      </c>
      <c r="B7" s="4" t="inlineStr">
        <is>
          <t xml:space="preserve"> </t>
        </is>
      </c>
    </row>
    <row r="8">
      <c r="A8" s="4" t="inlineStr">
        <is>
          <t>Intangible assets estimated useful lives</t>
        </is>
      </c>
      <c r="B8" s="4" t="inlineStr">
        <is>
          <t>9 years</t>
        </is>
      </c>
    </row>
    <row r="9">
      <c r="A9" s="4" t="inlineStr">
        <is>
          <t>Marketing-related intangible assets | Minimum</t>
        </is>
      </c>
      <c r="B9" s="4" t="inlineStr">
        <is>
          <t xml:space="preserve"> </t>
        </is>
      </c>
    </row>
    <row r="10">
      <c r="A10" s="3" t="inlineStr">
        <is>
          <t>Acquired Finite-Lived Intangible Assets [Line Items]</t>
        </is>
      </c>
      <c r="B10" s="4" t="inlineStr">
        <is>
          <t xml:space="preserve"> </t>
        </is>
      </c>
    </row>
    <row r="11">
      <c r="A11" s="4" t="inlineStr">
        <is>
          <t>Intangible assets estimated useful lives</t>
        </is>
      </c>
      <c r="B11" s="4" t="inlineStr">
        <is>
          <t>1 year</t>
        </is>
      </c>
    </row>
    <row r="12">
      <c r="A12" s="4" t="inlineStr">
        <is>
          <t>Marketing-related intangible assets | Maximum</t>
        </is>
      </c>
      <c r="B12" s="4" t="inlineStr">
        <is>
          <t xml:space="preserve"> </t>
        </is>
      </c>
    </row>
    <row r="13">
      <c r="A13" s="3" t="inlineStr">
        <is>
          <t>Acquired Finite-Lived Intangible Assets [Line Items]</t>
        </is>
      </c>
      <c r="B13" s="4" t="inlineStr">
        <is>
          <t xml:space="preserve"> </t>
        </is>
      </c>
    </row>
    <row r="14">
      <c r="A14" s="4" t="inlineStr">
        <is>
          <t>Intangible assets estimated useful lives</t>
        </is>
      </c>
      <c r="B14" s="4" t="inlineStr">
        <is>
          <t>8 years</t>
        </is>
      </c>
    </row>
    <row r="15">
      <c r="A15" s="4" t="inlineStr">
        <is>
          <t>Technology-related intangible assets | Minimum</t>
        </is>
      </c>
      <c r="B15" s="4" t="inlineStr">
        <is>
          <t xml:space="preserve"> </t>
        </is>
      </c>
    </row>
    <row r="16">
      <c r="A16" s="3" t="inlineStr">
        <is>
          <t>Acquired Finite-Lived Intangible Assets [Line Items]</t>
        </is>
      </c>
      <c r="B16" s="4" t="inlineStr">
        <is>
          <t xml:space="preserve"> </t>
        </is>
      </c>
    </row>
    <row r="17">
      <c r="A17" s="4" t="inlineStr">
        <is>
          <t>Intangible assets estimated useful lives</t>
        </is>
      </c>
      <c r="B17" s="4" t="inlineStr">
        <is>
          <t>2 years</t>
        </is>
      </c>
    </row>
    <row r="18">
      <c r="A18" s="4" t="inlineStr">
        <is>
          <t>Technology-related intangible assets | Maximum</t>
        </is>
      </c>
      <c r="B18" s="4" t="inlineStr">
        <is>
          <t xml:space="preserve"> </t>
        </is>
      </c>
    </row>
    <row r="19">
      <c r="A19" s="3" t="inlineStr">
        <is>
          <t>Acquired Finite-Lived Intangible Assets [Line Items]</t>
        </is>
      </c>
      <c r="B19" s="4" t="inlineStr">
        <is>
          <t xml:space="preserve"> </t>
        </is>
      </c>
    </row>
    <row r="20">
      <c r="A20" s="4" t="inlineStr">
        <is>
          <t>Intangible assets estimated useful lives</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ummary of Significant Accounting Policies - Narrative (Detail)</t>
        </is>
      </c>
      <c r="B1" s="2" t="inlineStr">
        <is>
          <t>6 Months Ended</t>
        </is>
      </c>
    </row>
    <row r="2">
      <c r="B2" s="2" t="inlineStr">
        <is>
          <t>Jun. 30, 2022</t>
        </is>
      </c>
    </row>
    <row r="3">
      <c r="A3" s="4" t="inlineStr">
        <is>
          <t>Minimum</t>
        </is>
      </c>
      <c r="B3" s="4" t="inlineStr">
        <is>
          <t xml:space="preserve"> </t>
        </is>
      </c>
    </row>
    <row r="4">
      <c r="A4" s="3" t="inlineStr">
        <is>
          <t>Schedule Of Significant Accounting Policies [Line Items]</t>
        </is>
      </c>
      <c r="B4" s="4" t="inlineStr">
        <is>
          <t xml:space="preserve"> </t>
        </is>
      </c>
    </row>
    <row r="5">
      <c r="A5" s="4" t="inlineStr">
        <is>
          <t>Additional terms of termination option</t>
        </is>
      </c>
      <c r="B5" s="4" t="inlineStr">
        <is>
          <t>1 year</t>
        </is>
      </c>
    </row>
    <row r="6">
      <c r="A6" s="4" t="inlineStr">
        <is>
          <t>Maximum</t>
        </is>
      </c>
      <c r="B6" s="4" t="inlineStr">
        <is>
          <t xml:space="preserve"> </t>
        </is>
      </c>
    </row>
    <row r="7">
      <c r="A7" s="3" t="inlineStr">
        <is>
          <t>Schedule Of Significant Accounting Policies [Line Items]</t>
        </is>
      </c>
      <c r="B7" s="4" t="inlineStr">
        <is>
          <t xml:space="preserve"> </t>
        </is>
      </c>
    </row>
    <row r="8">
      <c r="A8" s="4" t="inlineStr">
        <is>
          <t>Additional terms of termination option</t>
        </is>
      </c>
      <c r="B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s - Hoodoo Digital - Narrativ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business acquisitions, net of cash acquired</t>
        </is>
      </c>
      <c r="B4" s="6" t="n">
        <v>0</v>
      </c>
      <c r="C4" s="6" t="n">
        <v>6613</v>
      </c>
      <c r="D4" s="4" t="inlineStr">
        <is>
          <t xml:space="preserve"> </t>
        </is>
      </c>
      <c r="E4" s="4" t="inlineStr">
        <is>
          <t xml:space="preserve"> </t>
        </is>
      </c>
    </row>
    <row r="5">
      <c r="A5" s="4" t="inlineStr">
        <is>
          <t>Goodwill</t>
        </is>
      </c>
      <c r="B5" s="6" t="n">
        <v>1687147</v>
      </c>
      <c r="C5" s="4" t="inlineStr">
        <is>
          <t xml:space="preserve"> </t>
        </is>
      </c>
      <c r="D5" s="6" t="n">
        <v>1731027</v>
      </c>
      <c r="E5" s="6" t="n">
        <v>1695688</v>
      </c>
    </row>
    <row r="6">
      <c r="A6" s="4" t="inlineStr">
        <is>
          <t>Hoodoo Digit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percentage acquired (in percentage)</t>
        </is>
      </c>
      <c r="B8" s="4" t="inlineStr">
        <is>
          <t xml:space="preserve"> </t>
        </is>
      </c>
      <c r="C8" s="4" t="inlineStr">
        <is>
          <t xml:space="preserve"> </t>
        </is>
      </c>
      <c r="D8" s="10" t="n">
        <v>1</v>
      </c>
      <c r="E8" s="4" t="inlineStr">
        <is>
          <t xml:space="preserve"> </t>
        </is>
      </c>
    </row>
    <row r="9">
      <c r="A9" s="4" t="inlineStr">
        <is>
          <t>Purchase consideration</t>
        </is>
      </c>
      <c r="B9" s="4" t="inlineStr">
        <is>
          <t xml:space="preserve"> </t>
        </is>
      </c>
      <c r="C9" s="4" t="inlineStr">
        <is>
          <t xml:space="preserve"> </t>
        </is>
      </c>
      <c r="D9" s="6" t="n">
        <v>66722</v>
      </c>
      <c r="E9" s="4" t="inlineStr">
        <is>
          <t xml:space="preserve"> </t>
        </is>
      </c>
    </row>
    <row r="10">
      <c r="A10" s="4" t="inlineStr">
        <is>
          <t>Payment for business acquisitions, net of cash acquired</t>
        </is>
      </c>
      <c r="B10" s="4" t="inlineStr">
        <is>
          <t xml:space="preserve"> </t>
        </is>
      </c>
      <c r="C10" s="4" t="inlineStr">
        <is>
          <t xml:space="preserve"> </t>
        </is>
      </c>
      <c r="D10" s="5" t="n">
        <v>64439</v>
      </c>
      <c r="E10" s="4" t="inlineStr">
        <is>
          <t xml:space="preserve"> </t>
        </is>
      </c>
    </row>
    <row r="11">
      <c r="A11" s="4" t="inlineStr">
        <is>
          <t>Cash and cash equivalents</t>
        </is>
      </c>
      <c r="B11" s="4" t="inlineStr">
        <is>
          <t xml:space="preserve"> </t>
        </is>
      </c>
      <c r="C11" s="4" t="inlineStr">
        <is>
          <t xml:space="preserve"> </t>
        </is>
      </c>
      <c r="D11" s="5" t="n">
        <v>2283</v>
      </c>
      <c r="E11" s="4" t="inlineStr">
        <is>
          <t xml:space="preserve"> </t>
        </is>
      </c>
    </row>
    <row r="12">
      <c r="A12" s="4" t="inlineStr">
        <is>
          <t>Cash consideration to acquired certain assets and assumed certain liabilities</t>
        </is>
      </c>
      <c r="B12" s="4" t="inlineStr">
        <is>
          <t xml:space="preserve"> </t>
        </is>
      </c>
      <c r="C12" s="4" t="inlineStr">
        <is>
          <t xml:space="preserve"> </t>
        </is>
      </c>
      <c r="D12" s="5" t="n">
        <v>67695</v>
      </c>
      <c r="E12" s="4" t="inlineStr">
        <is>
          <t xml:space="preserve"> </t>
        </is>
      </c>
    </row>
    <row r="13">
      <c r="A13" s="4" t="inlineStr">
        <is>
          <t>Consideration receivable</t>
        </is>
      </c>
      <c r="B13" s="4" t="inlineStr">
        <is>
          <t xml:space="preserve"> </t>
        </is>
      </c>
      <c r="C13" s="4" t="inlineStr">
        <is>
          <t xml:space="preserve"> </t>
        </is>
      </c>
      <c r="D13" s="6" t="n">
        <v>973</v>
      </c>
      <c r="E13" s="4" t="inlineStr">
        <is>
          <t xml:space="preserve"> </t>
        </is>
      </c>
    </row>
    <row r="14">
      <c r="A14" s="4" t="inlineStr">
        <is>
          <t>Measurement period</t>
        </is>
      </c>
      <c r="B14" s="4" t="inlineStr">
        <is>
          <t xml:space="preserve"> </t>
        </is>
      </c>
      <c r="C14" s="4" t="inlineStr">
        <is>
          <t xml:space="preserve"> </t>
        </is>
      </c>
      <c r="D14" s="4" t="inlineStr">
        <is>
          <t>1 year</t>
        </is>
      </c>
      <c r="E14" s="4" t="inlineStr">
        <is>
          <t xml:space="preserve"> </t>
        </is>
      </c>
    </row>
    <row r="15">
      <c r="A15" s="4" t="inlineStr">
        <is>
          <t>Acquired intangible assets, weighted average amortization period</t>
        </is>
      </c>
      <c r="B15" s="4" t="inlineStr">
        <is>
          <t xml:space="preserve"> </t>
        </is>
      </c>
      <c r="C15" s="4" t="inlineStr">
        <is>
          <t xml:space="preserve"> </t>
        </is>
      </c>
      <c r="D15" s="4" t="inlineStr">
        <is>
          <t>5 years</t>
        </is>
      </c>
      <c r="E15" s="4" t="inlineStr">
        <is>
          <t xml:space="preserve"> </t>
        </is>
      </c>
    </row>
    <row r="16">
      <c r="A16" s="4" t="inlineStr">
        <is>
          <t>Goodwill</t>
        </is>
      </c>
      <c r="B16" s="4" t="inlineStr">
        <is>
          <t xml:space="preserve"> </t>
        </is>
      </c>
      <c r="C16" s="4" t="inlineStr">
        <is>
          <t xml:space="preserve"> </t>
        </is>
      </c>
      <c r="D16" s="6" t="n">
        <v>44346</v>
      </c>
      <c r="E16" s="4" t="inlineStr">
        <is>
          <t xml:space="preserve"> </t>
        </is>
      </c>
    </row>
    <row r="17">
      <c r="A17" s="4" t="inlineStr">
        <is>
          <t>Acquisition related cost</t>
        </is>
      </c>
      <c r="B17" s="4" t="inlineStr">
        <is>
          <t xml:space="preserve"> </t>
        </is>
      </c>
      <c r="C17" s="4" t="inlineStr">
        <is>
          <t xml:space="preserve"> </t>
        </is>
      </c>
      <c r="D17" s="5" t="n">
        <v>1177</v>
      </c>
      <c r="E17" s="4" t="inlineStr">
        <is>
          <t xml:space="preserve"> </t>
        </is>
      </c>
    </row>
    <row r="18">
      <c r="A18" s="4" t="inlineStr">
        <is>
          <t>Acquired assets</t>
        </is>
      </c>
      <c r="B18" s="4" t="inlineStr">
        <is>
          <t xml:space="preserve"> </t>
        </is>
      </c>
      <c r="C18" s="4" t="inlineStr">
        <is>
          <t xml:space="preserve"> </t>
        </is>
      </c>
      <c r="D18" s="5" t="n">
        <v>5629</v>
      </c>
      <c r="E18" s="4" t="inlineStr">
        <is>
          <t xml:space="preserve"> </t>
        </is>
      </c>
    </row>
    <row r="19">
      <c r="A19" s="4" t="inlineStr">
        <is>
          <t>Liabilities assumed</t>
        </is>
      </c>
      <c r="B19" s="4" t="inlineStr">
        <is>
          <t xml:space="preserve"> </t>
        </is>
      </c>
      <c r="C19" s="4" t="inlineStr">
        <is>
          <t xml:space="preserve"> </t>
        </is>
      </c>
      <c r="D19" s="5" t="n">
        <v>1852</v>
      </c>
      <c r="E19" s="4" t="inlineStr">
        <is>
          <t xml:space="preserve"> </t>
        </is>
      </c>
    </row>
    <row r="20">
      <c r="A20" s="4" t="inlineStr">
        <is>
          <t>Indemnification assets</t>
        </is>
      </c>
      <c r="B20" s="4" t="inlineStr">
        <is>
          <t xml:space="preserve"> </t>
        </is>
      </c>
      <c r="C20" s="4" t="inlineStr">
        <is>
          <t xml:space="preserve"> </t>
        </is>
      </c>
      <c r="D20" s="5" t="n">
        <v>278</v>
      </c>
      <c r="E20" s="4" t="inlineStr">
        <is>
          <t xml:space="preserve"> </t>
        </is>
      </c>
    </row>
    <row r="21">
      <c r="A21" s="4" t="inlineStr">
        <is>
          <t>Hoodoo Digital, LLC | Financial Servic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4" t="inlineStr">
        <is>
          <t xml:space="preserve"> </t>
        </is>
      </c>
      <c r="D23" s="5" t="n">
        <v>4179</v>
      </c>
      <c r="E23" s="4" t="inlineStr">
        <is>
          <t xml:space="preserve"> </t>
        </is>
      </c>
    </row>
    <row r="24">
      <c r="A24" s="4" t="inlineStr">
        <is>
          <t>Hoodoo Digital, LLC | Consumer and Healthcar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Goodwill</t>
        </is>
      </c>
      <c r="B26" s="4" t="inlineStr">
        <is>
          <t xml:space="preserve"> </t>
        </is>
      </c>
      <c r="C26" s="4" t="inlineStr">
        <is>
          <t xml:space="preserve"> </t>
        </is>
      </c>
      <c r="D26" s="5" t="n">
        <v>7053</v>
      </c>
      <c r="E26" s="4" t="inlineStr">
        <is>
          <t xml:space="preserve"> </t>
        </is>
      </c>
    </row>
    <row r="27">
      <c r="A27" s="4" t="inlineStr">
        <is>
          <t>Hoodoo Digital, LLC | High Tech and Manufacturing</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4" t="inlineStr">
        <is>
          <t xml:space="preserve"> </t>
        </is>
      </c>
      <c r="D29" s="5" t="n">
        <v>33114</v>
      </c>
      <c r="E29" s="4" t="inlineStr">
        <is>
          <t xml:space="preserve"> </t>
        </is>
      </c>
    </row>
    <row r="30">
      <c r="A30" s="4" t="inlineStr">
        <is>
          <t>Hoodoo Digital, LLC | Customer-related intangible asse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intangibles</t>
        </is>
      </c>
      <c r="B32" s="4" t="inlineStr">
        <is>
          <t xml:space="preserve"> </t>
        </is>
      </c>
      <c r="C32" s="4" t="inlineStr">
        <is>
          <t xml:space="preserve"> </t>
        </is>
      </c>
      <c r="D32" s="5" t="n">
        <v>16200</v>
      </c>
      <c r="E32" s="4" t="inlineStr">
        <is>
          <t xml:space="preserve"> </t>
        </is>
      </c>
    </row>
    <row r="33">
      <c r="A33" s="4" t="inlineStr">
        <is>
          <t>Hoodoo Digital, LLC | Marketing-related intangible asse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cquired intangibles</t>
        </is>
      </c>
      <c r="B35" s="4" t="inlineStr">
        <is>
          <t xml:space="preserve"> </t>
        </is>
      </c>
      <c r="C35" s="4" t="inlineStr">
        <is>
          <t xml:space="preserve"> </t>
        </is>
      </c>
      <c r="D35" s="6" t="n">
        <v>2400</v>
      </c>
      <c r="E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cquisitions - Enquero inc. - Narrative (Details) - USD ($) $ in Thousands</t>
        </is>
      </c>
      <c r="C1" s="2" t="inlineStr">
        <is>
          <t>6 Months Ended</t>
        </is>
      </c>
    </row>
    <row r="2">
      <c r="B2" s="2" t="inlineStr">
        <is>
          <t>Dec. 31, 2020</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business acquisitions, net of cash acquired</t>
        </is>
      </c>
      <c r="B4" s="4" t="inlineStr">
        <is>
          <t xml:space="preserve"> </t>
        </is>
      </c>
      <c r="C4" s="6" t="n">
        <v>0</v>
      </c>
      <c r="D4" s="6" t="n">
        <v>6613</v>
      </c>
      <c r="E4" s="4" t="inlineStr">
        <is>
          <t xml:space="preserve"> </t>
        </is>
      </c>
    </row>
    <row r="5">
      <c r="A5" s="4" t="inlineStr">
        <is>
          <t>Goodwill</t>
        </is>
      </c>
      <c r="B5" s="6" t="n">
        <v>1695688</v>
      </c>
      <c r="C5" s="6" t="n">
        <v>1687147</v>
      </c>
      <c r="D5" s="4" t="inlineStr">
        <is>
          <t xml:space="preserve"> </t>
        </is>
      </c>
      <c r="E5" s="6" t="n">
        <v>1731027</v>
      </c>
    </row>
    <row r="6">
      <c r="A6" s="4" t="inlineStr">
        <is>
          <t>Enquero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percentage acquired (in percentage)</t>
        </is>
      </c>
      <c r="B8" s="10" t="n">
        <v>1</v>
      </c>
      <c r="C8" s="4" t="inlineStr">
        <is>
          <t xml:space="preserve"> </t>
        </is>
      </c>
      <c r="D8" s="4" t="inlineStr">
        <is>
          <t xml:space="preserve"> </t>
        </is>
      </c>
      <c r="E8" s="4" t="inlineStr">
        <is>
          <t xml:space="preserve"> </t>
        </is>
      </c>
    </row>
    <row r="9">
      <c r="A9" s="4" t="inlineStr">
        <is>
          <t>Purchase consideration</t>
        </is>
      </c>
      <c r="B9" s="6" t="n">
        <v>148797</v>
      </c>
      <c r="C9" s="4" t="inlineStr">
        <is>
          <t xml:space="preserve"> </t>
        </is>
      </c>
      <c r="D9" s="4" t="inlineStr">
        <is>
          <t xml:space="preserve"> </t>
        </is>
      </c>
      <c r="E9" s="4" t="inlineStr">
        <is>
          <t xml:space="preserve"> </t>
        </is>
      </c>
    </row>
    <row r="10">
      <c r="A10" s="4" t="inlineStr">
        <is>
          <t>Payment for business acquisitions, net of cash acquired</t>
        </is>
      </c>
      <c r="B10" s="5" t="n">
        <v>137166</v>
      </c>
      <c r="C10" s="4" t="inlineStr">
        <is>
          <t xml:space="preserve"> </t>
        </is>
      </c>
      <c r="D10" s="4" t="inlineStr">
        <is>
          <t xml:space="preserve"> </t>
        </is>
      </c>
      <c r="E10" s="4" t="inlineStr">
        <is>
          <t xml:space="preserve"> </t>
        </is>
      </c>
    </row>
    <row r="11">
      <c r="A11" s="4" t="inlineStr">
        <is>
          <t>Cash and cash equivalents</t>
        </is>
      </c>
      <c r="B11" s="5" t="n">
        <v>11631</v>
      </c>
      <c r="C11" s="4" t="inlineStr">
        <is>
          <t xml:space="preserve"> </t>
        </is>
      </c>
      <c r="D11" s="4" t="inlineStr">
        <is>
          <t xml:space="preserve"> </t>
        </is>
      </c>
      <c r="E11" s="4" t="inlineStr">
        <is>
          <t xml:space="preserve"> </t>
        </is>
      </c>
    </row>
    <row r="12">
      <c r="A12" s="4" t="inlineStr">
        <is>
          <t>Cash consideration to acquired certain assets and assumed certain liabilities</t>
        </is>
      </c>
      <c r="B12" s="6" t="n">
        <v>141938</v>
      </c>
      <c r="C12" s="4" t="inlineStr">
        <is>
          <t xml:space="preserve"> </t>
        </is>
      </c>
      <c r="D12" s="4" t="inlineStr">
        <is>
          <t xml:space="preserve"> </t>
        </is>
      </c>
      <c r="E12" s="4" t="inlineStr">
        <is>
          <t xml:space="preserve"> </t>
        </is>
      </c>
    </row>
    <row r="13">
      <c r="A13" s="4" t="inlineStr">
        <is>
          <t>Acquired intangible assets, weighted average amortization period</t>
        </is>
      </c>
      <c r="B13" s="4" t="inlineStr">
        <is>
          <t>4 years</t>
        </is>
      </c>
      <c r="C13" s="4" t="inlineStr">
        <is>
          <t xml:space="preserve"> </t>
        </is>
      </c>
      <c r="D13" s="4" t="inlineStr">
        <is>
          <t xml:space="preserve"> </t>
        </is>
      </c>
      <c r="E13" s="4" t="inlineStr">
        <is>
          <t xml:space="preserve"> </t>
        </is>
      </c>
    </row>
    <row r="14">
      <c r="A14" s="4" t="inlineStr">
        <is>
          <t>Goodwill</t>
        </is>
      </c>
      <c r="B14" s="6" t="n">
        <v>87874</v>
      </c>
      <c r="C14" s="4" t="inlineStr">
        <is>
          <t xml:space="preserve"> </t>
        </is>
      </c>
      <c r="D14" s="4" t="inlineStr">
        <is>
          <t xml:space="preserve"> </t>
        </is>
      </c>
      <c r="E14" s="4" t="inlineStr">
        <is>
          <t xml:space="preserve"> </t>
        </is>
      </c>
    </row>
    <row r="15">
      <c r="A15" s="4" t="inlineStr">
        <is>
          <t>Acquisition related cost</t>
        </is>
      </c>
      <c r="B15" s="5" t="n">
        <v>1590</v>
      </c>
      <c r="C15" s="4" t="inlineStr">
        <is>
          <t xml:space="preserve"> </t>
        </is>
      </c>
      <c r="D15" s="4" t="inlineStr">
        <is>
          <t xml:space="preserve"> </t>
        </is>
      </c>
      <c r="E15" s="4" t="inlineStr">
        <is>
          <t xml:space="preserve"> </t>
        </is>
      </c>
    </row>
    <row r="16">
      <c r="A16" s="4" t="inlineStr">
        <is>
          <t>Acquired assets</t>
        </is>
      </c>
      <c r="B16" s="5" t="n">
        <v>32879</v>
      </c>
      <c r="C16" s="4" t="inlineStr">
        <is>
          <t xml:space="preserve"> </t>
        </is>
      </c>
      <c r="D16" s="4" t="inlineStr">
        <is>
          <t xml:space="preserve"> </t>
        </is>
      </c>
      <c r="E16" s="4" t="inlineStr">
        <is>
          <t xml:space="preserve"> </t>
        </is>
      </c>
    </row>
    <row r="17">
      <c r="A17" s="4" t="inlineStr">
        <is>
          <t>Liabilities assumed</t>
        </is>
      </c>
      <c r="B17" s="5" t="n">
        <v>17232</v>
      </c>
      <c r="C17" s="4" t="inlineStr">
        <is>
          <t xml:space="preserve"> </t>
        </is>
      </c>
      <c r="D17" s="4" t="inlineStr">
        <is>
          <t xml:space="preserve"> </t>
        </is>
      </c>
      <c r="E17" s="4" t="inlineStr">
        <is>
          <t xml:space="preserve"> </t>
        </is>
      </c>
    </row>
    <row r="18">
      <c r="A18" s="4" t="inlineStr">
        <is>
          <t>Recognized net deferred tax liability</t>
        </is>
      </c>
      <c r="B18" s="5" t="n">
        <v>14343</v>
      </c>
      <c r="C18" s="4" t="inlineStr">
        <is>
          <t xml:space="preserve"> </t>
        </is>
      </c>
      <c r="D18" s="4" t="inlineStr">
        <is>
          <t xml:space="preserve"> </t>
        </is>
      </c>
      <c r="E18" s="4" t="inlineStr">
        <is>
          <t xml:space="preserve"> </t>
        </is>
      </c>
    </row>
    <row r="19">
      <c r="A19" s="4" t="inlineStr">
        <is>
          <t>Indemnification assets</t>
        </is>
      </c>
      <c r="B19" s="5" t="n">
        <v>5968</v>
      </c>
      <c r="C19" s="4" t="inlineStr">
        <is>
          <t xml:space="preserve"> </t>
        </is>
      </c>
      <c r="D19" s="4" t="inlineStr">
        <is>
          <t xml:space="preserve"> </t>
        </is>
      </c>
      <c r="E19" s="4" t="inlineStr">
        <is>
          <t xml:space="preserve"> </t>
        </is>
      </c>
    </row>
    <row r="20">
      <c r="A20" s="4" t="inlineStr">
        <is>
          <t>Enquero Inc. | Financial Servic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Goodwill</t>
        </is>
      </c>
      <c r="B22" s="5" t="n">
        <v>2594</v>
      </c>
      <c r="C22" s="4" t="inlineStr">
        <is>
          <t xml:space="preserve"> </t>
        </is>
      </c>
      <c r="D22" s="4" t="inlineStr">
        <is>
          <t xml:space="preserve"> </t>
        </is>
      </c>
      <c r="E22" s="4" t="inlineStr">
        <is>
          <t xml:space="preserve"> </t>
        </is>
      </c>
    </row>
    <row r="23">
      <c r="A23" s="4" t="inlineStr">
        <is>
          <t>Enquero Inc. | Consumer and Healthca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oodwill</t>
        </is>
      </c>
      <c r="B25" s="5" t="n">
        <v>22548</v>
      </c>
      <c r="C25" s="4" t="inlineStr">
        <is>
          <t xml:space="preserve"> </t>
        </is>
      </c>
      <c r="D25" s="4" t="inlineStr">
        <is>
          <t xml:space="preserve"> </t>
        </is>
      </c>
      <c r="E25" s="4" t="inlineStr">
        <is>
          <t xml:space="preserve"> </t>
        </is>
      </c>
    </row>
    <row r="26">
      <c r="A26" s="4" t="inlineStr">
        <is>
          <t>Enquero Inc. | High Tech and Manufacturing</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5" t="n">
        <v>62732</v>
      </c>
      <c r="C28" s="4" t="inlineStr">
        <is>
          <t xml:space="preserve"> </t>
        </is>
      </c>
      <c r="D28" s="4" t="inlineStr">
        <is>
          <t xml:space="preserve"> </t>
        </is>
      </c>
      <c r="E28" s="4" t="inlineStr">
        <is>
          <t xml:space="preserve"> </t>
        </is>
      </c>
    </row>
    <row r="29">
      <c r="A29" s="4" t="inlineStr">
        <is>
          <t>Enquero Inc. | Customer-related intangible asse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cquired intangibles</t>
        </is>
      </c>
      <c r="B31" s="5" t="n">
        <v>49000</v>
      </c>
      <c r="C31" s="4" t="inlineStr">
        <is>
          <t xml:space="preserve"> </t>
        </is>
      </c>
      <c r="D31" s="4" t="inlineStr">
        <is>
          <t xml:space="preserve"> </t>
        </is>
      </c>
      <c r="E31" s="4" t="inlineStr">
        <is>
          <t xml:space="preserve"> </t>
        </is>
      </c>
    </row>
    <row r="32">
      <c r="A32" s="4" t="inlineStr">
        <is>
          <t>Enquero Inc. | Marketing-related intangible asse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intangibles</t>
        </is>
      </c>
      <c r="B34" s="5" t="n">
        <v>9500</v>
      </c>
      <c r="C34" s="4" t="inlineStr">
        <is>
          <t xml:space="preserve"> </t>
        </is>
      </c>
      <c r="D34" s="4" t="inlineStr">
        <is>
          <t xml:space="preserve"> </t>
        </is>
      </c>
      <c r="E34" s="4" t="inlineStr">
        <is>
          <t xml:space="preserve"> </t>
        </is>
      </c>
    </row>
    <row r="35">
      <c r="A35" s="4" t="inlineStr">
        <is>
          <t>Enquero Inc. | Technology-related intangible asse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intangibles</t>
        </is>
      </c>
      <c r="B37" s="6" t="n">
        <v>14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46" customWidth="1" min="6" max="6"/>
  </cols>
  <sheetData>
    <row r="1">
      <c r="A1" s="1" t="inlineStr">
        <is>
          <t>Consolidated Statements of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189045661</v>
      </c>
      <c r="D2" s="4" t="inlineStr">
        <is>
          <t xml:space="preserve"> </t>
        </is>
      </c>
      <c r="E2" s="4" t="inlineStr">
        <is>
          <t xml:space="preserve"> </t>
        </is>
      </c>
      <c r="F2" s="4" t="inlineStr">
        <is>
          <t xml:space="preserve"> </t>
        </is>
      </c>
    </row>
    <row r="3">
      <c r="A3" s="4" t="inlineStr">
        <is>
          <t>Beginning balance, value at Dec. 31, 2020</t>
        </is>
      </c>
      <c r="B3" s="6" t="n">
        <v>1834229</v>
      </c>
      <c r="C3" s="6" t="n">
        <v>1885</v>
      </c>
      <c r="D3" s="6" t="n">
        <v>1636026</v>
      </c>
      <c r="E3" s="6" t="n">
        <v>741658</v>
      </c>
      <c r="F3" s="6" t="n">
        <v>-545340</v>
      </c>
    </row>
    <row r="4">
      <c r="A4" s="4" t="inlineStr">
        <is>
          <t>Issuance of common shares on exercise of options (Note 15) (in shares)</t>
        </is>
      </c>
      <c r="B4" s="4" t="inlineStr">
        <is>
          <t xml:space="preserve"> </t>
        </is>
      </c>
      <c r="C4" s="5" t="n">
        <v>508312</v>
      </c>
      <c r="D4" s="4" t="inlineStr">
        <is>
          <t xml:space="preserve"> </t>
        </is>
      </c>
      <c r="E4" s="4" t="inlineStr">
        <is>
          <t xml:space="preserve"> </t>
        </is>
      </c>
      <c r="F4" s="4" t="inlineStr">
        <is>
          <t xml:space="preserve"> </t>
        </is>
      </c>
    </row>
    <row r="5">
      <c r="A5" s="4" t="inlineStr">
        <is>
          <t>Issuance of common shares on exercise of options (Note 16)</t>
        </is>
      </c>
      <c r="B5" s="5" t="n">
        <v>9176</v>
      </c>
      <c r="C5" s="6" t="n">
        <v>6</v>
      </c>
      <c r="D5" s="5" t="n">
        <v>9170</v>
      </c>
      <c r="E5" s="4" t="inlineStr">
        <is>
          <t xml:space="preserve"> </t>
        </is>
      </c>
      <c r="F5" s="4" t="inlineStr">
        <is>
          <t xml:space="preserve"> </t>
        </is>
      </c>
    </row>
    <row r="6">
      <c r="A6" s="4" t="inlineStr">
        <is>
          <t>Issuance of common shares under the employee stock purchase plan (Note 15) (in shares)</t>
        </is>
      </c>
      <c r="B6" s="4" t="inlineStr">
        <is>
          <t xml:space="preserve"> </t>
        </is>
      </c>
      <c r="C6" s="5" t="n">
        <v>156004</v>
      </c>
      <c r="D6" s="4" t="inlineStr">
        <is>
          <t xml:space="preserve"> </t>
        </is>
      </c>
      <c r="E6" s="4" t="inlineStr">
        <is>
          <t xml:space="preserve"> </t>
        </is>
      </c>
      <c r="F6" s="4" t="inlineStr">
        <is>
          <t xml:space="preserve"> </t>
        </is>
      </c>
    </row>
    <row r="7">
      <c r="A7" s="4" t="inlineStr">
        <is>
          <t>Issuance of common shares under the employee stock purchase plan (Note 16)</t>
        </is>
      </c>
      <c r="B7" s="5" t="n">
        <v>6054</v>
      </c>
      <c r="C7" s="6" t="n">
        <v>2</v>
      </c>
      <c r="D7" s="5" t="n">
        <v>6052</v>
      </c>
      <c r="E7" s="4" t="inlineStr">
        <is>
          <t xml:space="preserve"> </t>
        </is>
      </c>
      <c r="F7" s="4" t="inlineStr">
        <is>
          <t xml:space="preserve"> </t>
        </is>
      </c>
    </row>
    <row r="8">
      <c r="A8" s="4" t="inlineStr">
        <is>
          <t>Net settlement on vesting of restricted share units (Note 16) (in shares)</t>
        </is>
      </c>
      <c r="B8" s="4" t="inlineStr">
        <is>
          <t xml:space="preserve"> </t>
        </is>
      </c>
      <c r="C8" s="5" t="n">
        <v>130290</v>
      </c>
      <c r="D8" s="4" t="inlineStr">
        <is>
          <t xml:space="preserve"> </t>
        </is>
      </c>
      <c r="E8" s="4" t="inlineStr">
        <is>
          <t xml:space="preserve"> </t>
        </is>
      </c>
      <c r="F8" s="4" t="inlineStr">
        <is>
          <t xml:space="preserve"> </t>
        </is>
      </c>
    </row>
    <row r="9">
      <c r="A9" s="4" t="inlineStr">
        <is>
          <t>Net settlement on vesting of restricted share units (Note 16)</t>
        </is>
      </c>
      <c r="B9" s="5" t="n">
        <v>-2309</v>
      </c>
      <c r="C9" s="6" t="n">
        <v>1</v>
      </c>
      <c r="D9" s="5" t="n">
        <v>-2310</v>
      </c>
      <c r="E9" s="4" t="inlineStr">
        <is>
          <t xml:space="preserve"> </t>
        </is>
      </c>
      <c r="F9" s="4" t="inlineStr">
        <is>
          <t xml:space="preserve"> </t>
        </is>
      </c>
    </row>
    <row r="10">
      <c r="A10" s="4" t="inlineStr">
        <is>
          <t>Net settlement on vesting of performance units (Note 16) (in shares)</t>
        </is>
      </c>
      <c r="B10" s="4" t="inlineStr">
        <is>
          <t xml:space="preserve"> </t>
        </is>
      </c>
      <c r="C10" s="5" t="n">
        <v>1102440</v>
      </c>
      <c r="D10" s="4" t="inlineStr">
        <is>
          <t xml:space="preserve"> </t>
        </is>
      </c>
      <c r="E10" s="4" t="inlineStr">
        <is>
          <t xml:space="preserve"> </t>
        </is>
      </c>
      <c r="F10" s="4" t="inlineStr">
        <is>
          <t xml:space="preserve"> </t>
        </is>
      </c>
    </row>
    <row r="11">
      <c r="A11" s="4" t="inlineStr">
        <is>
          <t>Net settlement on vesting of performance units (Note 16)</t>
        </is>
      </c>
      <c r="B11" s="6" t="n">
        <v>-28290</v>
      </c>
      <c r="C11" s="6" t="n">
        <v>11</v>
      </c>
      <c r="D11" s="5" t="n">
        <v>-28301</v>
      </c>
      <c r="E11" s="4" t="inlineStr">
        <is>
          <t xml:space="preserve"> </t>
        </is>
      </c>
      <c r="F11" s="4" t="inlineStr">
        <is>
          <t xml:space="preserve"> </t>
        </is>
      </c>
    </row>
    <row r="12">
      <c r="A12" s="4" t="inlineStr">
        <is>
          <t>Stock repurchased and retired (Note 16) (in shares)</t>
        </is>
      </c>
      <c r="B12" s="5" t="n">
        <v>-3592409</v>
      </c>
      <c r="C12" s="5" t="n">
        <v>-3592409</v>
      </c>
      <c r="D12" s="4" t="inlineStr">
        <is>
          <t xml:space="preserve"> </t>
        </is>
      </c>
      <c r="E12" s="4" t="inlineStr">
        <is>
          <t xml:space="preserve"> </t>
        </is>
      </c>
      <c r="F12" s="4" t="inlineStr">
        <is>
          <t xml:space="preserve"> </t>
        </is>
      </c>
    </row>
    <row r="13">
      <c r="A13" s="4" t="inlineStr">
        <is>
          <t>Stock repurchased and retired (Note 17)</t>
        </is>
      </c>
      <c r="B13" s="6" t="n">
        <v>-147152</v>
      </c>
      <c r="C13" s="6" t="n">
        <v>-36</v>
      </c>
      <c r="D13" s="4" t="inlineStr">
        <is>
          <t xml:space="preserve"> </t>
        </is>
      </c>
      <c r="E13" s="5" t="n">
        <v>-147116</v>
      </c>
      <c r="F13" s="4" t="inlineStr">
        <is>
          <t xml:space="preserve"> </t>
        </is>
      </c>
    </row>
    <row r="14">
      <c r="A14" s="4" t="inlineStr">
        <is>
          <t>Expenses related to stock purchase (Note 17)</t>
        </is>
      </c>
      <c r="B14" s="5" t="n">
        <v>-72</v>
      </c>
      <c r="C14" s="4" t="inlineStr">
        <is>
          <t xml:space="preserve"> </t>
        </is>
      </c>
      <c r="D14" s="4" t="inlineStr">
        <is>
          <t xml:space="preserve"> </t>
        </is>
      </c>
      <c r="E14" s="5" t="n">
        <v>-72</v>
      </c>
      <c r="F14" s="4" t="inlineStr">
        <is>
          <t xml:space="preserve"> </t>
        </is>
      </c>
    </row>
    <row r="15">
      <c r="A15" s="4" t="inlineStr">
        <is>
          <t>Stock-based compensation expense (Note 16)</t>
        </is>
      </c>
      <c r="B15" s="5" t="n">
        <v>37119</v>
      </c>
      <c r="C15" s="4" t="inlineStr">
        <is>
          <t xml:space="preserve"> </t>
        </is>
      </c>
      <c r="D15" s="5" t="n">
        <v>37119</v>
      </c>
      <c r="E15" s="4" t="inlineStr">
        <is>
          <t xml:space="preserve"> </t>
        </is>
      </c>
      <c r="F15" s="4" t="inlineStr">
        <is>
          <t xml:space="preserve"> </t>
        </is>
      </c>
    </row>
    <row r="16">
      <c r="A16" s="3"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93977</v>
      </c>
      <c r="C17" s="4" t="inlineStr">
        <is>
          <t xml:space="preserve"> </t>
        </is>
      </c>
      <c r="D17" s="4" t="inlineStr">
        <is>
          <t xml:space="preserve"> </t>
        </is>
      </c>
      <c r="E17" s="5" t="n">
        <v>193977</v>
      </c>
      <c r="F17" s="4" t="inlineStr">
        <is>
          <t xml:space="preserve"> </t>
        </is>
      </c>
    </row>
    <row r="18">
      <c r="A18" s="4" t="inlineStr">
        <is>
          <t>Other comprehensive income (loss)</t>
        </is>
      </c>
      <c r="B18" s="5" t="n">
        <v>-23515</v>
      </c>
      <c r="C18" s="4" t="inlineStr">
        <is>
          <t xml:space="preserve"> </t>
        </is>
      </c>
      <c r="D18" s="4" t="inlineStr">
        <is>
          <t xml:space="preserve"> </t>
        </is>
      </c>
      <c r="E18" s="4" t="inlineStr">
        <is>
          <t xml:space="preserve"> </t>
        </is>
      </c>
      <c r="F18" s="5" t="n">
        <v>-23515</v>
      </c>
    </row>
    <row r="19">
      <c r="A19" s="4" t="inlineStr">
        <is>
          <t>Dividend ($0.1075/$0.215 per common share, Note 17)</t>
        </is>
      </c>
      <c r="B19" s="5" t="n">
        <v>-40248</v>
      </c>
      <c r="C19" s="4" t="inlineStr">
        <is>
          <t xml:space="preserve"> </t>
        </is>
      </c>
      <c r="D19" s="4" t="inlineStr">
        <is>
          <t xml:space="preserve"> </t>
        </is>
      </c>
      <c r="E19" s="5" t="n">
        <v>-40248</v>
      </c>
      <c r="F19" s="4" t="inlineStr">
        <is>
          <t xml:space="preserve"> </t>
        </is>
      </c>
    </row>
    <row r="20">
      <c r="A20" s="4" t="inlineStr">
        <is>
          <t>End balance (in shares) at Jun. 30, 2021</t>
        </is>
      </c>
      <c r="B20" s="4" t="inlineStr">
        <is>
          <t xml:space="preserve"> </t>
        </is>
      </c>
      <c r="C20" s="5" t="n">
        <v>187350298</v>
      </c>
      <c r="D20" s="4" t="inlineStr">
        <is>
          <t xml:space="preserve"> </t>
        </is>
      </c>
      <c r="E20" s="4" t="inlineStr">
        <is>
          <t xml:space="preserve"> </t>
        </is>
      </c>
      <c r="F20" s="4" t="inlineStr">
        <is>
          <t xml:space="preserve"> </t>
        </is>
      </c>
    </row>
    <row r="21">
      <c r="A21" s="4" t="inlineStr">
        <is>
          <t>End balance, value at Jun. 30, 2021</t>
        </is>
      </c>
      <c r="B21" s="5" t="n">
        <v>1838969</v>
      </c>
      <c r="C21" s="6" t="n">
        <v>1869</v>
      </c>
      <c r="D21" s="5" t="n">
        <v>1657756</v>
      </c>
      <c r="E21" s="5" t="n">
        <v>748199</v>
      </c>
      <c r="F21" s="5" t="n">
        <v>-568855</v>
      </c>
    </row>
    <row r="22">
      <c r="A22" s="4" t="inlineStr">
        <is>
          <t>Beginning balance (in shares) at Mar. 31, 2021</t>
        </is>
      </c>
      <c r="B22" s="4" t="inlineStr">
        <is>
          <t xml:space="preserve"> </t>
        </is>
      </c>
      <c r="C22" s="5" t="n">
        <v>187176339</v>
      </c>
      <c r="D22" s="4" t="inlineStr">
        <is>
          <t xml:space="preserve"> </t>
        </is>
      </c>
      <c r="E22" s="4" t="inlineStr">
        <is>
          <t xml:space="preserve"> </t>
        </is>
      </c>
      <c r="F22" s="4" t="inlineStr">
        <is>
          <t xml:space="preserve"> </t>
        </is>
      </c>
    </row>
    <row r="23">
      <c r="A23" s="4" t="inlineStr">
        <is>
          <t>Beginning balance, value at Mar. 31, 2021</t>
        </is>
      </c>
      <c r="B23" s="5" t="n">
        <v>1749624</v>
      </c>
      <c r="C23" s="6" t="n">
        <v>1867</v>
      </c>
      <c r="D23" s="5" t="n">
        <v>1630445</v>
      </c>
      <c r="E23" s="5" t="n">
        <v>678631</v>
      </c>
      <c r="F23" s="5" t="n">
        <v>-561319</v>
      </c>
    </row>
    <row r="24">
      <c r="A24" s="4" t="inlineStr">
        <is>
          <t>Issuance of common shares on exercise of options (Note 15) (in shares)</t>
        </is>
      </c>
      <c r="B24" s="4" t="inlineStr">
        <is>
          <t xml:space="preserve"> </t>
        </is>
      </c>
      <c r="C24" s="5" t="n">
        <v>350312</v>
      </c>
      <c r="D24" s="4" t="inlineStr">
        <is>
          <t xml:space="preserve"> </t>
        </is>
      </c>
      <c r="E24" s="4" t="inlineStr">
        <is>
          <t xml:space="preserve"> </t>
        </is>
      </c>
      <c r="F24" s="4" t="inlineStr">
        <is>
          <t xml:space="preserve"> </t>
        </is>
      </c>
    </row>
    <row r="25">
      <c r="A25" s="4" t="inlineStr">
        <is>
          <t>Issuance of common shares on exercise of options (Note 16)</t>
        </is>
      </c>
      <c r="B25" s="5" t="n">
        <v>5388</v>
      </c>
      <c r="C25" s="6" t="n">
        <v>4</v>
      </c>
      <c r="D25" s="5" t="n">
        <v>5384</v>
      </c>
      <c r="E25" s="4" t="inlineStr">
        <is>
          <t xml:space="preserve"> </t>
        </is>
      </c>
      <c r="F25" s="4" t="inlineStr">
        <is>
          <t xml:space="preserve"> </t>
        </is>
      </c>
    </row>
    <row r="26">
      <c r="A26" s="4" t="inlineStr">
        <is>
          <t>Issuance of common shares under the employee stock purchase plan (Note 15) (in shares)</t>
        </is>
      </c>
      <c r="B26" s="4" t="inlineStr">
        <is>
          <t xml:space="preserve"> </t>
        </is>
      </c>
      <c r="C26" s="5" t="n">
        <v>78839</v>
      </c>
      <c r="D26" s="4" t="inlineStr">
        <is>
          <t xml:space="preserve"> </t>
        </is>
      </c>
      <c r="E26" s="4" t="inlineStr">
        <is>
          <t xml:space="preserve"> </t>
        </is>
      </c>
      <c r="F26" s="4" t="inlineStr">
        <is>
          <t xml:space="preserve"> </t>
        </is>
      </c>
    </row>
    <row r="27">
      <c r="A27" s="4" t="inlineStr">
        <is>
          <t>Issuance of common shares under the employee stock purchase plan (Note 16)</t>
        </is>
      </c>
      <c r="B27" s="5" t="n">
        <v>3246</v>
      </c>
      <c r="C27" s="6" t="n">
        <v>1</v>
      </c>
      <c r="D27" s="5" t="n">
        <v>3245</v>
      </c>
      <c r="E27" s="4" t="inlineStr">
        <is>
          <t xml:space="preserve"> </t>
        </is>
      </c>
      <c r="F27" s="4" t="inlineStr">
        <is>
          <t xml:space="preserve"> </t>
        </is>
      </c>
    </row>
    <row r="28">
      <c r="A28" s="4" t="inlineStr">
        <is>
          <t>Net settlement on vesting of restricted share units (Note 16) (in shares)</t>
        </is>
      </c>
      <c r="B28" s="4" t="inlineStr">
        <is>
          <t xml:space="preserve"> </t>
        </is>
      </c>
      <c r="C28" s="5" t="n">
        <v>39251</v>
      </c>
      <c r="D28" s="4" t="inlineStr">
        <is>
          <t xml:space="preserve"> </t>
        </is>
      </c>
      <c r="E28" s="4" t="inlineStr">
        <is>
          <t xml:space="preserve"> </t>
        </is>
      </c>
      <c r="F28" s="4" t="inlineStr">
        <is>
          <t xml:space="preserve"> </t>
        </is>
      </c>
    </row>
    <row r="29">
      <c r="A29" s="4" t="inlineStr">
        <is>
          <t>Net settlement on vesting of restricted share units (Note 16)</t>
        </is>
      </c>
      <c r="B29" s="5" t="n">
        <v>-1007</v>
      </c>
      <c r="C29" s="4" t="inlineStr">
        <is>
          <t xml:space="preserve"> </t>
        </is>
      </c>
      <c r="D29" s="5" t="n">
        <v>-1007</v>
      </c>
      <c r="E29" s="4" t="inlineStr">
        <is>
          <t xml:space="preserve"> </t>
        </is>
      </c>
      <c r="F29" s="4" t="inlineStr">
        <is>
          <t xml:space="preserve"> </t>
        </is>
      </c>
    </row>
    <row r="30">
      <c r="A30" s="4" t="inlineStr">
        <is>
          <t>Stock repurchased and retired (Note 16) (in shares)</t>
        </is>
      </c>
      <c r="B30" s="4" t="inlineStr">
        <is>
          <t xml:space="preserve"> </t>
        </is>
      </c>
      <c r="C30" s="5" t="n">
        <v>-294443</v>
      </c>
      <c r="D30" s="4" t="inlineStr">
        <is>
          <t xml:space="preserve"> </t>
        </is>
      </c>
      <c r="E30" s="4" t="inlineStr">
        <is>
          <t xml:space="preserve"> </t>
        </is>
      </c>
      <c r="F30" s="4" t="inlineStr">
        <is>
          <t xml:space="preserve"> </t>
        </is>
      </c>
    </row>
    <row r="31">
      <c r="A31" s="4" t="inlineStr">
        <is>
          <t>Stock repurchased and retired (Note 17)</t>
        </is>
      </c>
      <c r="B31" s="5" t="n">
        <v>-13000</v>
      </c>
      <c r="C31" s="6" t="n">
        <v>-3</v>
      </c>
      <c r="D31" s="4" t="inlineStr">
        <is>
          <t xml:space="preserve"> </t>
        </is>
      </c>
      <c r="E31" s="5" t="n">
        <v>-12997</v>
      </c>
      <c r="F31" s="4" t="inlineStr">
        <is>
          <t xml:space="preserve"> </t>
        </is>
      </c>
    </row>
    <row r="32">
      <c r="A32" s="4" t="inlineStr">
        <is>
          <t>Expenses related to stock purchase (Note 17)</t>
        </is>
      </c>
      <c r="B32" s="5" t="n">
        <v>-6</v>
      </c>
      <c r="C32" s="4" t="inlineStr">
        <is>
          <t xml:space="preserve"> </t>
        </is>
      </c>
      <c r="D32" s="4" t="inlineStr">
        <is>
          <t xml:space="preserve"> </t>
        </is>
      </c>
      <c r="E32" s="5" t="n">
        <v>-6</v>
      </c>
      <c r="F32" s="4" t="inlineStr">
        <is>
          <t xml:space="preserve"> </t>
        </is>
      </c>
    </row>
    <row r="33">
      <c r="A33" s="4" t="inlineStr">
        <is>
          <t>Stock-based compensation expense (Note 16)</t>
        </is>
      </c>
      <c r="B33" s="5" t="n">
        <v>19689</v>
      </c>
      <c r="C33" s="4" t="inlineStr">
        <is>
          <t xml:space="preserve"> </t>
        </is>
      </c>
      <c r="D33" s="5" t="n">
        <v>19689</v>
      </c>
      <c r="E33" s="4" t="inlineStr">
        <is>
          <t xml:space="preserve"> </t>
        </is>
      </c>
      <c r="F33" s="4" t="inlineStr">
        <is>
          <t xml:space="preserve"> </t>
        </is>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102704</v>
      </c>
      <c r="C35" s="4" t="inlineStr">
        <is>
          <t xml:space="preserve"> </t>
        </is>
      </c>
      <c r="D35" s="4" t="inlineStr">
        <is>
          <t xml:space="preserve"> </t>
        </is>
      </c>
      <c r="E35" s="5" t="n">
        <v>102704</v>
      </c>
      <c r="F35" s="4" t="inlineStr">
        <is>
          <t xml:space="preserve"> </t>
        </is>
      </c>
    </row>
    <row r="36">
      <c r="A36" s="4" t="inlineStr">
        <is>
          <t>Other comprehensive income (loss)</t>
        </is>
      </c>
      <c r="B36" s="5" t="n">
        <v>-7536</v>
      </c>
      <c r="C36" s="4" t="inlineStr">
        <is>
          <t xml:space="preserve"> </t>
        </is>
      </c>
      <c r="D36" s="4" t="inlineStr">
        <is>
          <t xml:space="preserve"> </t>
        </is>
      </c>
      <c r="E36" s="4" t="inlineStr">
        <is>
          <t xml:space="preserve"> </t>
        </is>
      </c>
      <c r="F36" s="5" t="n">
        <v>-7536</v>
      </c>
    </row>
    <row r="37">
      <c r="A37" s="4" t="inlineStr">
        <is>
          <t>Dividend ($0.1075/$0.215 per common share, Note 17)</t>
        </is>
      </c>
      <c r="B37" s="5" t="n">
        <v>-20133</v>
      </c>
      <c r="C37" s="4" t="inlineStr">
        <is>
          <t xml:space="preserve"> </t>
        </is>
      </c>
      <c r="D37" s="4" t="inlineStr">
        <is>
          <t xml:space="preserve"> </t>
        </is>
      </c>
      <c r="E37" s="5" t="n">
        <v>-20133</v>
      </c>
      <c r="F37" s="4" t="inlineStr">
        <is>
          <t xml:space="preserve"> </t>
        </is>
      </c>
    </row>
    <row r="38">
      <c r="A38" s="4" t="inlineStr">
        <is>
          <t>End balance (in shares) at Jun. 30, 2021</t>
        </is>
      </c>
      <c r="B38" s="4" t="inlineStr">
        <is>
          <t xml:space="preserve"> </t>
        </is>
      </c>
      <c r="C38" s="5" t="n">
        <v>187350298</v>
      </c>
      <c r="D38" s="4" t="inlineStr">
        <is>
          <t xml:space="preserve"> </t>
        </is>
      </c>
      <c r="E38" s="4" t="inlineStr">
        <is>
          <t xml:space="preserve"> </t>
        </is>
      </c>
      <c r="F38" s="4" t="inlineStr">
        <is>
          <t xml:space="preserve"> </t>
        </is>
      </c>
    </row>
    <row r="39">
      <c r="A39" s="4" t="inlineStr">
        <is>
          <t>End balance, value at Jun. 30, 2021</t>
        </is>
      </c>
      <c r="B39" s="6" t="n">
        <v>1838969</v>
      </c>
      <c r="C39" s="6" t="n">
        <v>1869</v>
      </c>
      <c r="D39" s="5" t="n">
        <v>1657756</v>
      </c>
      <c r="E39" s="5" t="n">
        <v>748199</v>
      </c>
      <c r="F39" s="5" t="n">
        <v>-568855</v>
      </c>
    </row>
    <row r="40">
      <c r="A40" s="4" t="inlineStr">
        <is>
          <t>Beginning balance (in shares) at Dec. 31, 2021</t>
        </is>
      </c>
      <c r="B40" s="5" t="n">
        <v>183483736</v>
      </c>
      <c r="C40" s="5" t="n">
        <v>185336357</v>
      </c>
      <c r="D40" s="4" t="inlineStr">
        <is>
          <t xml:space="preserve"> </t>
        </is>
      </c>
      <c r="E40" s="4" t="inlineStr">
        <is>
          <t xml:space="preserve"> </t>
        </is>
      </c>
      <c r="F40" s="4" t="inlineStr">
        <is>
          <t xml:space="preserve"> </t>
        </is>
      </c>
    </row>
    <row r="41">
      <c r="A41" s="4" t="inlineStr">
        <is>
          <t>Beginning balance, value at Dec. 31, 2021</t>
        </is>
      </c>
      <c r="B41" s="6" t="n">
        <v>1897133</v>
      </c>
      <c r="C41" s="6" t="n">
        <v>1847</v>
      </c>
      <c r="D41" s="5" t="n">
        <v>1717165</v>
      </c>
      <c r="E41" s="5" t="n">
        <v>732474</v>
      </c>
      <c r="F41" s="5" t="n">
        <v>-554353</v>
      </c>
    </row>
    <row r="42">
      <c r="A42" s="4" t="inlineStr">
        <is>
          <t>Issuance of common shares on exercise of options (Note 15) (in shares)</t>
        </is>
      </c>
      <c r="B42" s="5" t="n">
        <v>50000</v>
      </c>
      <c r="C42" s="5" t="n">
        <v>50000</v>
      </c>
      <c r="D42" s="4" t="inlineStr">
        <is>
          <t xml:space="preserve"> </t>
        </is>
      </c>
      <c r="E42" s="4" t="inlineStr">
        <is>
          <t xml:space="preserve"> </t>
        </is>
      </c>
      <c r="F42" s="4" t="inlineStr">
        <is>
          <t xml:space="preserve"> </t>
        </is>
      </c>
    </row>
    <row r="43">
      <c r="A43" s="4" t="inlineStr">
        <is>
          <t>Issuance of common shares on exercise of options (Note 16)</t>
        </is>
      </c>
      <c r="B43" s="6" t="n">
        <v>1383</v>
      </c>
      <c r="C43" s="6" t="n">
        <v>1</v>
      </c>
      <c r="D43" s="5" t="n">
        <v>1382</v>
      </c>
      <c r="E43" s="4" t="inlineStr">
        <is>
          <t xml:space="preserve"> </t>
        </is>
      </c>
      <c r="F43" s="4" t="inlineStr">
        <is>
          <t xml:space="preserve"> </t>
        </is>
      </c>
    </row>
    <row r="44">
      <c r="A44" s="4" t="inlineStr">
        <is>
          <t>Issuance of common shares under the employee stock purchase plan (Note 15) (in shares)</t>
        </is>
      </c>
      <c r="B44" s="4" t="inlineStr">
        <is>
          <t xml:space="preserve"> </t>
        </is>
      </c>
      <c r="C44" s="5" t="n">
        <v>181878</v>
      </c>
      <c r="D44" s="4" t="inlineStr">
        <is>
          <t xml:space="preserve"> </t>
        </is>
      </c>
      <c r="E44" s="4" t="inlineStr">
        <is>
          <t xml:space="preserve"> </t>
        </is>
      </c>
      <c r="F44" s="4" t="inlineStr">
        <is>
          <t xml:space="preserve"> </t>
        </is>
      </c>
    </row>
    <row r="45">
      <c r="A45" s="4" t="inlineStr">
        <is>
          <t>Issuance of common shares under the employee stock purchase plan (Note 16)</t>
        </is>
      </c>
      <c r="B45" s="5" t="n">
        <v>7063</v>
      </c>
      <c r="C45" s="6" t="n">
        <v>2</v>
      </c>
      <c r="D45" s="5" t="n">
        <v>7061</v>
      </c>
      <c r="E45" s="4" t="inlineStr">
        <is>
          <t xml:space="preserve"> </t>
        </is>
      </c>
      <c r="F45" s="4" t="inlineStr">
        <is>
          <t xml:space="preserve"> </t>
        </is>
      </c>
    </row>
    <row r="46">
      <c r="A46" s="4" t="inlineStr">
        <is>
          <t>Net settlement on vesting of restricted share units (Note 16) (in shares)</t>
        </is>
      </c>
      <c r="B46" s="4" t="inlineStr">
        <is>
          <t xml:space="preserve"> </t>
        </is>
      </c>
      <c r="C46" s="5" t="n">
        <v>54942</v>
      </c>
      <c r="D46" s="4" t="inlineStr">
        <is>
          <t xml:space="preserve"> </t>
        </is>
      </c>
      <c r="E46" s="4" t="inlineStr">
        <is>
          <t xml:space="preserve"> </t>
        </is>
      </c>
      <c r="F46" s="4" t="inlineStr">
        <is>
          <t xml:space="preserve"> </t>
        </is>
      </c>
    </row>
    <row r="47">
      <c r="A47" s="4" t="inlineStr">
        <is>
          <t>Net settlement on vesting of restricted share units (Note 16)</t>
        </is>
      </c>
      <c r="B47" s="5" t="n">
        <v>0</v>
      </c>
      <c r="C47" s="6" t="n">
        <v>1</v>
      </c>
      <c r="D47" s="5" t="n">
        <v>-1</v>
      </c>
      <c r="E47" s="4" t="inlineStr">
        <is>
          <t xml:space="preserve"> </t>
        </is>
      </c>
      <c r="F47" s="4" t="inlineStr">
        <is>
          <t xml:space="preserve"> </t>
        </is>
      </c>
    </row>
    <row r="48">
      <c r="A48" s="4" t="inlineStr">
        <is>
          <t>Net settlement on vesting of performance units (Note 16) (in shares)</t>
        </is>
      </c>
      <c r="B48" s="4" t="inlineStr">
        <is>
          <t xml:space="preserve"> </t>
        </is>
      </c>
      <c r="C48" s="5" t="n">
        <v>1300511</v>
      </c>
      <c r="D48" s="4" t="inlineStr">
        <is>
          <t xml:space="preserve"> </t>
        </is>
      </c>
      <c r="E48" s="4" t="inlineStr">
        <is>
          <t xml:space="preserve"> </t>
        </is>
      </c>
      <c r="F48" s="4" t="inlineStr">
        <is>
          <t xml:space="preserve"> </t>
        </is>
      </c>
    </row>
    <row r="49">
      <c r="A49" s="4" t="inlineStr">
        <is>
          <t>Net settlement on vesting of performance units (Note 16)</t>
        </is>
      </c>
      <c r="B49" s="6" t="n">
        <v>-44391</v>
      </c>
      <c r="C49" s="6" t="n">
        <v>13</v>
      </c>
      <c r="D49" s="5" t="n">
        <v>-44404</v>
      </c>
      <c r="E49" s="4" t="inlineStr">
        <is>
          <t xml:space="preserve"> </t>
        </is>
      </c>
      <c r="F49" s="4" t="inlineStr">
        <is>
          <t xml:space="preserve"> </t>
        </is>
      </c>
    </row>
    <row r="50">
      <c r="A50" s="4" t="inlineStr">
        <is>
          <t>Stock repurchased and retired (Note 16) (in shares)</t>
        </is>
      </c>
      <c r="B50" s="5" t="n">
        <v>-3439952</v>
      </c>
      <c r="C50" s="5" t="n">
        <v>-3439952</v>
      </c>
      <c r="D50" s="4" t="inlineStr">
        <is>
          <t xml:space="preserve"> </t>
        </is>
      </c>
      <c r="E50" s="4" t="inlineStr">
        <is>
          <t xml:space="preserve"> </t>
        </is>
      </c>
      <c r="F50" s="4" t="inlineStr">
        <is>
          <t xml:space="preserve"> </t>
        </is>
      </c>
    </row>
    <row r="51">
      <c r="A51" s="4" t="inlineStr">
        <is>
          <t>Stock repurchased and retired (Note 17)</t>
        </is>
      </c>
      <c r="B51" s="6" t="n">
        <v>-152000</v>
      </c>
      <c r="C51" s="6" t="n">
        <v>-34</v>
      </c>
      <c r="D51" s="4" t="inlineStr">
        <is>
          <t xml:space="preserve"> </t>
        </is>
      </c>
      <c r="E51" s="5" t="n">
        <v>-151966</v>
      </c>
      <c r="F51" s="4" t="inlineStr">
        <is>
          <t xml:space="preserve"> </t>
        </is>
      </c>
    </row>
    <row r="52">
      <c r="A52" s="4" t="inlineStr">
        <is>
          <t>Expenses related to stock purchase (Note 17)</t>
        </is>
      </c>
      <c r="B52" s="5" t="n">
        <v>-69</v>
      </c>
      <c r="C52" s="4" t="inlineStr">
        <is>
          <t xml:space="preserve"> </t>
        </is>
      </c>
      <c r="D52" s="4" t="inlineStr">
        <is>
          <t xml:space="preserve"> </t>
        </is>
      </c>
      <c r="E52" s="5" t="n">
        <v>-69</v>
      </c>
      <c r="F52" s="4" t="inlineStr">
        <is>
          <t xml:space="preserve"> </t>
        </is>
      </c>
    </row>
    <row r="53">
      <c r="A53" s="4" t="inlineStr">
        <is>
          <t>Stock-based compensation expense (Note 16)</t>
        </is>
      </c>
      <c r="B53" s="5" t="n">
        <v>35692</v>
      </c>
      <c r="C53" s="4" t="inlineStr">
        <is>
          <t xml:space="preserve"> </t>
        </is>
      </c>
      <c r="D53" s="5" t="n">
        <v>35692</v>
      </c>
      <c r="E53" s="4" t="inlineStr">
        <is>
          <t xml:space="preserve"> </t>
        </is>
      </c>
      <c r="F53" s="4" t="inlineStr">
        <is>
          <t xml:space="preserve"> </t>
        </is>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5" t="n">
        <v>167849</v>
      </c>
      <c r="C55" s="4" t="inlineStr">
        <is>
          <t xml:space="preserve"> </t>
        </is>
      </c>
      <c r="D55" s="4" t="inlineStr">
        <is>
          <t xml:space="preserve"> </t>
        </is>
      </c>
      <c r="E55" s="5" t="n">
        <v>167849</v>
      </c>
      <c r="F55" s="4" t="inlineStr">
        <is>
          <t xml:space="preserve"> </t>
        </is>
      </c>
    </row>
    <row r="56">
      <c r="A56" s="4" t="inlineStr">
        <is>
          <t>Other comprehensive income (loss)</t>
        </is>
      </c>
      <c r="B56" s="5" t="n">
        <v>-116153</v>
      </c>
      <c r="C56" s="4" t="inlineStr">
        <is>
          <t xml:space="preserve"> </t>
        </is>
      </c>
      <c r="D56" s="4" t="inlineStr">
        <is>
          <t xml:space="preserve"> </t>
        </is>
      </c>
      <c r="E56" s="4" t="inlineStr">
        <is>
          <t xml:space="preserve"> </t>
        </is>
      </c>
      <c r="F56" s="5" t="n">
        <v>-116153</v>
      </c>
    </row>
    <row r="57">
      <c r="A57" s="4" t="inlineStr">
        <is>
          <t>Dividend ($0.1075/$0.215 per common share, Note 17)</t>
        </is>
      </c>
      <c r="B57" s="6" t="n">
        <v>-46069</v>
      </c>
      <c r="C57" s="4" t="inlineStr">
        <is>
          <t xml:space="preserve"> </t>
        </is>
      </c>
      <c r="D57" s="4" t="inlineStr">
        <is>
          <t xml:space="preserve"> </t>
        </is>
      </c>
      <c r="E57" s="5" t="n">
        <v>-46069</v>
      </c>
      <c r="F57" s="4" t="inlineStr">
        <is>
          <t xml:space="preserve"> </t>
        </is>
      </c>
    </row>
    <row r="58">
      <c r="A58" s="4" t="inlineStr">
        <is>
          <t>End balance (in shares) at Jun. 30, 2022</t>
        </is>
      </c>
      <c r="B58" s="5" t="n">
        <v>183483736</v>
      </c>
      <c r="C58" s="5" t="n">
        <v>183483736</v>
      </c>
      <c r="D58" s="4" t="inlineStr">
        <is>
          <t xml:space="preserve"> </t>
        </is>
      </c>
      <c r="E58" s="4" t="inlineStr">
        <is>
          <t xml:space="preserve"> </t>
        </is>
      </c>
      <c r="F58" s="4" t="inlineStr">
        <is>
          <t xml:space="preserve"> </t>
        </is>
      </c>
    </row>
    <row r="59">
      <c r="A59" s="4" t="inlineStr">
        <is>
          <t>End balance, value at Jun. 30, 2022</t>
        </is>
      </c>
      <c r="B59" s="6" t="n">
        <v>1750438</v>
      </c>
      <c r="C59" s="6" t="n">
        <v>1830</v>
      </c>
      <c r="D59" s="5" t="n">
        <v>1716895</v>
      </c>
      <c r="E59" s="5" t="n">
        <v>702219</v>
      </c>
      <c r="F59" s="5" t="n">
        <v>-670506</v>
      </c>
    </row>
    <row r="60">
      <c r="A60" s="4" t="inlineStr">
        <is>
          <t>Beginning balance (in shares) at Mar. 31, 2022</t>
        </is>
      </c>
      <c r="B60" s="4" t="inlineStr">
        <is>
          <t xml:space="preserve"> </t>
        </is>
      </c>
      <c r="C60" s="5" t="n">
        <v>185072415</v>
      </c>
      <c r="D60" s="4" t="inlineStr">
        <is>
          <t xml:space="preserve"> </t>
        </is>
      </c>
      <c r="E60" s="4" t="inlineStr">
        <is>
          <t xml:space="preserve"> </t>
        </is>
      </c>
      <c r="F60" s="4" t="inlineStr">
        <is>
          <t xml:space="preserve"> </t>
        </is>
      </c>
    </row>
    <row r="61">
      <c r="A61" s="4" t="inlineStr">
        <is>
          <t>Beginning balance, value at Mar. 31, 2022</t>
        </is>
      </c>
      <c r="B61" s="5" t="n">
        <v>1847394</v>
      </c>
      <c r="C61" s="6" t="n">
        <v>1845</v>
      </c>
      <c r="D61" s="5" t="n">
        <v>1693854</v>
      </c>
      <c r="E61" s="5" t="n">
        <v>729503</v>
      </c>
      <c r="F61" s="5" t="n">
        <v>-577808</v>
      </c>
    </row>
    <row r="62">
      <c r="A62" s="4" t="inlineStr">
        <is>
          <t>Issuance of common shares on exercise of options (Note 15) (in shares)</t>
        </is>
      </c>
      <c r="B62" s="4" t="inlineStr">
        <is>
          <t xml:space="preserve"> </t>
        </is>
      </c>
      <c r="C62" s="5" t="n">
        <v>50000</v>
      </c>
      <c r="D62" s="4" t="inlineStr">
        <is>
          <t xml:space="preserve"> </t>
        </is>
      </c>
      <c r="E62" s="4" t="inlineStr">
        <is>
          <t xml:space="preserve"> </t>
        </is>
      </c>
      <c r="F62" s="4" t="inlineStr">
        <is>
          <t xml:space="preserve"> </t>
        </is>
      </c>
    </row>
    <row r="63">
      <c r="A63" s="4" t="inlineStr">
        <is>
          <t>Issuance of common shares on exercise of options (Note 16)</t>
        </is>
      </c>
      <c r="B63" s="5" t="n">
        <v>1383</v>
      </c>
      <c r="C63" s="6" t="n">
        <v>1</v>
      </c>
      <c r="D63" s="5" t="n">
        <v>1382</v>
      </c>
      <c r="E63" s="4" t="inlineStr">
        <is>
          <t xml:space="preserve"> </t>
        </is>
      </c>
      <c r="F63" s="4" t="inlineStr">
        <is>
          <t xml:space="preserve"> </t>
        </is>
      </c>
    </row>
    <row r="64">
      <c r="A64" s="4" t="inlineStr">
        <is>
          <t>Issuance of common shares under the employee stock purchase plan (Note 15) (in shares)</t>
        </is>
      </c>
      <c r="B64" s="4" t="inlineStr">
        <is>
          <t xml:space="preserve"> </t>
        </is>
      </c>
      <c r="C64" s="5" t="n">
        <v>94232</v>
      </c>
      <c r="D64" s="4" t="inlineStr">
        <is>
          <t xml:space="preserve"> </t>
        </is>
      </c>
      <c r="E64" s="4" t="inlineStr">
        <is>
          <t xml:space="preserve"> </t>
        </is>
      </c>
      <c r="F64" s="4" t="inlineStr">
        <is>
          <t xml:space="preserve"> </t>
        </is>
      </c>
    </row>
    <row r="65">
      <c r="A65" s="4" t="inlineStr">
        <is>
          <t>Issuance of common shares under the employee stock purchase plan (Note 16)</t>
        </is>
      </c>
      <c r="B65" s="5" t="n">
        <v>3763</v>
      </c>
      <c r="C65" s="6" t="n">
        <v>1</v>
      </c>
      <c r="D65" s="5" t="n">
        <v>3762</v>
      </c>
      <c r="E65" s="4" t="inlineStr">
        <is>
          <t xml:space="preserve"> </t>
        </is>
      </c>
      <c r="F65" s="4" t="inlineStr">
        <is>
          <t xml:space="preserve"> </t>
        </is>
      </c>
    </row>
    <row r="66">
      <c r="A66" s="4" t="inlineStr">
        <is>
          <t>Net settlement on vesting of performance units (Note 16) (in shares)</t>
        </is>
      </c>
      <c r="B66" s="4" t="inlineStr">
        <is>
          <t xml:space="preserve"> </t>
        </is>
      </c>
      <c r="C66" s="5" t="n">
        <v>76508</v>
      </c>
      <c r="D66" s="4" t="inlineStr">
        <is>
          <t xml:space="preserve"> </t>
        </is>
      </c>
      <c r="E66" s="4" t="inlineStr">
        <is>
          <t xml:space="preserve"> </t>
        </is>
      </c>
      <c r="F66" s="4" t="inlineStr">
        <is>
          <t xml:space="preserve"> </t>
        </is>
      </c>
    </row>
    <row r="67">
      <c r="A67" s="4" t="inlineStr">
        <is>
          <t>Net settlement on vesting of performance units (Note 16)</t>
        </is>
      </c>
      <c r="B67" s="5" t="n">
        <v>-2544</v>
      </c>
      <c r="C67" s="6" t="n">
        <v>1</v>
      </c>
      <c r="D67" s="5" t="n">
        <v>-2545</v>
      </c>
      <c r="E67" s="4" t="inlineStr">
        <is>
          <t xml:space="preserve"> </t>
        </is>
      </c>
      <c r="F67" s="4" t="inlineStr">
        <is>
          <t xml:space="preserve"> </t>
        </is>
      </c>
    </row>
    <row r="68">
      <c r="A68" s="4" t="inlineStr">
        <is>
          <t>Stock repurchased and retired (Note 16) (in shares)</t>
        </is>
      </c>
      <c r="B68" s="4" t="inlineStr">
        <is>
          <t xml:space="preserve"> </t>
        </is>
      </c>
      <c r="C68" s="5" t="n">
        <v>-1809419</v>
      </c>
      <c r="D68" s="4" t="inlineStr">
        <is>
          <t xml:space="preserve"> </t>
        </is>
      </c>
      <c r="E68" s="4" t="inlineStr">
        <is>
          <t xml:space="preserve"> </t>
        </is>
      </c>
      <c r="F68" s="4" t="inlineStr">
        <is>
          <t xml:space="preserve"> </t>
        </is>
      </c>
    </row>
    <row r="69">
      <c r="A69" s="4" t="inlineStr">
        <is>
          <t>Stock repurchased and retired (Note 17)</t>
        </is>
      </c>
      <c r="B69" s="5" t="n">
        <v>-76001</v>
      </c>
      <c r="C69" s="6" t="n">
        <v>-18</v>
      </c>
      <c r="D69" s="4" t="inlineStr">
        <is>
          <t xml:space="preserve"> </t>
        </is>
      </c>
      <c r="E69" s="5" t="n">
        <v>-75983</v>
      </c>
      <c r="F69" s="4" t="inlineStr">
        <is>
          <t xml:space="preserve"> </t>
        </is>
      </c>
    </row>
    <row r="70">
      <c r="A70" s="4" t="inlineStr">
        <is>
          <t>Expenses related to stock purchase (Note 17)</t>
        </is>
      </c>
      <c r="B70" s="5" t="n">
        <v>-36</v>
      </c>
      <c r="C70" s="4" t="inlineStr">
        <is>
          <t xml:space="preserve"> </t>
        </is>
      </c>
      <c r="D70" s="4" t="inlineStr">
        <is>
          <t xml:space="preserve"> </t>
        </is>
      </c>
      <c r="E70" s="5" t="n">
        <v>-36</v>
      </c>
      <c r="F70" s="4" t="inlineStr">
        <is>
          <t xml:space="preserve"> </t>
        </is>
      </c>
    </row>
    <row r="71">
      <c r="A71" s="4" t="inlineStr">
        <is>
          <t>Stock-based compensation expense (Note 16)</t>
        </is>
      </c>
      <c r="B71" s="5" t="n">
        <v>20442</v>
      </c>
      <c r="C71" s="4" t="inlineStr">
        <is>
          <t xml:space="preserve"> </t>
        </is>
      </c>
      <c r="D71" s="5" t="n">
        <v>20442</v>
      </c>
      <c r="E71" s="4" t="inlineStr">
        <is>
          <t xml:space="preserve"> </t>
        </is>
      </c>
      <c r="F71" s="4" t="inlineStr">
        <is>
          <t xml:space="preserve"> </t>
        </is>
      </c>
    </row>
    <row r="72">
      <c r="A72" s="3" t="inlineStr">
        <is>
          <t>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 (loss)</t>
        </is>
      </c>
      <c r="B73" s="5" t="n">
        <v>71670</v>
      </c>
      <c r="C73" s="4" t="inlineStr">
        <is>
          <t xml:space="preserve"> </t>
        </is>
      </c>
      <c r="D73" s="4" t="inlineStr">
        <is>
          <t xml:space="preserve"> </t>
        </is>
      </c>
      <c r="E73" s="5" t="n">
        <v>71670</v>
      </c>
      <c r="F73" s="4" t="inlineStr">
        <is>
          <t xml:space="preserve"> </t>
        </is>
      </c>
    </row>
    <row r="74">
      <c r="A74" s="4" t="inlineStr">
        <is>
          <t>Other comprehensive income (loss)</t>
        </is>
      </c>
      <c r="B74" s="5" t="n">
        <v>-92698</v>
      </c>
      <c r="C74" s="4" t="inlineStr">
        <is>
          <t xml:space="preserve"> </t>
        </is>
      </c>
      <c r="D74" s="4" t="inlineStr">
        <is>
          <t xml:space="preserve"> </t>
        </is>
      </c>
      <c r="E74" s="4" t="inlineStr">
        <is>
          <t xml:space="preserve"> </t>
        </is>
      </c>
      <c r="F74" s="5" t="n">
        <v>-92698</v>
      </c>
    </row>
    <row r="75">
      <c r="A75" s="4" t="inlineStr">
        <is>
          <t>Dividend ($0.1075/$0.215 per common share, Note 17)</t>
        </is>
      </c>
      <c r="B75" s="6" t="n">
        <v>-22935</v>
      </c>
      <c r="C75" s="4" t="inlineStr">
        <is>
          <t xml:space="preserve"> </t>
        </is>
      </c>
      <c r="D75" s="4" t="inlineStr">
        <is>
          <t xml:space="preserve"> </t>
        </is>
      </c>
      <c r="E75" s="5" t="n">
        <v>-22935</v>
      </c>
      <c r="F75" s="4" t="inlineStr">
        <is>
          <t xml:space="preserve"> </t>
        </is>
      </c>
    </row>
    <row r="76">
      <c r="A76" s="4" t="inlineStr">
        <is>
          <t>End balance (in shares) at Jun. 30, 2022</t>
        </is>
      </c>
      <c r="B76" s="5" t="n">
        <v>183483736</v>
      </c>
      <c r="C76" s="5" t="n">
        <v>183483736</v>
      </c>
      <c r="D76" s="4" t="inlineStr">
        <is>
          <t xml:space="preserve"> </t>
        </is>
      </c>
      <c r="E76" s="4" t="inlineStr">
        <is>
          <t xml:space="preserve"> </t>
        </is>
      </c>
      <c r="F76" s="4" t="inlineStr">
        <is>
          <t xml:space="preserve"> </t>
        </is>
      </c>
    </row>
    <row r="77">
      <c r="A77" s="4" t="inlineStr">
        <is>
          <t>End balance, value at Jun. 30, 2022</t>
        </is>
      </c>
      <c r="B77" s="6" t="n">
        <v>1750438</v>
      </c>
      <c r="C77" s="6" t="n">
        <v>1830</v>
      </c>
      <c r="D77" s="6" t="n">
        <v>1716895</v>
      </c>
      <c r="E77" s="6" t="n">
        <v>702219</v>
      </c>
      <c r="F77" s="6" t="n">
        <v>-6705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 width="22" customWidth="1" min="6" max="6"/>
  </cols>
  <sheetData>
    <row r="1">
      <c r="A1" s="1" t="inlineStr">
        <is>
          <t>Business acquisitions - SomethingDigital.Com LLC - Narrative (Details) $ in Thousands</t>
        </is>
      </c>
      <c r="C1" s="2" t="inlineStr">
        <is>
          <t>6 Months Ended</t>
        </is>
      </c>
    </row>
    <row r="2">
      <c r="B2" s="2" t="inlineStr">
        <is>
          <t>Oct. 05, 2020 USD ($) numberOfOperatingSegment</t>
        </is>
      </c>
      <c r="C2" s="2" t="inlineStr">
        <is>
          <t>Jun. 30, 2022 USD ($) numberOfOperatingSegment</t>
        </is>
      </c>
      <c r="D2" s="2" t="inlineStr">
        <is>
          <t>Jun. 30, 2021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business acquisitions, net of cash acquired</t>
        </is>
      </c>
      <c r="B4" s="4" t="inlineStr">
        <is>
          <t xml:space="preserve"> </t>
        </is>
      </c>
      <c r="C4" s="6" t="n">
        <v>0</v>
      </c>
      <c r="D4" s="6" t="n">
        <v>6613</v>
      </c>
      <c r="E4" s="4" t="inlineStr">
        <is>
          <t xml:space="preserve"> </t>
        </is>
      </c>
      <c r="F4" s="4" t="inlineStr">
        <is>
          <t xml:space="preserve"> </t>
        </is>
      </c>
    </row>
    <row r="5">
      <c r="A5" s="4" t="inlineStr">
        <is>
          <t>Goodwill</t>
        </is>
      </c>
      <c r="B5" s="4" t="inlineStr">
        <is>
          <t xml:space="preserve"> </t>
        </is>
      </c>
      <c r="C5" s="6" t="n">
        <v>1687147</v>
      </c>
      <c r="D5" s="4" t="inlineStr">
        <is>
          <t xml:space="preserve"> </t>
        </is>
      </c>
      <c r="E5" s="6" t="n">
        <v>1731027</v>
      </c>
      <c r="F5" s="6" t="n">
        <v>1695688</v>
      </c>
    </row>
    <row r="6">
      <c r="A6" s="4" t="inlineStr">
        <is>
          <t>Number of reportable segments | numberOfOperatingSegment</t>
        </is>
      </c>
      <c r="B6" s="4" t="inlineStr">
        <is>
          <t xml:space="preserve"> </t>
        </is>
      </c>
      <c r="C6" s="5" t="n">
        <v>3</v>
      </c>
      <c r="D6" s="4" t="inlineStr">
        <is>
          <t xml:space="preserve"> </t>
        </is>
      </c>
      <c r="E6" s="4" t="inlineStr">
        <is>
          <t xml:space="preserve"> </t>
        </is>
      </c>
      <c r="F6" s="4" t="inlineStr">
        <is>
          <t xml:space="preserve"> </t>
        </is>
      </c>
    </row>
    <row r="7">
      <c r="A7" s="4" t="inlineStr">
        <is>
          <t>Goodwill deductible for tax purposes</t>
        </is>
      </c>
      <c r="B7" s="4" t="inlineStr">
        <is>
          <t xml:space="preserve"> </t>
        </is>
      </c>
      <c r="C7" s="6" t="n">
        <v>312471</v>
      </c>
      <c r="D7" s="4" t="inlineStr">
        <is>
          <t xml:space="preserve"> </t>
        </is>
      </c>
      <c r="E7" s="6" t="n">
        <v>326795</v>
      </c>
      <c r="F7" s="4" t="inlineStr">
        <is>
          <t xml:space="preserve"> </t>
        </is>
      </c>
    </row>
    <row r="8">
      <c r="A8" s="4" t="inlineStr">
        <is>
          <t>SomethingDigital.Com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acquired (in percentage)</t>
        </is>
      </c>
      <c r="B10" s="10" t="n">
        <v>1</v>
      </c>
      <c r="C10" s="4" t="inlineStr">
        <is>
          <t xml:space="preserve"> </t>
        </is>
      </c>
      <c r="D10" s="4" t="inlineStr">
        <is>
          <t xml:space="preserve"> </t>
        </is>
      </c>
      <c r="E10" s="4" t="inlineStr">
        <is>
          <t xml:space="preserve"> </t>
        </is>
      </c>
      <c r="F10" s="4" t="inlineStr">
        <is>
          <t xml:space="preserve"> </t>
        </is>
      </c>
    </row>
    <row r="11">
      <c r="A11" s="4" t="inlineStr">
        <is>
          <t>Purchase consideration</t>
        </is>
      </c>
      <c r="B11" s="6" t="n">
        <v>57451</v>
      </c>
      <c r="C11" s="4" t="inlineStr">
        <is>
          <t xml:space="preserve"> </t>
        </is>
      </c>
      <c r="D11" s="4" t="inlineStr">
        <is>
          <t xml:space="preserve"> </t>
        </is>
      </c>
      <c r="E11" s="4" t="inlineStr">
        <is>
          <t xml:space="preserve"> </t>
        </is>
      </c>
      <c r="F11" s="4" t="inlineStr">
        <is>
          <t xml:space="preserve"> </t>
        </is>
      </c>
    </row>
    <row r="12">
      <c r="A12" s="4" t="inlineStr">
        <is>
          <t>Payment for business acquisitions, net of cash acquired</t>
        </is>
      </c>
      <c r="B12" s="5" t="n">
        <v>56073</v>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1378</v>
      </c>
      <c r="C13" s="4" t="inlineStr">
        <is>
          <t xml:space="preserve"> </t>
        </is>
      </c>
      <c r="D13" s="4" t="inlineStr">
        <is>
          <t xml:space="preserve"> </t>
        </is>
      </c>
      <c r="E13" s="4" t="inlineStr">
        <is>
          <t xml:space="preserve"> </t>
        </is>
      </c>
      <c r="F13" s="4" t="inlineStr">
        <is>
          <t xml:space="preserve"> </t>
        </is>
      </c>
    </row>
    <row r="14">
      <c r="A14" s="4" t="inlineStr">
        <is>
          <t>Cash consideration to acquired certain assets and assumed certain liabilities</t>
        </is>
      </c>
      <c r="B14" s="5" t="n">
        <v>57704</v>
      </c>
      <c r="C14" s="4" t="inlineStr">
        <is>
          <t xml:space="preserve"> </t>
        </is>
      </c>
      <c r="D14" s="4" t="inlineStr">
        <is>
          <t xml:space="preserve"> </t>
        </is>
      </c>
      <c r="E14" s="4" t="inlineStr">
        <is>
          <t xml:space="preserve"> </t>
        </is>
      </c>
      <c r="F14" s="4" t="inlineStr">
        <is>
          <t xml:space="preserve"> </t>
        </is>
      </c>
    </row>
    <row r="15">
      <c r="A15" s="4" t="inlineStr">
        <is>
          <t>Consideration receivable</t>
        </is>
      </c>
      <c r="B15" s="6" t="n">
        <v>253</v>
      </c>
      <c r="C15" s="4" t="inlineStr">
        <is>
          <t xml:space="preserve"> </t>
        </is>
      </c>
      <c r="D15" s="4" t="inlineStr">
        <is>
          <t xml:space="preserve"> </t>
        </is>
      </c>
      <c r="E15" s="4" t="inlineStr">
        <is>
          <t xml:space="preserve"> </t>
        </is>
      </c>
      <c r="F15" s="4" t="inlineStr">
        <is>
          <t xml:space="preserve"> </t>
        </is>
      </c>
    </row>
    <row r="16">
      <c r="A16" s="4" t="inlineStr">
        <is>
          <t>Acquired intangible assets, weighted average amortization period</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Goodwill</t>
        </is>
      </c>
      <c r="B17" s="6" t="n">
        <v>36926</v>
      </c>
      <c r="C17" s="4" t="inlineStr">
        <is>
          <t xml:space="preserve"> </t>
        </is>
      </c>
      <c r="D17" s="4" t="inlineStr">
        <is>
          <t xml:space="preserve"> </t>
        </is>
      </c>
      <c r="E17" s="4" t="inlineStr">
        <is>
          <t xml:space="preserve"> </t>
        </is>
      </c>
      <c r="F17" s="4" t="inlineStr">
        <is>
          <t xml:space="preserve"> </t>
        </is>
      </c>
    </row>
    <row r="18">
      <c r="A18" s="4" t="inlineStr">
        <is>
          <t>Number of reportable segments | numberOfOperatingSegment</t>
        </is>
      </c>
      <c r="B18" s="5" t="n">
        <v>2</v>
      </c>
      <c r="C18" s="4" t="inlineStr">
        <is>
          <t xml:space="preserve"> </t>
        </is>
      </c>
      <c r="D18" s="4" t="inlineStr">
        <is>
          <t xml:space="preserve"> </t>
        </is>
      </c>
      <c r="E18" s="4" t="inlineStr">
        <is>
          <t xml:space="preserve"> </t>
        </is>
      </c>
      <c r="F18" s="4" t="inlineStr">
        <is>
          <t xml:space="preserve"> </t>
        </is>
      </c>
    </row>
    <row r="19">
      <c r="A19" s="4" t="inlineStr">
        <is>
          <t>Goodwill deductible for tax purposes</t>
        </is>
      </c>
      <c r="B19" s="6" t="n">
        <v>35084</v>
      </c>
      <c r="C19" s="4" t="inlineStr">
        <is>
          <t xml:space="preserve"> </t>
        </is>
      </c>
      <c r="D19" s="4" t="inlineStr">
        <is>
          <t xml:space="preserve"> </t>
        </is>
      </c>
      <c r="E19" s="4" t="inlineStr">
        <is>
          <t xml:space="preserve"> </t>
        </is>
      </c>
      <c r="F19" s="4" t="inlineStr">
        <is>
          <t xml:space="preserve"> </t>
        </is>
      </c>
    </row>
    <row r="20">
      <c r="A20" s="4" t="inlineStr">
        <is>
          <t>Acquisition related cost</t>
        </is>
      </c>
      <c r="B20" s="5" t="n">
        <v>1060</v>
      </c>
      <c r="C20" s="4" t="inlineStr">
        <is>
          <t xml:space="preserve"> </t>
        </is>
      </c>
      <c r="D20" s="4" t="inlineStr">
        <is>
          <t xml:space="preserve"> </t>
        </is>
      </c>
      <c r="E20" s="4" t="inlineStr">
        <is>
          <t xml:space="preserve"> </t>
        </is>
      </c>
      <c r="F20" s="4" t="inlineStr">
        <is>
          <t xml:space="preserve"> </t>
        </is>
      </c>
    </row>
    <row r="21">
      <c r="A21" s="4" t="inlineStr">
        <is>
          <t>Acquired assets</t>
        </is>
      </c>
      <c r="B21" s="5" t="n">
        <v>9538</v>
      </c>
      <c r="C21" s="4" t="inlineStr">
        <is>
          <t xml:space="preserve"> </t>
        </is>
      </c>
      <c r="D21" s="4" t="inlineStr">
        <is>
          <t xml:space="preserve"> </t>
        </is>
      </c>
      <c r="E21" s="4" t="inlineStr">
        <is>
          <t xml:space="preserve"> </t>
        </is>
      </c>
      <c r="F21" s="4" t="inlineStr">
        <is>
          <t xml:space="preserve"> </t>
        </is>
      </c>
    </row>
    <row r="22">
      <c r="A22" s="4" t="inlineStr">
        <is>
          <t>Liabilities assumed</t>
        </is>
      </c>
      <c r="B22" s="5" t="n">
        <v>4494</v>
      </c>
      <c r="C22" s="4" t="inlineStr">
        <is>
          <t xml:space="preserve"> </t>
        </is>
      </c>
      <c r="D22" s="4" t="inlineStr">
        <is>
          <t xml:space="preserve"> </t>
        </is>
      </c>
      <c r="E22" s="4" t="inlineStr">
        <is>
          <t xml:space="preserve"> </t>
        </is>
      </c>
      <c r="F22" s="4" t="inlineStr">
        <is>
          <t xml:space="preserve"> </t>
        </is>
      </c>
    </row>
    <row r="23">
      <c r="A23" s="4" t="inlineStr">
        <is>
          <t>Net deferred tax assets</t>
        </is>
      </c>
      <c r="B23" s="5" t="n">
        <v>81</v>
      </c>
      <c r="C23" s="4" t="inlineStr">
        <is>
          <t xml:space="preserve"> </t>
        </is>
      </c>
      <c r="D23" s="4" t="inlineStr">
        <is>
          <t xml:space="preserve"> </t>
        </is>
      </c>
      <c r="E23" s="4" t="inlineStr">
        <is>
          <t xml:space="preserve"> </t>
        </is>
      </c>
      <c r="F23" s="4" t="inlineStr">
        <is>
          <t xml:space="preserve"> </t>
        </is>
      </c>
    </row>
    <row r="24">
      <c r="A24" s="4" t="inlineStr">
        <is>
          <t>SomethingDigital.Com LLC | Consumer and Healthc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5" t="n">
        <v>30373</v>
      </c>
      <c r="C26" s="4" t="inlineStr">
        <is>
          <t xml:space="preserve"> </t>
        </is>
      </c>
      <c r="D26" s="4" t="inlineStr">
        <is>
          <t xml:space="preserve"> </t>
        </is>
      </c>
      <c r="E26" s="4" t="inlineStr">
        <is>
          <t xml:space="preserve"> </t>
        </is>
      </c>
      <c r="F26" s="4" t="inlineStr">
        <is>
          <t xml:space="preserve"> </t>
        </is>
      </c>
    </row>
    <row r="27">
      <c r="A27" s="4" t="inlineStr">
        <is>
          <t>SomethingDigital.Com LLC | High Tech and Manufactu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5" t="n">
        <v>6553</v>
      </c>
      <c r="C29" s="4" t="inlineStr">
        <is>
          <t xml:space="preserve"> </t>
        </is>
      </c>
      <c r="D29" s="4" t="inlineStr">
        <is>
          <t xml:space="preserve"> </t>
        </is>
      </c>
      <c r="E29" s="4" t="inlineStr">
        <is>
          <t xml:space="preserve"> </t>
        </is>
      </c>
      <c r="F29" s="4" t="inlineStr">
        <is>
          <t xml:space="preserve"> </t>
        </is>
      </c>
    </row>
    <row r="30">
      <c r="A30" s="4" t="inlineStr">
        <is>
          <t>SomethingDigital.Com LLC | Customer-related 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intangibles</t>
        </is>
      </c>
      <c r="B32" s="5" t="n">
        <v>11900</v>
      </c>
      <c r="C32" s="4" t="inlineStr">
        <is>
          <t xml:space="preserve"> </t>
        </is>
      </c>
      <c r="D32" s="4" t="inlineStr">
        <is>
          <t xml:space="preserve"> </t>
        </is>
      </c>
      <c r="E32" s="4" t="inlineStr">
        <is>
          <t xml:space="preserve"> </t>
        </is>
      </c>
      <c r="F32" s="4" t="inlineStr">
        <is>
          <t xml:space="preserve"> </t>
        </is>
      </c>
    </row>
    <row r="33">
      <c r="A33" s="4" t="inlineStr">
        <is>
          <t>SomethingDigital.Com LLC | Marketing-related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red intangibles</t>
        </is>
      </c>
      <c r="B35" s="6" t="n">
        <v>3500</v>
      </c>
      <c r="C35" s="4" t="inlineStr">
        <is>
          <t xml:space="preserve"> </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Right Point Consulting LLC - Narrative (Details) - USD ($) $ in Thousands</t>
        </is>
      </c>
      <c r="B1" s="2" t="inlineStr">
        <is>
          <t>Nov. 12, 2019</t>
        </is>
      </c>
      <c r="C1" s="2" t="inlineStr">
        <is>
          <t>Jun. 3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687147</v>
      </c>
      <c r="D3" s="6" t="n">
        <v>1731027</v>
      </c>
      <c r="E3" s="6" t="n">
        <v>1695688</v>
      </c>
    </row>
    <row r="4">
      <c r="A4" s="4" t="inlineStr">
        <is>
          <t>Goodwill deductible for tax purposes</t>
        </is>
      </c>
      <c r="B4" s="4" t="inlineStr">
        <is>
          <t xml:space="preserve"> </t>
        </is>
      </c>
      <c r="C4" s="5" t="n">
        <v>312471</v>
      </c>
      <c r="D4" s="6" t="n">
        <v>326795</v>
      </c>
      <c r="E4" s="4" t="inlineStr">
        <is>
          <t xml:space="preserve"> </t>
        </is>
      </c>
    </row>
    <row r="5">
      <c r="A5" s="4" t="inlineStr">
        <is>
          <t>Rightpoint Consulting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percentage acquired (in percentage)</t>
        </is>
      </c>
      <c r="B7" s="10" t="n">
        <v>1</v>
      </c>
      <c r="C7" s="4" t="inlineStr">
        <is>
          <t xml:space="preserve"> </t>
        </is>
      </c>
      <c r="D7" s="4" t="inlineStr">
        <is>
          <t xml:space="preserve"> </t>
        </is>
      </c>
      <c r="E7" s="4" t="inlineStr">
        <is>
          <t xml:space="preserve"> </t>
        </is>
      </c>
    </row>
    <row r="8">
      <c r="A8" s="4" t="inlineStr">
        <is>
          <t>Purchase consideration</t>
        </is>
      </c>
      <c r="B8" s="6" t="n">
        <v>270669</v>
      </c>
      <c r="C8" s="4" t="inlineStr">
        <is>
          <t xml:space="preserve"> </t>
        </is>
      </c>
      <c r="D8" s="4" t="inlineStr">
        <is>
          <t xml:space="preserve"> </t>
        </is>
      </c>
      <c r="E8" s="4" t="inlineStr">
        <is>
          <t xml:space="preserve"> </t>
        </is>
      </c>
    </row>
    <row r="9">
      <c r="A9" s="4" t="inlineStr">
        <is>
          <t>Payments to acquire businesses, net of cash acquired and payables</t>
        </is>
      </c>
      <c r="B9" s="5" t="n">
        <v>268170</v>
      </c>
      <c r="C9" s="4" t="inlineStr">
        <is>
          <t xml:space="preserve"> </t>
        </is>
      </c>
      <c r="D9" s="4" t="inlineStr">
        <is>
          <t xml:space="preserve"> </t>
        </is>
      </c>
      <c r="E9" s="4" t="inlineStr">
        <is>
          <t xml:space="preserve"> </t>
        </is>
      </c>
    </row>
    <row r="10">
      <c r="A10" s="4" t="inlineStr">
        <is>
          <t>Cash and cash equivalents</t>
        </is>
      </c>
      <c r="B10" s="5" t="n">
        <v>2499</v>
      </c>
      <c r="C10" s="4" t="inlineStr">
        <is>
          <t xml:space="preserve"> </t>
        </is>
      </c>
      <c r="D10" s="4" t="inlineStr">
        <is>
          <t xml:space="preserve"> </t>
        </is>
      </c>
      <c r="E10" s="4" t="inlineStr">
        <is>
          <t xml:space="preserve"> </t>
        </is>
      </c>
    </row>
    <row r="11">
      <c r="A11" s="4" t="inlineStr">
        <is>
          <t>Cash consideration to acquired certain assets and assumed certain liabilities</t>
        </is>
      </c>
      <c r="B11" s="5" t="n">
        <v>248470</v>
      </c>
      <c r="C11" s="4" t="inlineStr">
        <is>
          <t xml:space="preserve"> </t>
        </is>
      </c>
      <c r="D11" s="4" t="inlineStr">
        <is>
          <t xml:space="preserve"> </t>
        </is>
      </c>
      <c r="E11" s="4" t="inlineStr">
        <is>
          <t xml:space="preserve"> </t>
        </is>
      </c>
    </row>
    <row r="12">
      <c r="A12" s="4" t="inlineStr">
        <is>
          <t>Consideration payable</t>
        </is>
      </c>
      <c r="B12" s="6" t="n">
        <v>22199</v>
      </c>
      <c r="C12" s="6" t="n">
        <v>5406</v>
      </c>
      <c r="D12" s="4" t="inlineStr">
        <is>
          <t xml:space="preserve"> </t>
        </is>
      </c>
      <c r="E12" s="4" t="inlineStr">
        <is>
          <t xml:space="preserve"> </t>
        </is>
      </c>
    </row>
    <row r="13">
      <c r="A13" s="4" t="inlineStr">
        <is>
          <t>Consideration in cash at closing date for limited liability company interests and vested options to selling equity holders (in percentage)</t>
        </is>
      </c>
      <c r="B13" s="10" t="n">
        <v>1</v>
      </c>
      <c r="C13" s="4" t="inlineStr">
        <is>
          <t xml:space="preserve"> </t>
        </is>
      </c>
      <c r="D13" s="4" t="inlineStr">
        <is>
          <t xml:space="preserve"> </t>
        </is>
      </c>
      <c r="E13" s="4" t="inlineStr">
        <is>
          <t xml:space="preserve"> </t>
        </is>
      </c>
    </row>
    <row r="14">
      <c r="A14" s="4" t="inlineStr">
        <is>
          <t>Limited liability company interests and vested options to selling equity holders (in percentage)</t>
        </is>
      </c>
      <c r="B14" s="10" t="n">
        <v>0.25</v>
      </c>
      <c r="C14" s="4" t="inlineStr">
        <is>
          <t xml:space="preserve"> </t>
        </is>
      </c>
      <c r="D14" s="4" t="inlineStr">
        <is>
          <t xml:space="preserve"> </t>
        </is>
      </c>
      <c r="E14" s="4" t="inlineStr">
        <is>
          <t xml:space="preserve"> </t>
        </is>
      </c>
    </row>
    <row r="15">
      <c r="A15" s="4" t="inlineStr">
        <is>
          <t>Deferred earn-out consideration rolling period to certain selling equity holders</t>
        </is>
      </c>
      <c r="B15" s="4" t="inlineStr">
        <is>
          <t>3 years</t>
        </is>
      </c>
      <c r="C15" s="4" t="inlineStr">
        <is>
          <t xml:space="preserve"> </t>
        </is>
      </c>
      <c r="D15" s="4" t="inlineStr">
        <is>
          <t xml:space="preserve"> </t>
        </is>
      </c>
      <c r="E15" s="4" t="inlineStr">
        <is>
          <t xml:space="preserve"> </t>
        </is>
      </c>
    </row>
    <row r="16">
      <c r="A16" s="4" t="inlineStr">
        <is>
          <t>Consideration for remaining limited liability company interests and vested options to selling equity holders (in percentage)</t>
        </is>
      </c>
      <c r="B16" s="10" t="n">
        <v>0.75</v>
      </c>
      <c r="C16" s="4" t="inlineStr">
        <is>
          <t xml:space="preserve"> </t>
        </is>
      </c>
      <c r="D16" s="4" t="inlineStr">
        <is>
          <t xml:space="preserve"> </t>
        </is>
      </c>
      <c r="E16" s="4" t="inlineStr">
        <is>
          <t xml:space="preserve"> </t>
        </is>
      </c>
    </row>
    <row r="17">
      <c r="A17" s="4" t="inlineStr">
        <is>
          <t>Deferred variable earn-out consideration to certain selling equity holders</t>
        </is>
      </c>
      <c r="B17" s="6" t="n">
        <v>21500</v>
      </c>
      <c r="C17" s="4" t="inlineStr">
        <is>
          <t xml:space="preserve"> </t>
        </is>
      </c>
      <c r="D17" s="4" t="inlineStr">
        <is>
          <t xml:space="preserve"> </t>
        </is>
      </c>
      <c r="E17" s="4" t="inlineStr">
        <is>
          <t xml:space="preserve"> </t>
        </is>
      </c>
    </row>
    <row r="18">
      <c r="A18" s="4" t="inlineStr">
        <is>
          <t>Vested options rolling period to certain selling equity holders</t>
        </is>
      </c>
      <c r="B18" s="4" t="inlineStr">
        <is>
          <t>3 years</t>
        </is>
      </c>
      <c r="C18" s="4" t="inlineStr">
        <is>
          <t xml:space="preserve"> </t>
        </is>
      </c>
      <c r="D18" s="4" t="inlineStr">
        <is>
          <t xml:space="preserve"> </t>
        </is>
      </c>
      <c r="E18" s="4" t="inlineStr">
        <is>
          <t xml:space="preserve"> </t>
        </is>
      </c>
    </row>
    <row r="19">
      <c r="A19" s="4" t="inlineStr">
        <is>
          <t>Acquired intangible assets, weighted average amortization period</t>
        </is>
      </c>
      <c r="B19" s="4" t="inlineStr">
        <is>
          <t>5 years</t>
        </is>
      </c>
      <c r="C19" s="4" t="inlineStr">
        <is>
          <t xml:space="preserve"> </t>
        </is>
      </c>
      <c r="D19" s="4" t="inlineStr">
        <is>
          <t xml:space="preserve"> </t>
        </is>
      </c>
      <c r="E19" s="4" t="inlineStr">
        <is>
          <t xml:space="preserve"> </t>
        </is>
      </c>
    </row>
    <row r="20">
      <c r="A20" s="4" t="inlineStr">
        <is>
          <t>Goodwill</t>
        </is>
      </c>
      <c r="B20" s="6" t="n">
        <v>177181</v>
      </c>
      <c r="C20" s="4" t="inlineStr">
        <is>
          <t xml:space="preserve"> </t>
        </is>
      </c>
      <c r="D20" s="4" t="inlineStr">
        <is>
          <t xml:space="preserve"> </t>
        </is>
      </c>
      <c r="E20" s="4" t="inlineStr">
        <is>
          <t xml:space="preserve"> </t>
        </is>
      </c>
    </row>
    <row r="21">
      <c r="A21" s="4" t="inlineStr">
        <is>
          <t>Goodwill deductible for tax purposes</t>
        </is>
      </c>
      <c r="B21" s="5" t="n">
        <v>91929</v>
      </c>
      <c r="C21" s="4" t="inlineStr">
        <is>
          <t xml:space="preserve"> </t>
        </is>
      </c>
      <c r="D21" s="4" t="inlineStr">
        <is>
          <t xml:space="preserve"> </t>
        </is>
      </c>
      <c r="E21" s="4" t="inlineStr">
        <is>
          <t xml:space="preserve"> </t>
        </is>
      </c>
    </row>
    <row r="22">
      <c r="A22" s="4" t="inlineStr">
        <is>
          <t>Acquisition related cost</t>
        </is>
      </c>
      <c r="B22" s="5" t="n">
        <v>7385</v>
      </c>
      <c r="C22" s="4" t="inlineStr">
        <is>
          <t xml:space="preserve"> </t>
        </is>
      </c>
      <c r="D22" s="4" t="inlineStr">
        <is>
          <t xml:space="preserve"> </t>
        </is>
      </c>
      <c r="E22" s="4" t="inlineStr">
        <is>
          <t xml:space="preserve"> </t>
        </is>
      </c>
    </row>
    <row r="23">
      <c r="A23" s="4" t="inlineStr">
        <is>
          <t>Acquired assets</t>
        </is>
      </c>
      <c r="B23" s="5" t="n">
        <v>39140</v>
      </c>
      <c r="C23" s="4" t="inlineStr">
        <is>
          <t xml:space="preserve"> </t>
        </is>
      </c>
      <c r="D23" s="4" t="inlineStr">
        <is>
          <t xml:space="preserve"> </t>
        </is>
      </c>
      <c r="E23" s="4" t="inlineStr">
        <is>
          <t xml:space="preserve"> </t>
        </is>
      </c>
    </row>
    <row r="24">
      <c r="A24" s="4" t="inlineStr">
        <is>
          <t>Liabilities assumed</t>
        </is>
      </c>
      <c r="B24" s="5" t="n">
        <v>22295</v>
      </c>
      <c r="C24" s="4" t="inlineStr">
        <is>
          <t xml:space="preserve"> </t>
        </is>
      </c>
      <c r="D24" s="4" t="inlineStr">
        <is>
          <t xml:space="preserve"> </t>
        </is>
      </c>
      <c r="E24" s="4" t="inlineStr">
        <is>
          <t xml:space="preserve"> </t>
        </is>
      </c>
    </row>
    <row r="25">
      <c r="A25" s="4" t="inlineStr">
        <is>
          <t>Recognized net deferred tax liability</t>
        </is>
      </c>
      <c r="B25" s="5" t="n">
        <v>1643</v>
      </c>
      <c r="C25" s="4" t="inlineStr">
        <is>
          <t xml:space="preserve"> </t>
        </is>
      </c>
      <c r="D25" s="4" t="inlineStr">
        <is>
          <t xml:space="preserve"> </t>
        </is>
      </c>
      <c r="E25" s="4" t="inlineStr">
        <is>
          <t xml:space="preserve"> </t>
        </is>
      </c>
    </row>
    <row r="26">
      <c r="A26" s="4" t="inlineStr">
        <is>
          <t>Rightpoint Consulting LLC | Financial Servic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5" t="n">
        <v>16983</v>
      </c>
      <c r="C28" s="4" t="inlineStr">
        <is>
          <t xml:space="preserve"> </t>
        </is>
      </c>
      <c r="D28" s="4" t="inlineStr">
        <is>
          <t xml:space="preserve"> </t>
        </is>
      </c>
      <c r="E28" s="4" t="inlineStr">
        <is>
          <t xml:space="preserve"> </t>
        </is>
      </c>
    </row>
    <row r="29">
      <c r="A29" s="4" t="inlineStr">
        <is>
          <t>Rightpoint Consulting LLC | Consumer and Healthcare</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t>
        </is>
      </c>
      <c r="B31" s="5" t="n">
        <v>42993</v>
      </c>
      <c r="C31" s="4" t="inlineStr">
        <is>
          <t xml:space="preserve"> </t>
        </is>
      </c>
      <c r="D31" s="4" t="inlineStr">
        <is>
          <t xml:space="preserve"> </t>
        </is>
      </c>
      <c r="E31" s="4" t="inlineStr">
        <is>
          <t xml:space="preserve"> </t>
        </is>
      </c>
    </row>
    <row r="32">
      <c r="A32" s="4" t="inlineStr">
        <is>
          <t>Rightpoint Consulting LLC | High Tech and Manufacturing</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Goodwill</t>
        </is>
      </c>
      <c r="B34" s="5" t="n">
        <v>117205</v>
      </c>
      <c r="C34" s="4" t="inlineStr">
        <is>
          <t xml:space="preserve"> </t>
        </is>
      </c>
      <c r="D34" s="4" t="inlineStr">
        <is>
          <t xml:space="preserve"> </t>
        </is>
      </c>
      <c r="E34" s="4" t="inlineStr">
        <is>
          <t xml:space="preserve"> </t>
        </is>
      </c>
    </row>
    <row r="35">
      <c r="A35" s="4" t="inlineStr">
        <is>
          <t>Rightpoint Consulting LLC | Customer-related intangible asse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intangibles</t>
        </is>
      </c>
      <c r="B37" s="5" t="n">
        <v>46000</v>
      </c>
      <c r="C37" s="4" t="inlineStr">
        <is>
          <t xml:space="preserve"> </t>
        </is>
      </c>
      <c r="D37" s="4" t="inlineStr">
        <is>
          <t xml:space="preserve"> </t>
        </is>
      </c>
      <c r="E37" s="4" t="inlineStr">
        <is>
          <t xml:space="preserve"> </t>
        </is>
      </c>
    </row>
    <row r="38">
      <c r="A38" s="4" t="inlineStr">
        <is>
          <t>Rightpoint Consulting LLC | Marketing-related intangible asse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cquired intangibles</t>
        </is>
      </c>
      <c r="B40" s="6" t="n">
        <v>29000</v>
      </c>
      <c r="C40" s="4" t="inlineStr">
        <is>
          <t xml:space="preserve"> </t>
        </is>
      </c>
      <c r="D40" s="4" t="inlineStr">
        <is>
          <t xml:space="preserve"> </t>
        </is>
      </c>
      <c r="E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for Credit Losses - Allowance for credit losses (Detail) - USD ($) $ in Thousand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Opening balance as of January 1</t>
        </is>
      </c>
      <c r="B4" s="6" t="n">
        <v>24329</v>
      </c>
      <c r="C4" s="6" t="n">
        <v>27707</v>
      </c>
    </row>
    <row r="5">
      <c r="A5" s="4" t="inlineStr">
        <is>
          <t>Additions due to acquisitions</t>
        </is>
      </c>
      <c r="B5" s="5" t="n">
        <v>0</v>
      </c>
      <c r="C5" s="5" t="n">
        <v>0</v>
      </c>
    </row>
    <row r="6">
      <c r="A6" s="4" t="inlineStr">
        <is>
          <t>Additions charged/reversal released to cost and expense</t>
        </is>
      </c>
      <c r="B6" s="5" t="n">
        <v>1321</v>
      </c>
      <c r="C6" s="5" t="n">
        <v>910</v>
      </c>
    </row>
    <row r="7">
      <c r="A7" s="4" t="inlineStr">
        <is>
          <t>Deductions/effect of exchange rate fluctuations</t>
        </is>
      </c>
      <c r="B7" s="5" t="n">
        <v>-3314</v>
      </c>
      <c r="C7" s="5" t="n">
        <v>-4288</v>
      </c>
    </row>
    <row r="8">
      <c r="A8" s="4" t="inlineStr">
        <is>
          <t>Closing balance</t>
        </is>
      </c>
      <c r="B8" s="6" t="n">
        <v>22336</v>
      </c>
      <c r="C8" s="6" t="n">
        <v>24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Net of Allowance for Credit Losses - Narrativ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ccounts receivable</t>
        </is>
      </c>
      <c r="B4" s="6" t="n">
        <v>1036621</v>
      </c>
      <c r="C4" s="4" t="inlineStr">
        <is>
          <t xml:space="preserve"> </t>
        </is>
      </c>
      <c r="D4" s="6" t="n">
        <v>1036621</v>
      </c>
      <c r="E4" s="4" t="inlineStr">
        <is>
          <t xml:space="preserve"> </t>
        </is>
      </c>
      <c r="F4" s="6" t="n">
        <v>912071</v>
      </c>
      <c r="G4" s="4" t="inlineStr">
        <is>
          <t xml:space="preserve"> </t>
        </is>
      </c>
    </row>
    <row r="5">
      <c r="A5" s="4" t="inlineStr">
        <is>
          <t>Allowance for credit losses</t>
        </is>
      </c>
      <c r="B5" s="5" t="n">
        <v>22336</v>
      </c>
      <c r="C5" s="4" t="inlineStr">
        <is>
          <t xml:space="preserve"> </t>
        </is>
      </c>
      <c r="D5" s="5" t="n">
        <v>22336</v>
      </c>
      <c r="E5" s="4" t="inlineStr">
        <is>
          <t xml:space="preserve"> </t>
        </is>
      </c>
      <c r="F5" s="5" t="n">
        <v>24329</v>
      </c>
      <c r="G5" s="6" t="n">
        <v>27707</v>
      </c>
    </row>
    <row r="6">
      <c r="A6" s="4" t="inlineStr">
        <is>
          <t>Accounts receivable, net of allowance for credit losses of $24,329 and $26,080 as of December 31, 2021 and March 31, 2022, respectively</t>
        </is>
      </c>
      <c r="B6" s="5" t="n">
        <v>1014285</v>
      </c>
      <c r="C6" s="4" t="inlineStr">
        <is>
          <t xml:space="preserve"> </t>
        </is>
      </c>
      <c r="D6" s="5" t="n">
        <v>1014285</v>
      </c>
      <c r="E6" s="4" t="inlineStr">
        <is>
          <t xml:space="preserve"> </t>
        </is>
      </c>
      <c r="F6" s="5" t="n">
        <v>887742</v>
      </c>
      <c r="G6" s="4" t="inlineStr">
        <is>
          <t xml:space="preserve"> </t>
        </is>
      </c>
    </row>
    <row r="7">
      <c r="A7" s="4" t="inlineStr">
        <is>
          <t>Deferred billings</t>
        </is>
      </c>
      <c r="B7" s="5" t="n">
        <v>47760</v>
      </c>
      <c r="C7" s="4" t="inlineStr">
        <is>
          <t xml:space="preserve"> </t>
        </is>
      </c>
      <c r="D7" s="5" t="n">
        <v>47760</v>
      </c>
      <c r="E7" s="4" t="inlineStr">
        <is>
          <t xml:space="preserve"> </t>
        </is>
      </c>
      <c r="F7" s="5" t="n">
        <v>48071</v>
      </c>
      <c r="G7" s="4" t="inlineStr">
        <is>
          <t xml:space="preserve"> </t>
        </is>
      </c>
    </row>
    <row r="8">
      <c r="A8" s="4" t="inlineStr">
        <is>
          <t>Allowance for credit losses, other assets</t>
        </is>
      </c>
      <c r="B8" s="5" t="n">
        <v>2872</v>
      </c>
      <c r="C8" s="4" t="inlineStr">
        <is>
          <t xml:space="preserve"> </t>
        </is>
      </c>
      <c r="D8" s="5" t="n">
        <v>2872</v>
      </c>
      <c r="E8" s="4" t="inlineStr">
        <is>
          <t xml:space="preserve"> </t>
        </is>
      </c>
      <c r="F8" s="5" t="n">
        <v>3711</v>
      </c>
      <c r="G8" s="4" t="inlineStr">
        <is>
          <t xml:space="preserve"> </t>
        </is>
      </c>
    </row>
    <row r="9">
      <c r="A9" s="4" t="inlineStr">
        <is>
          <t>Net deferred billings</t>
        </is>
      </c>
      <c r="B9" s="5" t="n">
        <v>44888</v>
      </c>
      <c r="C9" s="4" t="inlineStr">
        <is>
          <t xml:space="preserve"> </t>
        </is>
      </c>
      <c r="D9" s="5" t="n">
        <v>44888</v>
      </c>
      <c r="E9" s="4" t="inlineStr">
        <is>
          <t xml:space="preserve"> </t>
        </is>
      </c>
      <c r="F9" s="5" t="n">
        <v>44360</v>
      </c>
      <c r="G9" s="4" t="inlineStr">
        <is>
          <t xml:space="preserve"> </t>
        </is>
      </c>
    </row>
    <row r="10">
      <c r="A10" s="4" t="inlineStr">
        <is>
          <t>Allowance for credit losses current period charge</t>
        </is>
      </c>
      <c r="B10" s="4" t="inlineStr">
        <is>
          <t xml:space="preserve"> </t>
        </is>
      </c>
      <c r="C10" s="4" t="inlineStr">
        <is>
          <t xml:space="preserve"> </t>
        </is>
      </c>
      <c r="D10" s="5" t="n">
        <v>839</v>
      </c>
      <c r="E10" s="6" t="n">
        <v>541</v>
      </c>
      <c r="F10" s="4" t="inlineStr">
        <is>
          <t xml:space="preserve"> </t>
        </is>
      </c>
      <c r="G10" s="4" t="inlineStr">
        <is>
          <t xml:space="preserve"> </t>
        </is>
      </c>
    </row>
    <row r="11">
      <c r="A11" s="4" t="inlineStr">
        <is>
          <t>Factoring facility maximum capacity</t>
        </is>
      </c>
      <c r="B11" s="5" t="n">
        <v>100000</v>
      </c>
      <c r="C11" s="4" t="inlineStr">
        <is>
          <t xml:space="preserve"> </t>
        </is>
      </c>
      <c r="D11" s="5" t="n">
        <v>100000</v>
      </c>
      <c r="E11" s="4" t="inlineStr">
        <is>
          <t xml:space="preserve"> </t>
        </is>
      </c>
      <c r="F11" s="4" t="inlineStr">
        <is>
          <t xml:space="preserve"> </t>
        </is>
      </c>
      <c r="G11" s="4" t="inlineStr">
        <is>
          <t xml:space="preserve"> </t>
        </is>
      </c>
    </row>
    <row r="12">
      <c r="A12" s="4" t="inlineStr">
        <is>
          <t>Factoring facility, maximum capacity utilized</t>
        </is>
      </c>
      <c r="B12" s="5" t="n">
        <v>40136</v>
      </c>
      <c r="C12" s="4" t="inlineStr">
        <is>
          <t xml:space="preserve"> </t>
        </is>
      </c>
      <c r="D12" s="5" t="n">
        <v>40136</v>
      </c>
      <c r="E12" s="4" t="inlineStr">
        <is>
          <t xml:space="preserve"> </t>
        </is>
      </c>
      <c r="F12" s="5" t="n">
        <v>7053</v>
      </c>
      <c r="G12" s="4" t="inlineStr">
        <is>
          <t xml:space="preserve"> </t>
        </is>
      </c>
    </row>
    <row r="13">
      <c r="A13" s="4" t="inlineStr">
        <is>
          <t>Factoring facility, amount outstanding</t>
        </is>
      </c>
      <c r="B13" s="5" t="n">
        <v>24982</v>
      </c>
      <c r="C13" s="4" t="inlineStr">
        <is>
          <t xml:space="preserve"> </t>
        </is>
      </c>
      <c r="D13" s="5" t="n">
        <v>24982</v>
      </c>
      <c r="E13" s="4" t="inlineStr">
        <is>
          <t xml:space="preserve"> </t>
        </is>
      </c>
      <c r="F13" s="6" t="n">
        <v>0</v>
      </c>
      <c r="G13" s="4" t="inlineStr">
        <is>
          <t xml:space="preserve"> </t>
        </is>
      </c>
    </row>
    <row r="14">
      <c r="A14" s="4" t="inlineStr">
        <is>
          <t>Cost of factoring facility</t>
        </is>
      </c>
      <c r="B14" s="5" t="n">
        <v>11</v>
      </c>
      <c r="C14" s="6" t="n">
        <v>11</v>
      </c>
      <c r="D14" s="5" t="n">
        <v>158</v>
      </c>
      <c r="E14" s="6" t="n">
        <v>123</v>
      </c>
      <c r="F14" s="4" t="inlineStr">
        <is>
          <t xml:space="preserve"> </t>
        </is>
      </c>
      <c r="G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6" t="n">
        <v>7069</v>
      </c>
      <c r="C17" s="4" t="inlineStr">
        <is>
          <t xml:space="preserve"> </t>
        </is>
      </c>
      <c r="D17" s="6" t="n">
        <v>7069</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29966</v>
      </c>
      <c r="C3" s="6" t="n">
        <v>34070</v>
      </c>
    </row>
    <row r="4">
      <c r="A4" s="4" t="inlineStr">
        <is>
          <t>Deferred compensation plan assets</t>
        </is>
      </c>
      <c r="B4" s="5" t="n">
        <v>38422</v>
      </c>
      <c r="C4" s="5" t="n">
        <v>38584</v>
      </c>
    </row>
    <row r="5">
      <c r="A5" s="4" t="inlineStr">
        <is>
          <t>Total, assets</t>
        </is>
      </c>
      <c r="B5" s="5" t="n">
        <v>68388</v>
      </c>
      <c r="C5" s="5" t="n">
        <v>72654</v>
      </c>
    </row>
    <row r="6">
      <c r="A6" s="4" t="inlineStr">
        <is>
          <t>Earn-out Consideration</t>
        </is>
      </c>
      <c r="B6" s="5" t="n">
        <v>5406</v>
      </c>
      <c r="C6" s="5" t="n">
        <v>5406</v>
      </c>
    </row>
    <row r="7">
      <c r="A7" s="4" t="inlineStr">
        <is>
          <t>Derivative instruments, liabilities</t>
        </is>
      </c>
      <c r="B7" s="5" t="n">
        <v>33575</v>
      </c>
      <c r="C7" s="5" t="n">
        <v>15254</v>
      </c>
    </row>
    <row r="8">
      <c r="A8" s="4" t="inlineStr">
        <is>
          <t>Deferred compensation plan liability</t>
        </is>
      </c>
      <c r="B8" s="5" t="n">
        <v>37833</v>
      </c>
      <c r="C8" s="5" t="n">
        <v>38007</v>
      </c>
    </row>
    <row r="9">
      <c r="A9" s="4" t="inlineStr">
        <is>
          <t>Total, liabilities</t>
        </is>
      </c>
      <c r="B9" s="5" t="n">
        <v>76814</v>
      </c>
      <c r="C9" s="5" t="n">
        <v>58667</v>
      </c>
    </row>
    <row r="10">
      <c r="A10" s="4" t="inlineStr">
        <is>
          <t>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 assets</t>
        </is>
      </c>
      <c r="B12" s="5" t="n">
        <v>0</v>
      </c>
      <c r="C12" s="5" t="n">
        <v>0</v>
      </c>
    </row>
    <row r="13">
      <c r="A13" s="4" t="inlineStr">
        <is>
          <t>Deferred compensation plan assets</t>
        </is>
      </c>
      <c r="B13" s="5" t="n">
        <v>0</v>
      </c>
      <c r="C13" s="5" t="n">
        <v>0</v>
      </c>
    </row>
    <row r="14">
      <c r="A14" s="4" t="inlineStr">
        <is>
          <t>Total, assets</t>
        </is>
      </c>
      <c r="B14" s="5" t="n">
        <v>0</v>
      </c>
      <c r="C14" s="5" t="n">
        <v>0</v>
      </c>
    </row>
    <row r="15">
      <c r="A15" s="4" t="inlineStr">
        <is>
          <t>Earn-out Consideration</t>
        </is>
      </c>
      <c r="B15" s="5" t="n">
        <v>0</v>
      </c>
      <c r="C15" s="5" t="n">
        <v>0</v>
      </c>
    </row>
    <row r="16">
      <c r="A16" s="4" t="inlineStr">
        <is>
          <t>Derivative instruments, liabilities</t>
        </is>
      </c>
      <c r="B16" s="5" t="n">
        <v>0</v>
      </c>
      <c r="C16" s="5" t="n">
        <v>0</v>
      </c>
    </row>
    <row r="17">
      <c r="A17" s="4" t="inlineStr">
        <is>
          <t>Deferred compensation plan liability</t>
        </is>
      </c>
      <c r="B17" s="5" t="n">
        <v>0</v>
      </c>
      <c r="C17" s="5" t="n">
        <v>0</v>
      </c>
    </row>
    <row r="18">
      <c r="A18" s="4" t="inlineStr">
        <is>
          <t>Total, liabilities</t>
        </is>
      </c>
      <c r="B18" s="5" t="n">
        <v>0</v>
      </c>
      <c r="C18" s="5" t="n">
        <v>0</v>
      </c>
    </row>
    <row r="19">
      <c r="A19" s="4" t="inlineStr">
        <is>
          <t>Fair Valu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 assets</t>
        </is>
      </c>
      <c r="B21" s="5" t="n">
        <v>29966</v>
      </c>
      <c r="C21" s="5" t="n">
        <v>34070</v>
      </c>
    </row>
    <row r="22">
      <c r="A22" s="4" t="inlineStr">
        <is>
          <t>Deferred compensation plan assets</t>
        </is>
      </c>
      <c r="B22" s="5" t="n">
        <v>0</v>
      </c>
      <c r="C22" s="5" t="n">
        <v>0</v>
      </c>
    </row>
    <row r="23">
      <c r="A23" s="4" t="inlineStr">
        <is>
          <t>Total, assets</t>
        </is>
      </c>
      <c r="B23" s="5" t="n">
        <v>29966</v>
      </c>
      <c r="C23" s="5" t="n">
        <v>34070</v>
      </c>
    </row>
    <row r="24">
      <c r="A24" s="4" t="inlineStr">
        <is>
          <t>Earn-out Consideration</t>
        </is>
      </c>
      <c r="B24" s="5" t="n">
        <v>0</v>
      </c>
      <c r="C24" s="5" t="n">
        <v>0</v>
      </c>
    </row>
    <row r="25">
      <c r="A25" s="4" t="inlineStr">
        <is>
          <t>Derivative instruments, liabilities</t>
        </is>
      </c>
      <c r="B25" s="5" t="n">
        <v>33575</v>
      </c>
      <c r="C25" s="5" t="n">
        <v>15254</v>
      </c>
    </row>
    <row r="26">
      <c r="A26" s="4" t="inlineStr">
        <is>
          <t>Deferred compensation plan liability</t>
        </is>
      </c>
      <c r="B26" s="5" t="n">
        <v>0</v>
      </c>
      <c r="C26" s="5" t="n">
        <v>0</v>
      </c>
    </row>
    <row r="27">
      <c r="A27" s="4" t="inlineStr">
        <is>
          <t>Total, liabilities</t>
        </is>
      </c>
      <c r="B27" s="5" t="n">
        <v>33575</v>
      </c>
      <c r="C27" s="5" t="n">
        <v>15254</v>
      </c>
    </row>
    <row r="28">
      <c r="A28" s="4" t="inlineStr">
        <is>
          <t>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 assets</t>
        </is>
      </c>
      <c r="B30" s="5" t="n">
        <v>0</v>
      </c>
      <c r="C30" s="5" t="n">
        <v>0</v>
      </c>
    </row>
    <row r="31">
      <c r="A31" s="4" t="inlineStr">
        <is>
          <t>Deferred compensation plan assets</t>
        </is>
      </c>
      <c r="B31" s="5" t="n">
        <v>38422</v>
      </c>
      <c r="C31" s="5" t="n">
        <v>38584</v>
      </c>
    </row>
    <row r="32">
      <c r="A32" s="4" t="inlineStr">
        <is>
          <t>Total, assets</t>
        </is>
      </c>
      <c r="B32" s="5" t="n">
        <v>38422</v>
      </c>
      <c r="C32" s="5" t="n">
        <v>38584</v>
      </c>
    </row>
    <row r="33">
      <c r="A33" s="4" t="inlineStr">
        <is>
          <t>Earn-out Consideration</t>
        </is>
      </c>
      <c r="B33" s="5" t="n">
        <v>5406</v>
      </c>
      <c r="C33" s="5" t="n">
        <v>5406</v>
      </c>
    </row>
    <row r="34">
      <c r="A34" s="4" t="inlineStr">
        <is>
          <t>Derivative instruments, liabilities</t>
        </is>
      </c>
      <c r="B34" s="5" t="n">
        <v>0</v>
      </c>
      <c r="C34" s="5" t="n">
        <v>0</v>
      </c>
    </row>
    <row r="35">
      <c r="A35" s="4" t="inlineStr">
        <is>
          <t>Deferred compensation plan liability</t>
        </is>
      </c>
      <c r="B35" s="5" t="n">
        <v>37833</v>
      </c>
      <c r="C35" s="5" t="n">
        <v>38007</v>
      </c>
    </row>
    <row r="36">
      <c r="A36" s="4" t="inlineStr">
        <is>
          <t>Total, liabilities</t>
        </is>
      </c>
      <c r="B36" s="6" t="n">
        <v>43239</v>
      </c>
      <c r="C36" s="6" t="n">
        <v>434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forward of fair value of earn-out consideration categorized as level 3 in fair value hierarchy (Detail) - Business acquisition contingent consider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5406</v>
      </c>
      <c r="C4" s="6" t="n">
        <v>8272</v>
      </c>
      <c r="D4" s="6" t="n">
        <v>5406</v>
      </c>
      <c r="E4" s="6" t="n">
        <v>8272</v>
      </c>
    </row>
    <row r="5">
      <c r="A5" s="4" t="inlineStr">
        <is>
          <t>Payments made on earn-out consideration</t>
        </is>
      </c>
      <c r="B5" s="5" t="n">
        <v>0</v>
      </c>
      <c r="C5" s="5" t="n">
        <v>-2556</v>
      </c>
      <c r="D5" s="5" t="n">
        <v>0</v>
      </c>
      <c r="E5" s="5" t="n">
        <v>-2556</v>
      </c>
    </row>
    <row r="6">
      <c r="A6" s="4" t="inlineStr">
        <is>
          <t>Closing balance</t>
        </is>
      </c>
      <c r="B6" s="6" t="n">
        <v>5406</v>
      </c>
      <c r="C6" s="6" t="n">
        <v>5716</v>
      </c>
      <c r="D6" s="6" t="n">
        <v>5406</v>
      </c>
      <c r="E6" s="6" t="n">
        <v>57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forward of fair value of deferred compensation plan assets categorized as level 3 in fair value hierarchy (Detail) - Deferred compensation asse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43320</v>
      </c>
      <c r="C4" s="6" t="n">
        <v>32707</v>
      </c>
      <c r="D4" s="6" t="n">
        <v>38584</v>
      </c>
      <c r="E4" s="6" t="n">
        <v>26832</v>
      </c>
    </row>
    <row r="5">
      <c r="A5" s="4" t="inlineStr">
        <is>
          <t>Additions (net of redemption)</t>
        </is>
      </c>
      <c r="B5" s="5" t="n">
        <v>797</v>
      </c>
      <c r="C5" s="5" t="n">
        <v>945</v>
      </c>
      <c r="D5" s="5" t="n">
        <v>7885</v>
      </c>
      <c r="E5" s="5" t="n">
        <v>5959</v>
      </c>
    </row>
    <row r="6">
      <c r="A6" s="4" t="inlineStr">
        <is>
          <t>Change in fair value of deferred compensation plan assets</t>
        </is>
      </c>
      <c r="B6" s="5" t="n">
        <v>-5695</v>
      </c>
      <c r="C6" s="5" t="n">
        <v>1881</v>
      </c>
      <c r="D6" s="5" t="n">
        <v>-8047</v>
      </c>
      <c r="E6" s="5" t="n">
        <v>2742</v>
      </c>
    </row>
    <row r="7">
      <c r="A7" s="4" t="inlineStr">
        <is>
          <t>Closing balance</t>
        </is>
      </c>
      <c r="B7" s="6" t="n">
        <v>38422</v>
      </c>
      <c r="C7" s="6" t="n">
        <v>35533</v>
      </c>
      <c r="D7" s="6" t="n">
        <v>38422</v>
      </c>
      <c r="E7" s="6" t="n">
        <v>355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fair value of deferred compensation liabilities categorized as Level 3 in fair value hierarchy (Detail) - Deferred compensation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42554</v>
      </c>
      <c r="C4" s="6" t="n">
        <v>32207</v>
      </c>
      <c r="D4" s="6" t="n">
        <v>38007</v>
      </c>
      <c r="E4" s="6" t="n">
        <v>26390</v>
      </c>
    </row>
    <row r="5">
      <c r="A5" s="4" t="inlineStr">
        <is>
          <t>Additions (net of redemption)</t>
        </is>
      </c>
      <c r="B5" s="5" t="n">
        <v>971</v>
      </c>
      <c r="C5" s="5" t="n">
        <v>945</v>
      </c>
      <c r="D5" s="5" t="n">
        <v>7884</v>
      </c>
      <c r="E5" s="5" t="n">
        <v>5959</v>
      </c>
    </row>
    <row r="6">
      <c r="A6" s="4" t="inlineStr">
        <is>
          <t>Change in fair value of deferred compensation plan liabilities</t>
        </is>
      </c>
      <c r="B6" s="5" t="n">
        <v>-5692</v>
      </c>
      <c r="C6" s="5" t="n">
        <v>1882</v>
      </c>
      <c r="D6" s="5" t="n">
        <v>-8058</v>
      </c>
      <c r="E6" s="5" t="n">
        <v>2685</v>
      </c>
    </row>
    <row r="7">
      <c r="A7" s="4" t="inlineStr">
        <is>
          <t>Closing balance</t>
        </is>
      </c>
      <c r="B7" s="6" t="n">
        <v>37833</v>
      </c>
      <c r="C7" s="6" t="n">
        <v>35034</v>
      </c>
      <c r="D7" s="6" t="n">
        <v>37833</v>
      </c>
      <c r="E7" s="6" t="n">
        <v>350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 - USD ($) $ in Thousands</t>
        </is>
      </c>
      <c r="B1" s="2" t="inlineStr">
        <is>
          <t>6 Months Ended</t>
        </is>
      </c>
    </row>
    <row r="2">
      <c r="B2" s="2" t="inlineStr">
        <is>
          <t>Jun. 30, 2022</t>
        </is>
      </c>
      <c r="C2" s="2" t="inlineStr">
        <is>
          <t>Mar. 31, 2021</t>
        </is>
      </c>
    </row>
    <row r="3">
      <c r="A3" s="4" t="inlineStr">
        <is>
          <t>Interest rate swaps | Maximum</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s, maturity period</t>
        </is>
      </c>
      <c r="B5" s="4" t="inlineStr">
        <is>
          <t>42 months</t>
        </is>
      </c>
      <c r="C5" s="4" t="inlineStr">
        <is>
          <t xml:space="preserve"> </t>
        </is>
      </c>
    </row>
    <row r="6">
      <c r="A6" s="4" t="inlineStr">
        <is>
          <t>Treasury rate lock</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reasury lock on fair value edges, amount</t>
        </is>
      </c>
      <c r="B8" s="4" t="inlineStr">
        <is>
          <t xml:space="preserve"> </t>
        </is>
      </c>
      <c r="C8" s="6" t="n">
        <v>350000</v>
      </c>
    </row>
    <row r="9">
      <c r="A9" s="4" t="inlineStr">
        <is>
          <t>Derivative instrument, gain amortized</t>
        </is>
      </c>
      <c r="B9" s="6" t="n">
        <v>612</v>
      </c>
      <c r="C9" s="4" t="inlineStr">
        <is>
          <t xml:space="preserve"> </t>
        </is>
      </c>
    </row>
    <row r="10">
      <c r="A10" s="4" t="inlineStr">
        <is>
          <t>Forward foreign exchange contracts | 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s, maturity period</t>
        </is>
      </c>
      <c r="B12" s="4" t="inlineStr">
        <is>
          <t>42 months</t>
        </is>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Balance sheet exposure asset</t>
        </is>
      </c>
      <c r="B3" s="6" t="n">
        <v>-3609</v>
      </c>
      <c r="C3" s="6" t="n">
        <v>18816</v>
      </c>
    </row>
    <row r="4">
      <c r="A4" s="4" t="inlineStr">
        <is>
          <t>United States Dollars (sell) Indian Rupees (bu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 amounts</t>
        </is>
      </c>
      <c r="B6" s="5" t="n">
        <v>1529300</v>
      </c>
      <c r="C6" s="5" t="n">
        <v>1348600</v>
      </c>
    </row>
    <row r="7">
      <c r="A7" s="4" t="inlineStr">
        <is>
          <t>Balance sheet exposure asset</t>
        </is>
      </c>
      <c r="B7" s="5" t="n">
        <v>-17248</v>
      </c>
      <c r="C7" s="5" t="n">
        <v>26247</v>
      </c>
    </row>
    <row r="8">
      <c r="A8" s="4" t="inlineStr">
        <is>
          <t>United States Dollars (sell) Mexican Peso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 amounts</t>
        </is>
      </c>
      <c r="B10" s="5" t="n">
        <v>13750</v>
      </c>
      <c r="C10" s="5" t="n">
        <v>23750</v>
      </c>
    </row>
    <row r="11">
      <c r="A11" s="4" t="inlineStr">
        <is>
          <t>Balance sheet exposure asset</t>
        </is>
      </c>
      <c r="B11" s="5" t="n">
        <v>723</v>
      </c>
      <c r="C11" s="5" t="n">
        <v>140</v>
      </c>
    </row>
    <row r="12">
      <c r="A12" s="4" t="inlineStr">
        <is>
          <t>United States Dollars (sell) Philippines Peso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 amounts</t>
        </is>
      </c>
      <c r="B14" s="5" t="n">
        <v>67800</v>
      </c>
      <c r="C14" s="5" t="n">
        <v>75600</v>
      </c>
    </row>
    <row r="15">
      <c r="A15" s="4" t="inlineStr">
        <is>
          <t>Balance sheet exposure asset</t>
        </is>
      </c>
      <c r="B15" s="5" t="n">
        <v>-4586</v>
      </c>
      <c r="C15" s="5" t="n">
        <v>-2215</v>
      </c>
    </row>
    <row r="16">
      <c r="A16" s="4" t="inlineStr">
        <is>
          <t>Euro (sell) United States Dollars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principal amounts</t>
        </is>
      </c>
      <c r="B18" s="5" t="n">
        <v>121988</v>
      </c>
      <c r="C18" s="5" t="n">
        <v>120994</v>
      </c>
    </row>
    <row r="19">
      <c r="A19" s="4" t="inlineStr">
        <is>
          <t>Balance sheet exposure asset</t>
        </is>
      </c>
      <c r="B19" s="5" t="n">
        <v>9192</v>
      </c>
      <c r="C19" s="5" t="n">
        <v>2634</v>
      </c>
    </row>
    <row r="20">
      <c r="A20" s="4" t="inlineStr">
        <is>
          <t>Singapore Dollars (buy) United States Dollars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principal amounts</t>
        </is>
      </c>
      <c r="B22" s="5" t="n">
        <v>3655</v>
      </c>
      <c r="C22" s="5" t="n">
        <v>3655</v>
      </c>
    </row>
    <row r="23">
      <c r="A23" s="4" t="inlineStr">
        <is>
          <t>Balance sheet exposure asset</t>
        </is>
      </c>
      <c r="B23" s="5" t="n">
        <v>-54</v>
      </c>
      <c r="C23" s="5" t="n">
        <v>65</v>
      </c>
    </row>
    <row r="24">
      <c r="A24" s="4" t="inlineStr">
        <is>
          <t>Euro (sell) Romanian Leu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principal amounts</t>
        </is>
      </c>
      <c r="B26" s="5" t="n">
        <v>47079</v>
      </c>
      <c r="C26" s="5" t="n">
        <v>47506</v>
      </c>
    </row>
    <row r="27">
      <c r="A27" s="4" t="inlineStr">
        <is>
          <t>Balance sheet exposure asset</t>
        </is>
      </c>
      <c r="B27" s="5" t="n">
        <v>62</v>
      </c>
      <c r="C27" s="5" t="n">
        <v>-233</v>
      </c>
    </row>
    <row r="28">
      <c r="A28" s="4" t="inlineStr">
        <is>
          <t>Japanese Yen (sell) Chinese Renminbi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s</t>
        </is>
      </c>
      <c r="B30" s="5" t="n">
        <v>6608</v>
      </c>
      <c r="C30" s="5" t="n">
        <v>10440</v>
      </c>
    </row>
    <row r="31">
      <c r="A31" s="4" t="inlineStr">
        <is>
          <t>Balance sheet exposure asset</t>
        </is>
      </c>
      <c r="B31" s="5" t="n">
        <v>778</v>
      </c>
      <c r="C31" s="5" t="n">
        <v>202</v>
      </c>
    </row>
    <row r="32">
      <c r="A32" s="4" t="inlineStr">
        <is>
          <t>United States Dollars (sell) Chinese Renminbi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principal amounts</t>
        </is>
      </c>
      <c r="B34" s="5" t="n">
        <v>22500</v>
      </c>
      <c r="C34" s="5" t="n">
        <v>45000</v>
      </c>
    </row>
    <row r="35">
      <c r="A35" s="4" t="inlineStr">
        <is>
          <t>Balance sheet exposure asset</t>
        </is>
      </c>
      <c r="B35" s="5" t="n">
        <v>-608</v>
      </c>
      <c r="C35" s="5" t="n">
        <v>120</v>
      </c>
    </row>
    <row r="36">
      <c r="A36" s="4" t="inlineStr">
        <is>
          <t>Pound Sterling (sell) United States Dollars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principal amounts</t>
        </is>
      </c>
      <c r="B38" s="5" t="n">
        <v>32451</v>
      </c>
      <c r="C38" s="5" t="n">
        <v>49031</v>
      </c>
    </row>
    <row r="39">
      <c r="A39" s="4" t="inlineStr">
        <is>
          <t>Balance sheet exposure asset</t>
        </is>
      </c>
      <c r="B39" s="5" t="n">
        <v>3161</v>
      </c>
      <c r="C39" s="5" t="n">
        <v>545</v>
      </c>
    </row>
    <row r="40">
      <c r="A40" s="4" t="inlineStr">
        <is>
          <t>United States Dollars (sell) Hungarian Font (bu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principal amounts</t>
        </is>
      </c>
      <c r="B42" s="5" t="n">
        <v>23000</v>
      </c>
      <c r="C42" s="5" t="n">
        <v>39000</v>
      </c>
    </row>
    <row r="43">
      <c r="A43" s="4" t="inlineStr">
        <is>
          <t>Balance sheet exposure asset</t>
        </is>
      </c>
      <c r="B43" s="5" t="n">
        <v>-3325</v>
      </c>
      <c r="C43" s="5" t="n">
        <v>-2174</v>
      </c>
    </row>
    <row r="44">
      <c r="A44" s="4" t="inlineStr">
        <is>
          <t>Hungarian Font (Sell) Euro (bu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principal amounts</t>
        </is>
      </c>
      <c r="B46" s="5" t="n">
        <v>0</v>
      </c>
      <c r="C46" s="5" t="n">
        <v>2828</v>
      </c>
    </row>
    <row r="47">
      <c r="A47" s="4" t="inlineStr">
        <is>
          <t>Balance sheet exposure asset</t>
        </is>
      </c>
      <c r="B47" s="5" t="n">
        <v>0</v>
      </c>
      <c r="C47" s="5" t="n">
        <v>-17</v>
      </c>
    </row>
    <row r="48">
      <c r="A48" s="4" t="inlineStr">
        <is>
          <t>Australian Dollars (sell) Indian Rupees (bu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s</t>
        </is>
      </c>
      <c r="B50" s="5" t="n">
        <v>75641</v>
      </c>
      <c r="C50" s="5" t="n">
        <v>97053</v>
      </c>
    </row>
    <row r="51">
      <c r="A51" s="4" t="inlineStr">
        <is>
          <t>Balance sheet exposure asset</t>
        </is>
      </c>
      <c r="B51" s="5" t="n">
        <v>2842</v>
      </c>
      <c r="C51" s="5" t="n">
        <v>1234</v>
      </c>
    </row>
    <row r="52">
      <c r="A52" s="4" t="inlineStr">
        <is>
          <t>USD (Sell) Polish Zloty (bu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principal amounts</t>
        </is>
      </c>
      <c r="B54" s="5" t="n">
        <v>22000</v>
      </c>
      <c r="C54" s="5" t="n">
        <v>0</v>
      </c>
    </row>
    <row r="55">
      <c r="A55" s="4" t="inlineStr">
        <is>
          <t>Balance sheet exposure asset</t>
        </is>
      </c>
      <c r="B55" s="5" t="n">
        <v>-1265</v>
      </c>
      <c r="C55" s="5" t="n">
        <v>0</v>
      </c>
    </row>
    <row r="56">
      <c r="A56" s="4" t="inlineStr">
        <is>
          <t>Japanese Yen (sell) US Dollar (bu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principal amounts</t>
        </is>
      </c>
      <c r="B58" s="5" t="n">
        <v>10000</v>
      </c>
      <c r="C58" s="5" t="n">
        <v>0</v>
      </c>
    </row>
    <row r="59">
      <c r="A59" s="4" t="inlineStr">
        <is>
          <t>Balance sheet exposure asset</t>
        </is>
      </c>
      <c r="B59" s="5" t="n">
        <v>190</v>
      </c>
      <c r="C59" s="5" t="n">
        <v>0</v>
      </c>
    </row>
    <row r="60">
      <c r="A60" s="4" t="inlineStr">
        <is>
          <t>Interest rate swaps (floating to fixed)</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principal amounts</t>
        </is>
      </c>
      <c r="B62" s="5" t="n">
        <v>446191</v>
      </c>
      <c r="C62" s="5" t="n">
        <v>460135</v>
      </c>
    </row>
    <row r="63">
      <c r="A63" s="4" t="inlineStr">
        <is>
          <t>Balance sheet exposure asset</t>
        </is>
      </c>
      <c r="B63" s="6" t="n">
        <v>6529</v>
      </c>
      <c r="C63" s="6" t="n">
        <v>-7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Consolidated Statements of Equity (Parenthetical) - $ / shares</t>
        </is>
      </c>
      <c r="F1" s="2" t="inlineStr">
        <is>
          <t>3 Months Ended</t>
        </is>
      </c>
      <c r="I1" s="2" t="inlineStr">
        <is>
          <t>6 Months Ended</t>
        </is>
      </c>
    </row>
    <row r="2">
      <c r="B2" s="2" t="inlineStr">
        <is>
          <t>Jun. 24, 2022</t>
        </is>
      </c>
      <c r="C2" s="2" t="inlineStr">
        <is>
          <t>Mar. 23, 2022</t>
        </is>
      </c>
      <c r="D2" s="2" t="inlineStr">
        <is>
          <t>Feb. 10, 2022</t>
        </is>
      </c>
      <c r="E2" s="2" t="inlineStr">
        <is>
          <t>Feb. 09, 2021</t>
        </is>
      </c>
      <c r="F2" s="2" t="inlineStr">
        <is>
          <t>Jun. 30, 2022</t>
        </is>
      </c>
      <c r="G2" s="2" t="inlineStr">
        <is>
          <t>Jun. 30, 2021</t>
        </is>
      </c>
      <c r="H2" s="2" t="inlineStr">
        <is>
          <t>Mar. 31, 2020</t>
        </is>
      </c>
      <c r="I2" s="2" t="inlineStr">
        <is>
          <t>Jun. 30, 2022</t>
        </is>
      </c>
      <c r="J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common share (in usd per share)</t>
        </is>
      </c>
      <c r="B4" s="8" t="n">
        <v>0.125</v>
      </c>
      <c r="C4" s="8" t="n">
        <v>0.125</v>
      </c>
      <c r="D4" s="8" t="n">
        <v>0.125</v>
      </c>
      <c r="E4" s="9" t="n">
        <v>0.1075</v>
      </c>
      <c r="F4" s="9" t="n">
        <v>0.125</v>
      </c>
      <c r="G4" s="9" t="n">
        <v>0.1075</v>
      </c>
      <c r="H4" s="9" t="n">
        <v>0.0975</v>
      </c>
      <c r="I4" s="9" t="n">
        <v>0.125</v>
      </c>
      <c r="J4" s="8" t="n">
        <v>0.215</v>
      </c>
    </row>
  </sheetData>
  <mergeCells count="3">
    <mergeCell ref="A1:A2"/>
    <mergeCell ref="F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Jun. 30, 2022</t>
        </is>
      </c>
      <c r="C1" s="2" t="inlineStr">
        <is>
          <t>Dec. 31, 2021</t>
        </is>
      </c>
    </row>
    <row r="2">
      <c r="A2" s="4" t="inlineStr">
        <is>
          <t>Prepaid expenses and other current assets | Non-designate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560</v>
      </c>
      <c r="C4" s="6" t="n">
        <v>3130</v>
      </c>
    </row>
    <row r="5">
      <c r="A5" s="4" t="inlineStr">
        <is>
          <t>Other assets | Non-designat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0</v>
      </c>
      <c r="C7" s="5" t="n">
        <v>0</v>
      </c>
    </row>
    <row r="8">
      <c r="A8" s="4" t="inlineStr">
        <is>
          <t>Accrued expenses and other current liabilities | Non-designat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5" t="n">
        <v>11841</v>
      </c>
      <c r="C10" s="5" t="n">
        <v>1090</v>
      </c>
    </row>
    <row r="11">
      <c r="A11" s="4" t="inlineStr">
        <is>
          <t>Other liabilities | Non-designate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5" t="n">
        <v>0</v>
      </c>
      <c r="C13" s="5" t="n">
        <v>0</v>
      </c>
    </row>
    <row r="14">
      <c r="A14" s="4" t="inlineStr">
        <is>
          <t>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21641</v>
      </c>
      <c r="C16" s="5" t="n">
        <v>16064</v>
      </c>
    </row>
    <row r="17">
      <c r="A17" s="4" t="inlineStr">
        <is>
          <t>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7765</v>
      </c>
      <c r="C19" s="5" t="n">
        <v>14876</v>
      </c>
    </row>
    <row r="20">
      <c r="A20" s="4" t="inlineStr">
        <is>
          <t>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5" t="n">
        <v>18318</v>
      </c>
      <c r="C22" s="5" t="n">
        <v>11408</v>
      </c>
    </row>
    <row r="23">
      <c r="A23" s="4" t="inlineStr">
        <is>
          <t>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6" t="n">
        <v>3416</v>
      </c>
      <c r="C25" s="6" t="n">
        <v>27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gains (losses) recorded as component of other comprehensive income (loss) in connection with cash flow hedg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Opening balance, before-tax amount</t>
        </is>
      </c>
      <c r="B4" s="6" t="n">
        <v>21059</v>
      </c>
      <c r="C4" s="6" t="n">
        <v>-8073</v>
      </c>
      <c r="D4" s="6" t="n">
        <v>17468</v>
      </c>
      <c r="E4" s="6" t="n">
        <v>-10921</v>
      </c>
    </row>
    <row r="5">
      <c r="A5" s="4" t="inlineStr">
        <is>
          <t>Net gains (losses) reclassified into statement of income on completion of hedged transactions, before-tax amount</t>
        </is>
      </c>
      <c r="B5" s="5" t="n">
        <v>-925</v>
      </c>
      <c r="C5" s="5" t="n">
        <v>1844</v>
      </c>
      <c r="D5" s="5" t="n">
        <v>-277</v>
      </c>
      <c r="E5" s="5" t="n">
        <v>3918</v>
      </c>
    </row>
    <row r="6">
      <c r="A6" s="4" t="inlineStr">
        <is>
          <t>Changes in fair value of effective portion of outstanding derivatives, net, before tax amount</t>
        </is>
      </c>
      <c r="B6" s="5" t="n">
        <v>-13700</v>
      </c>
      <c r="C6" s="5" t="n">
        <v>2034</v>
      </c>
      <c r="D6" s="5" t="n">
        <v>-9461</v>
      </c>
      <c r="E6" s="5" t="n">
        <v>6956</v>
      </c>
    </row>
    <row r="7">
      <c r="A7" s="4" t="inlineStr">
        <is>
          <t>Gain (loss) on cash flow hedging derivatives, net, before tax amount</t>
        </is>
      </c>
      <c r="B7" s="5" t="n">
        <v>-12775</v>
      </c>
      <c r="C7" s="5" t="n">
        <v>190</v>
      </c>
      <c r="D7" s="5" t="n">
        <v>-9184</v>
      </c>
      <c r="E7" s="5" t="n">
        <v>3038</v>
      </c>
    </row>
    <row r="8">
      <c r="A8" s="4" t="inlineStr">
        <is>
          <t>Closing balance, before-tax amount</t>
        </is>
      </c>
      <c r="B8" s="5" t="n">
        <v>8284</v>
      </c>
      <c r="C8" s="5" t="n">
        <v>-7883</v>
      </c>
      <c r="D8" s="5" t="n">
        <v>8284</v>
      </c>
      <c r="E8" s="5" t="n">
        <v>-7883</v>
      </c>
    </row>
    <row r="9">
      <c r="A9" s="4" t="inlineStr">
        <is>
          <t>Opening balance, tax (expense) or benefit</t>
        </is>
      </c>
      <c r="B9" s="5" t="n">
        <v>-4122</v>
      </c>
      <c r="C9" s="5" t="n">
        <v>1094</v>
      </c>
      <c r="D9" s="5" t="n">
        <v>-3404</v>
      </c>
      <c r="E9" s="5" t="n">
        <v>1861</v>
      </c>
    </row>
    <row r="10">
      <c r="A10" s="4" t="inlineStr">
        <is>
          <t>Net gains (losses) reclassified into statement of income on completion of hedged transactions, tax (expense) or benefit</t>
        </is>
      </c>
      <c r="B10" s="5" t="n">
        <v>-119</v>
      </c>
      <c r="C10" s="5" t="n">
        <v>-471</v>
      </c>
      <c r="D10" s="5" t="n">
        <v>-270</v>
      </c>
      <c r="E10" s="5" t="n">
        <v>-937</v>
      </c>
    </row>
    <row r="11">
      <c r="A11" s="4" t="inlineStr">
        <is>
          <t>Changes in fair value of effective portion of outstanding derivatives, net, tax (expense) or benefit</t>
        </is>
      </c>
      <c r="B11" s="5" t="n">
        <v>925</v>
      </c>
      <c r="C11" s="5" t="n">
        <v>-210</v>
      </c>
      <c r="D11" s="5" t="n">
        <v>56</v>
      </c>
      <c r="E11" s="5" t="n">
        <v>-1443</v>
      </c>
    </row>
    <row r="12">
      <c r="A12" s="4" t="inlineStr">
        <is>
          <t>Gain (loss) on cash flow hedging derivatives, net, tax (expense) or benefit</t>
        </is>
      </c>
      <c r="B12" s="5" t="n">
        <v>1044</v>
      </c>
      <c r="C12" s="5" t="n">
        <v>261</v>
      </c>
      <c r="D12" s="5" t="n">
        <v>326</v>
      </c>
      <c r="E12" s="5" t="n">
        <v>-506</v>
      </c>
    </row>
    <row r="13">
      <c r="A13" s="4" t="inlineStr">
        <is>
          <t>Closing balance, tax (expense) or benefit</t>
        </is>
      </c>
      <c r="B13" s="5" t="n">
        <v>-3078</v>
      </c>
      <c r="C13" s="5" t="n">
        <v>1355</v>
      </c>
      <c r="D13" s="5" t="n">
        <v>-3078</v>
      </c>
      <c r="E13" s="5" t="n">
        <v>1355</v>
      </c>
    </row>
    <row r="14">
      <c r="A14" s="4" t="inlineStr">
        <is>
          <t>Opening balance, net of tax amount</t>
        </is>
      </c>
      <c r="B14" s="5" t="n">
        <v>16937</v>
      </c>
      <c r="C14" s="5" t="n">
        <v>-6979</v>
      </c>
      <c r="D14" s="5" t="n">
        <v>14064</v>
      </c>
      <c r="E14" s="5" t="n">
        <v>-9060</v>
      </c>
    </row>
    <row r="15">
      <c r="A15" s="4" t="inlineStr">
        <is>
          <t>Net gains (losses) reclassified into statement of income on completion of hedged transactions, net of tax amount</t>
        </is>
      </c>
      <c r="B15" s="5" t="n">
        <v>-1044</v>
      </c>
      <c r="C15" s="5" t="n">
        <v>1373</v>
      </c>
      <c r="D15" s="5" t="n">
        <v>-547</v>
      </c>
      <c r="E15" s="5" t="n">
        <v>2981</v>
      </c>
    </row>
    <row r="16">
      <c r="A16" s="4" t="inlineStr">
        <is>
          <t>Changes in fair value of effective portion of outstanding derivatives, net, net of tax amount</t>
        </is>
      </c>
      <c r="B16" s="5" t="n">
        <v>-12775</v>
      </c>
      <c r="C16" s="5" t="n">
        <v>1824</v>
      </c>
      <c r="D16" s="5" t="n">
        <v>-9405</v>
      </c>
      <c r="E16" s="5" t="n">
        <v>5513</v>
      </c>
    </row>
    <row r="17">
      <c r="A17" s="4" t="inlineStr">
        <is>
          <t>Gain (loss) on cash flow hedging derivatives, net, net of tax amount</t>
        </is>
      </c>
      <c r="B17" s="5" t="n">
        <v>-11731</v>
      </c>
      <c r="C17" s="5" t="n">
        <v>451</v>
      </c>
      <c r="D17" s="5" t="n">
        <v>-8858</v>
      </c>
      <c r="E17" s="5" t="n">
        <v>2532</v>
      </c>
    </row>
    <row r="18">
      <c r="A18" s="4" t="inlineStr">
        <is>
          <t>Closing balance, net of tax amount</t>
        </is>
      </c>
      <c r="B18" s="6" t="n">
        <v>5206</v>
      </c>
      <c r="C18" s="6" t="n">
        <v>-6528</v>
      </c>
      <c r="D18" s="6" t="n">
        <v>5206</v>
      </c>
      <c r="E18" s="6" t="n">
        <v>-65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or losses recognized in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hanges in fair value of effective portion of outstanding derivatives, net</t>
        </is>
      </c>
      <c r="B4" s="6" t="n">
        <v>-13700</v>
      </c>
      <c r="C4" s="6" t="n">
        <v>2034</v>
      </c>
      <c r="D4" s="6" t="n">
        <v>-9461</v>
      </c>
      <c r="E4" s="6" t="n">
        <v>6956</v>
      </c>
    </row>
    <row r="5">
      <c r="A5" s="4" t="inlineStr">
        <is>
          <t>Net gains (losses) reclassified into statement of income on completion of hedged transactions, before-tax amount</t>
        </is>
      </c>
      <c r="B5" s="5" t="n">
        <v>-925</v>
      </c>
      <c r="C5" s="5" t="n">
        <v>1844</v>
      </c>
      <c r="D5" s="5" t="n">
        <v>-277</v>
      </c>
      <c r="E5" s="5" t="n">
        <v>3918</v>
      </c>
    </row>
    <row r="6">
      <c r="A6" s="4" t="inlineStr">
        <is>
          <t>Non designated hedges, amount of (gain) loss recognized in statement of income on derivatives</t>
        </is>
      </c>
      <c r="B6" s="5" t="n">
        <v>-13422</v>
      </c>
      <c r="C6" s="5" t="n">
        <v>3226</v>
      </c>
      <c r="D6" s="5" t="n">
        <v>-16944</v>
      </c>
      <c r="E6" s="5" t="n">
        <v>4837</v>
      </c>
    </row>
    <row r="7">
      <c r="A7" s="4" t="inlineStr">
        <is>
          <t>Revenue</t>
        </is>
      </c>
      <c r="B7" s="4" t="inlineStr">
        <is>
          <t xml:space="preserve"> </t>
        </is>
      </c>
      <c r="C7" s="4" t="inlineStr">
        <is>
          <t xml:space="preserve"> </t>
        </is>
      </c>
      <c r="D7" s="4" t="inlineStr">
        <is>
          <t xml:space="preserve"> </t>
        </is>
      </c>
      <c r="E7" s="4" t="inlineStr">
        <is>
          <t xml:space="preserve"> </t>
        </is>
      </c>
    </row>
    <row r="8">
      <c r="A8" s="3" t="inlineStr">
        <is>
          <t>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et gains (losses) reclassified into statement of income on completion of hedged transactions, before-tax amount</t>
        </is>
      </c>
      <c r="B9" s="5" t="n">
        <v>884</v>
      </c>
      <c r="C9" s="5" t="n">
        <v>244</v>
      </c>
      <c r="D9" s="5" t="n">
        <v>1180</v>
      </c>
      <c r="E9" s="5" t="n">
        <v>99</v>
      </c>
    </row>
    <row r="10">
      <c r="A10" s="4" t="inlineStr">
        <is>
          <t>Cost of revenue</t>
        </is>
      </c>
      <c r="B10" s="4" t="inlineStr">
        <is>
          <t xml:space="preserve"> </t>
        </is>
      </c>
      <c r="C10" s="4" t="inlineStr">
        <is>
          <t xml:space="preserve"> </t>
        </is>
      </c>
      <c r="D10" s="4" t="inlineStr">
        <is>
          <t xml:space="preserve"> </t>
        </is>
      </c>
      <c r="E10" s="4" t="inlineStr">
        <is>
          <t xml:space="preserve"> </t>
        </is>
      </c>
    </row>
    <row r="11">
      <c r="A11" s="3" t="inlineStr">
        <is>
          <t>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gains (losses) reclassified into statement of income on completion of hedged transactions, before-tax amount</t>
        </is>
      </c>
      <c r="B12" s="5" t="n">
        <v>-604</v>
      </c>
      <c r="C12" s="5" t="n">
        <v>2816</v>
      </c>
      <c r="D12" s="5" t="n">
        <v>1050</v>
      </c>
      <c r="E12" s="5" t="n">
        <v>6128</v>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et gains (losses) reclassified into statement of income on completion of hedged transactions, before-tax amount</t>
        </is>
      </c>
      <c r="B15" s="5" t="n">
        <v>-101</v>
      </c>
      <c r="C15" s="5" t="n">
        <v>763</v>
      </c>
      <c r="D15" s="5" t="n">
        <v>450</v>
      </c>
      <c r="E15" s="5" t="n">
        <v>1664</v>
      </c>
    </row>
    <row r="16">
      <c r="A16" s="4" t="inlineStr">
        <is>
          <t>Interest expense</t>
        </is>
      </c>
      <c r="B16" s="4" t="inlineStr">
        <is>
          <t xml:space="preserve"> </t>
        </is>
      </c>
      <c r="C16" s="4" t="inlineStr">
        <is>
          <t xml:space="preserve"> </t>
        </is>
      </c>
      <c r="D16" s="4" t="inlineStr">
        <is>
          <t xml:space="preserve"> </t>
        </is>
      </c>
      <c r="E16" s="4" t="inlineStr">
        <is>
          <t xml:space="preserve"> </t>
        </is>
      </c>
    </row>
    <row r="17">
      <c r="A17" s="3" t="inlineStr">
        <is>
          <t>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gains (losses) reclassified into statement of income on completion of hedged transactions, before-tax amount</t>
        </is>
      </c>
      <c r="B18" s="5" t="n">
        <v>-1104</v>
      </c>
      <c r="C18" s="5" t="n">
        <v>-1979</v>
      </c>
      <c r="D18" s="5" t="n">
        <v>-2957</v>
      </c>
      <c r="E18" s="5" t="n">
        <v>-3973</v>
      </c>
    </row>
    <row r="19">
      <c r="A19" s="4" t="inlineStr">
        <is>
          <t>Forward foreign exchange contracts</t>
        </is>
      </c>
      <c r="B19" s="4" t="inlineStr">
        <is>
          <t xml:space="preserve"> </t>
        </is>
      </c>
      <c r="C19" s="4" t="inlineStr">
        <is>
          <t xml:space="preserve"> </t>
        </is>
      </c>
      <c r="D19" s="4" t="inlineStr">
        <is>
          <t xml:space="preserve"> </t>
        </is>
      </c>
      <c r="E19" s="4" t="inlineStr">
        <is>
          <t xml:space="preserve"> </t>
        </is>
      </c>
    </row>
    <row r="20">
      <c r="A20" s="3" t="inlineStr">
        <is>
          <t>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Changes in fair value of effective portion of outstanding derivatives, net</t>
        </is>
      </c>
      <c r="B21" s="5" t="n">
        <v>-18092</v>
      </c>
      <c r="C21" s="5" t="n">
        <v>2199</v>
      </c>
      <c r="D21" s="5" t="n">
        <v>-20684</v>
      </c>
      <c r="E21" s="5" t="n">
        <v>5282</v>
      </c>
    </row>
    <row r="22">
      <c r="A22" s="4" t="inlineStr">
        <is>
          <t>Forward foreign exchange contracts | Foreign exchange gains (losses), net | Non-designated</t>
        </is>
      </c>
      <c r="B22" s="4" t="inlineStr">
        <is>
          <t xml:space="preserve"> </t>
        </is>
      </c>
      <c r="C22" s="4" t="inlineStr">
        <is>
          <t xml:space="preserve"> </t>
        </is>
      </c>
      <c r="D22" s="4" t="inlineStr">
        <is>
          <t xml:space="preserve"> </t>
        </is>
      </c>
      <c r="E22" s="4" t="inlineStr">
        <is>
          <t xml:space="preserve"> </t>
        </is>
      </c>
    </row>
    <row r="23">
      <c r="A23" s="3" t="inlineStr">
        <is>
          <t>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on designated hedges, amount of (gain) loss recognized in statement of income on derivatives</t>
        </is>
      </c>
      <c r="B24" s="5" t="n">
        <v>-13422</v>
      </c>
      <c r="C24" s="5" t="n">
        <v>3226</v>
      </c>
      <c r="D24" s="5" t="n">
        <v>-16944</v>
      </c>
      <c r="E24" s="5" t="n">
        <v>4837</v>
      </c>
    </row>
    <row r="25">
      <c r="A25" s="4" t="inlineStr">
        <is>
          <t>Interest rate swaps</t>
        </is>
      </c>
      <c r="B25" s="4" t="inlineStr">
        <is>
          <t xml:space="preserve"> </t>
        </is>
      </c>
      <c r="C25" s="4" t="inlineStr">
        <is>
          <t xml:space="preserve"> </t>
        </is>
      </c>
      <c r="D25" s="4" t="inlineStr">
        <is>
          <t xml:space="preserve"> </t>
        </is>
      </c>
      <c r="E25" s="4" t="inlineStr">
        <is>
          <t xml:space="preserve"> </t>
        </is>
      </c>
    </row>
    <row r="26">
      <c r="A26" s="3" t="inlineStr">
        <is>
          <t>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hanges in fair value of effective portion of outstanding derivatives, net</t>
        </is>
      </c>
      <c r="B27" s="5" t="n">
        <v>4392</v>
      </c>
      <c r="C27" s="5" t="n">
        <v>-165</v>
      </c>
      <c r="D27" s="5" t="n">
        <v>11223</v>
      </c>
      <c r="E27" s="5" t="n">
        <v>858</v>
      </c>
    </row>
    <row r="28">
      <c r="A28" s="4" t="inlineStr">
        <is>
          <t>Treasury rate lock</t>
        </is>
      </c>
      <c r="B28" s="4" t="inlineStr">
        <is>
          <t xml:space="preserve"> </t>
        </is>
      </c>
      <c r="C28" s="4" t="inlineStr">
        <is>
          <t xml:space="preserve"> </t>
        </is>
      </c>
      <c r="D28" s="4" t="inlineStr">
        <is>
          <t xml:space="preserve"> </t>
        </is>
      </c>
      <c r="E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Changes in fair value of effective portion of outstanding derivatives, net</t>
        </is>
      </c>
      <c r="B30" s="6" t="n">
        <v>0</v>
      </c>
      <c r="C30" s="6" t="n">
        <v>0</v>
      </c>
      <c r="D30" s="6" t="n">
        <v>0</v>
      </c>
      <c r="E30" s="6" t="n">
        <v>81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 income and non-income taxes</t>
        </is>
      </c>
      <c r="B3" s="6" t="n">
        <v>84570</v>
      </c>
      <c r="C3" s="6" t="n">
        <v>28075</v>
      </c>
    </row>
    <row r="4">
      <c r="A4" s="4" t="inlineStr">
        <is>
          <t>Contract asset (Note 20)</t>
        </is>
      </c>
      <c r="B4" s="5" t="n">
        <v>11294</v>
      </c>
      <c r="C4" s="5" t="n">
        <v>8506</v>
      </c>
    </row>
    <row r="5">
      <c r="A5" s="4" t="inlineStr">
        <is>
          <t>Prepaid expenses</t>
        </is>
      </c>
      <c r="B5" s="5" t="n">
        <v>51807</v>
      </c>
      <c r="C5" s="5" t="n">
        <v>38528</v>
      </c>
    </row>
    <row r="6">
      <c r="A6" s="4" t="inlineStr">
        <is>
          <t>Derivative instruments</t>
        </is>
      </c>
      <c r="B6" s="5" t="n">
        <v>22201</v>
      </c>
      <c r="C6" s="5" t="n">
        <v>19194</v>
      </c>
    </row>
    <row r="7">
      <c r="A7" s="4" t="inlineStr">
        <is>
          <t>Employee advances</t>
        </is>
      </c>
      <c r="B7" s="5" t="n">
        <v>3196</v>
      </c>
      <c r="C7" s="5" t="n">
        <v>2797</v>
      </c>
    </row>
    <row r="8">
      <c r="A8" s="4" t="inlineStr">
        <is>
          <t>Deposits</t>
        </is>
      </c>
      <c r="B8" s="5" t="n">
        <v>4418</v>
      </c>
      <c r="C8" s="5" t="n">
        <v>5839</v>
      </c>
    </row>
    <row r="9">
      <c r="A9" s="4" t="inlineStr">
        <is>
          <t>Advances to suppliers</t>
        </is>
      </c>
      <c r="B9" s="5" t="n">
        <v>409</v>
      </c>
      <c r="C9" s="5" t="n">
        <v>804</v>
      </c>
    </row>
    <row r="10">
      <c r="A10" s="4" t="inlineStr">
        <is>
          <t>Others</t>
        </is>
      </c>
      <c r="B10" s="5" t="n">
        <v>17386</v>
      </c>
      <c r="C10" s="5" t="n">
        <v>30698</v>
      </c>
    </row>
    <row r="11">
      <c r="A11" s="4" t="inlineStr">
        <is>
          <t>Prepaid expenses and other current assets, net</t>
        </is>
      </c>
      <c r="B11" s="6" t="n">
        <v>195281</v>
      </c>
      <c r="C11" s="6" t="n">
        <v>1344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Narrative (Details) $ in Thousands</t>
        </is>
      </c>
      <c r="B1" s="2" t="inlineStr">
        <is>
          <t>Jun. 30, 2022 USD ($)</t>
        </is>
      </c>
    </row>
    <row r="2">
      <c r="A2" s="4" t="inlineStr">
        <is>
          <t>Disposal Group, Held-for-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epaid expense and other current assets</t>
        </is>
      </c>
      <c r="B4" s="6" t="n">
        <v>9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Narrative (Details) - Disposal Group, Held-for-sale, Not Discontinued Operation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of business held for sale</t>
        </is>
      </c>
      <c r="B3" s="6" t="n">
        <v>49358</v>
      </c>
      <c r="C3" s="6" t="n">
        <v>0</v>
      </c>
    </row>
    <row r="4">
      <c r="A4" s="4" t="inlineStr">
        <is>
          <t>Liabilities of business held for sale</t>
        </is>
      </c>
      <c r="B4" s="6" t="n">
        <v>9939</v>
      </c>
      <c r="C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Disposal Group, Held-for-sale, Not Discontinued Operations - USD ($) $ in Thousands</t>
        </is>
      </c>
      <c r="B1" s="2" t="inlineStr">
        <is>
          <t>Jun. 30, 2022</t>
        </is>
      </c>
      <c r="C1" s="2" t="inlineStr">
        <is>
          <t>Dec. 31, 2021</t>
        </is>
      </c>
    </row>
    <row r="2">
      <c r="A2" s="3" t="inlineStr">
        <is>
          <t>Disposal Group, Including Discontinued Operation, Assets, Current [Abstract]</t>
        </is>
      </c>
      <c r="B2" s="4" t="inlineStr">
        <is>
          <t xml:space="preserve"> </t>
        </is>
      </c>
      <c r="C2" s="4" t="inlineStr">
        <is>
          <t xml:space="preserve"> </t>
        </is>
      </c>
    </row>
    <row r="3">
      <c r="A3" s="4" t="inlineStr">
        <is>
          <t>Accounts receivable</t>
        </is>
      </c>
      <c r="B3" s="6" t="n">
        <v>7069</v>
      </c>
      <c r="C3" s="4" t="inlineStr">
        <is>
          <t xml:space="preserve"> </t>
        </is>
      </c>
    </row>
    <row r="4">
      <c r="A4" s="4" t="inlineStr">
        <is>
          <t>Prepaid expense and other current assets</t>
        </is>
      </c>
      <c r="B4" s="5" t="n">
        <v>977</v>
      </c>
      <c r="C4" s="4" t="inlineStr">
        <is>
          <t xml:space="preserve"> </t>
        </is>
      </c>
    </row>
    <row r="5">
      <c r="A5" s="4" t="inlineStr">
        <is>
          <t>Property, plant and equipment, net</t>
        </is>
      </c>
      <c r="B5" s="5" t="n">
        <v>29</v>
      </c>
      <c r="C5" s="4" t="inlineStr">
        <is>
          <t xml:space="preserve"> </t>
        </is>
      </c>
    </row>
    <row r="6">
      <c r="A6" s="4" t="inlineStr">
        <is>
          <t>Intangible assets, net</t>
        </is>
      </c>
      <c r="B6" s="5" t="n">
        <v>26171</v>
      </c>
      <c r="C6" s="4" t="inlineStr">
        <is>
          <t xml:space="preserve"> </t>
        </is>
      </c>
    </row>
    <row r="7">
      <c r="A7" s="4" t="inlineStr">
        <is>
          <t>Goodwill</t>
        </is>
      </c>
      <c r="B7" s="5" t="n">
        <v>11453</v>
      </c>
      <c r="C7" s="4" t="inlineStr">
        <is>
          <t xml:space="preserve"> </t>
        </is>
      </c>
    </row>
    <row r="8">
      <c r="A8" s="4" t="inlineStr">
        <is>
          <t>Contract cost assets</t>
        </is>
      </c>
      <c r="B8" s="5" t="n">
        <v>1526</v>
      </c>
      <c r="C8" s="4" t="inlineStr">
        <is>
          <t xml:space="preserve"> </t>
        </is>
      </c>
    </row>
    <row r="9">
      <c r="A9" s="4" t="inlineStr">
        <is>
          <t>Other assets</t>
        </is>
      </c>
      <c r="B9" s="5" t="n">
        <v>2133</v>
      </c>
      <c r="C9" s="4" t="inlineStr">
        <is>
          <t xml:space="preserve"> </t>
        </is>
      </c>
    </row>
    <row r="10">
      <c r="A10" s="4" t="inlineStr">
        <is>
          <t>Assets of business held for sale</t>
        </is>
      </c>
      <c r="B10" s="5" t="n">
        <v>49358</v>
      </c>
      <c r="C10" s="6" t="n">
        <v>0</v>
      </c>
    </row>
    <row r="11">
      <c r="A11" s="3" t="inlineStr">
        <is>
          <t>Disposal Group, Including Discontinued Operation, Liabilities, Current [Abstract]</t>
        </is>
      </c>
      <c r="B11" s="4" t="inlineStr">
        <is>
          <t xml:space="preserve"> </t>
        </is>
      </c>
      <c r="C11" s="4" t="inlineStr">
        <is>
          <t xml:space="preserve"> </t>
        </is>
      </c>
    </row>
    <row r="12">
      <c r="A12" s="4" t="inlineStr">
        <is>
          <t>Accounts payable</t>
        </is>
      </c>
      <c r="B12" s="5" t="n">
        <v>618</v>
      </c>
      <c r="C12" s="4" t="inlineStr">
        <is>
          <t xml:space="preserve"> </t>
        </is>
      </c>
    </row>
    <row r="13">
      <c r="A13" s="4" t="inlineStr">
        <is>
          <t>Accrued expenses and other current liabilities</t>
        </is>
      </c>
      <c r="B13" s="5" t="n">
        <v>8235</v>
      </c>
      <c r="C13" s="4" t="inlineStr">
        <is>
          <t xml:space="preserve"> </t>
        </is>
      </c>
    </row>
    <row r="14">
      <c r="A14" s="4" t="inlineStr">
        <is>
          <t>Other liabilities</t>
        </is>
      </c>
      <c r="B14" s="5" t="n">
        <v>1086</v>
      </c>
      <c r="C14" s="4" t="inlineStr">
        <is>
          <t xml:space="preserve"> </t>
        </is>
      </c>
    </row>
    <row r="15">
      <c r="A15" s="4" t="inlineStr">
        <is>
          <t>Liabilities of business held for sale</t>
        </is>
      </c>
      <c r="B15" s="6" t="n">
        <v>9939</v>
      </c>
      <c r="C1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gross and net amount of property, plant and equipment (Detail)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 gross</t>
        </is>
      </c>
      <c r="B3" s="6" t="n">
        <v>771550</v>
      </c>
      <c r="C3" s="6" t="n">
        <v>818452</v>
      </c>
    </row>
    <row r="4">
      <c r="A4" s="4" t="inlineStr">
        <is>
          <t>Less: Accumulated depreciation and amortization</t>
        </is>
      </c>
      <c r="B4" s="5" t="n">
        <v>-582480</v>
      </c>
      <c r="C4" s="5" t="n">
        <v>-603363</v>
      </c>
    </row>
    <row r="5">
      <c r="A5" s="4" t="inlineStr">
        <is>
          <t>Property, plant and equipment, net</t>
        </is>
      </c>
      <c r="B5" s="6" t="n">
        <v>189070</v>
      </c>
      <c r="C5" s="6" t="n">
        <v>2150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47869</v>
      </c>
      <c r="E4" s="6" t="n">
        <v>55824</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held for sale, gross</t>
        </is>
      </c>
      <c r="B7" s="6" t="n">
        <v>455</v>
      </c>
      <c r="C7" s="4" t="inlineStr">
        <is>
          <t xml:space="preserve"> </t>
        </is>
      </c>
      <c r="D7" s="5" t="n">
        <v>455</v>
      </c>
      <c r="E7" s="4" t="inlineStr">
        <is>
          <t xml:space="preserve"> </t>
        </is>
      </c>
    </row>
    <row r="8">
      <c r="A8" s="4" t="inlineStr">
        <is>
          <t>Property plant and equipment held for sale, accumulated depreciation</t>
        </is>
      </c>
      <c r="B8" s="5" t="n">
        <v>426</v>
      </c>
      <c r="C8" s="4" t="inlineStr">
        <is>
          <t xml:space="preserve"> </t>
        </is>
      </c>
      <c r="D8" s="5" t="n">
        <v>426</v>
      </c>
      <c r="E8" s="4" t="inlineStr">
        <is>
          <t xml:space="preserve"> </t>
        </is>
      </c>
    </row>
    <row r="9">
      <c r="A9" s="4" t="inlineStr">
        <is>
          <t>Depreciation on PP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4130</v>
      </c>
      <c r="C11" s="6" t="n">
        <v>15046</v>
      </c>
      <c r="D11" s="5" t="n">
        <v>28660</v>
      </c>
      <c r="E11" s="5" t="n">
        <v>32174</v>
      </c>
    </row>
    <row r="12">
      <c r="A12" s="4" t="inlineStr">
        <is>
          <t>Computer softwar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1365</v>
      </c>
      <c r="C14" s="6" t="n">
        <v>1548</v>
      </c>
      <c r="D14" s="6" t="n">
        <v>2682</v>
      </c>
      <c r="E14" s="6" t="n">
        <v>30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chedule of changes in goodwill (Detail) - USD ($) $ in Thousands</t>
        </is>
      </c>
      <c r="B1" s="2" t="inlineStr">
        <is>
          <t>6 Months Ended</t>
        </is>
      </c>
      <c r="C1" s="2" t="inlineStr">
        <is>
          <t>9 Months Ended</t>
        </is>
      </c>
      <c r="D1" s="2" t="inlineStr">
        <is>
          <t>12 Months Ended</t>
        </is>
      </c>
    </row>
    <row r="2">
      <c r="B2" s="2" t="inlineStr">
        <is>
          <t>Jun. 30, 2022</t>
        </is>
      </c>
      <c r="C2" s="2" t="inlineStr">
        <is>
          <t>Sep. 30, 2021</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Opening balance</t>
        </is>
      </c>
      <c r="B4" s="6" t="n">
        <v>1731027</v>
      </c>
      <c r="C4" s="6" t="n">
        <v>1695688</v>
      </c>
      <c r="D4" s="6" t="n">
        <v>1695688</v>
      </c>
    </row>
    <row r="5">
      <c r="A5" s="4" t="inlineStr">
        <is>
          <t>Goodwill relating to acquisitions consummated during the period</t>
        </is>
      </c>
      <c r="B5" s="5" t="n">
        <v>0</v>
      </c>
      <c r="C5" s="5" t="n">
        <v>44216</v>
      </c>
      <c r="D5" s="5" t="n">
        <v>44216</v>
      </c>
    </row>
    <row r="6">
      <c r="A6" s="4" t="inlineStr">
        <is>
          <t>Impact of measurement period adjustments</t>
        </is>
      </c>
      <c r="B6" s="5" t="n">
        <v>130</v>
      </c>
      <c r="C6" s="5" t="n">
        <v>1205</v>
      </c>
      <c r="D6" s="5" t="n">
        <v>1205</v>
      </c>
    </row>
    <row r="7">
      <c r="A7" s="4" t="inlineStr">
        <is>
          <t>Reclassified as held for sale</t>
        </is>
      </c>
      <c r="B7" s="5" t="n">
        <v>-11453</v>
      </c>
      <c r="C7" s="4" t="inlineStr">
        <is>
          <t xml:space="preserve"> </t>
        </is>
      </c>
      <c r="D7" s="5" t="n">
        <v>0</v>
      </c>
    </row>
    <row r="8">
      <c r="A8" s="4" t="inlineStr">
        <is>
          <t>Effect of exchange rate fluctuations</t>
        </is>
      </c>
      <c r="B8" s="5" t="n">
        <v>-32557</v>
      </c>
      <c r="C8" s="6" t="n">
        <v>-10082</v>
      </c>
      <c r="D8" s="5" t="n">
        <v>-10082</v>
      </c>
    </row>
    <row r="9">
      <c r="A9" s="4" t="inlineStr">
        <is>
          <t>Closing balance</t>
        </is>
      </c>
      <c r="B9" s="6" t="n">
        <v>1687147</v>
      </c>
      <c r="C9" s="4" t="inlineStr">
        <is>
          <t xml:space="preserve"> </t>
        </is>
      </c>
      <c r="D9" s="6" t="n">
        <v>17310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67849</v>
      </c>
      <c r="E4" s="6" t="n">
        <v>193977</v>
      </c>
      <c r="F4" s="4" t="inlineStr">
        <is>
          <t xml:space="preserve"> </t>
        </is>
      </c>
    </row>
    <row r="5">
      <c r="A5" s="3" t="inlineStr">
        <is>
          <t>Adjustments to reconcile net income to net cash (used for)/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7869</v>
      </c>
      <c r="E6" s="5" t="n">
        <v>55824</v>
      </c>
      <c r="F6" s="4" t="inlineStr">
        <is>
          <t xml:space="preserve"> </t>
        </is>
      </c>
    </row>
    <row r="7">
      <c r="A7" s="4" t="inlineStr">
        <is>
          <t>Amortization of debt issuance costs</t>
        </is>
      </c>
      <c r="B7" s="4" t="inlineStr">
        <is>
          <t xml:space="preserve"> </t>
        </is>
      </c>
      <c r="C7" s="4" t="inlineStr">
        <is>
          <t xml:space="preserve"> </t>
        </is>
      </c>
      <c r="D7" s="5" t="n">
        <v>1256</v>
      </c>
      <c r="E7" s="5" t="n">
        <v>1260</v>
      </c>
      <c r="F7" s="4" t="inlineStr">
        <is>
          <t xml:space="preserve"> </t>
        </is>
      </c>
    </row>
    <row r="8">
      <c r="A8" s="4" t="inlineStr">
        <is>
          <t>Amortization of acquired intangible assets</t>
        </is>
      </c>
      <c r="B8" s="6" t="n">
        <v>10895</v>
      </c>
      <c r="C8" s="6" t="n">
        <v>14550</v>
      </c>
      <c r="D8" s="5" t="n">
        <v>22201</v>
      </c>
      <c r="E8" s="5" t="n">
        <v>30726</v>
      </c>
      <c r="F8" s="4" t="inlineStr">
        <is>
          <t xml:space="preserve"> </t>
        </is>
      </c>
    </row>
    <row r="9">
      <c r="A9" s="4" t="inlineStr">
        <is>
          <t>Write-down of intangible assets and property, plant and equipment</t>
        </is>
      </c>
      <c r="B9" s="4" t="inlineStr">
        <is>
          <t xml:space="preserve"> </t>
        </is>
      </c>
      <c r="C9" s="4" t="inlineStr">
        <is>
          <t xml:space="preserve"> </t>
        </is>
      </c>
      <c r="D9" s="5" t="n">
        <v>1377</v>
      </c>
      <c r="E9" s="5" t="n">
        <v>915</v>
      </c>
      <c r="F9" s="4" t="inlineStr">
        <is>
          <t xml:space="preserve"> </t>
        </is>
      </c>
    </row>
    <row r="10">
      <c r="A10" s="4" t="inlineStr">
        <is>
          <t>Allowance for credit losses</t>
        </is>
      </c>
      <c r="B10" s="4" t="inlineStr">
        <is>
          <t xml:space="preserve"> </t>
        </is>
      </c>
      <c r="C10" s="4" t="inlineStr">
        <is>
          <t xml:space="preserve"> </t>
        </is>
      </c>
      <c r="D10" s="5" t="n">
        <v>482</v>
      </c>
      <c r="E10" s="5" t="n">
        <v>2208</v>
      </c>
      <c r="F10" s="4" t="inlineStr">
        <is>
          <t xml:space="preserve"> </t>
        </is>
      </c>
    </row>
    <row r="11">
      <c r="A11" s="4" t="inlineStr">
        <is>
          <t>Unrealized gain on revaluation of foreign currency asset/liability</t>
        </is>
      </c>
      <c r="B11" s="4" t="inlineStr">
        <is>
          <t xml:space="preserve"> </t>
        </is>
      </c>
      <c r="C11" s="4" t="inlineStr">
        <is>
          <t xml:space="preserve"> </t>
        </is>
      </c>
      <c r="D11" s="5" t="n">
        <v>-3685</v>
      </c>
      <c r="E11" s="5" t="n">
        <v>-5614</v>
      </c>
      <c r="F11" s="4" t="inlineStr">
        <is>
          <t xml:space="preserve"> </t>
        </is>
      </c>
    </row>
    <row r="12">
      <c r="A12" s="4" t="inlineStr">
        <is>
          <t>Stock-based compensation expense</t>
        </is>
      </c>
      <c r="B12" s="5" t="n">
        <v>20442</v>
      </c>
      <c r="C12" s="5" t="n">
        <v>19689</v>
      </c>
      <c r="D12" s="5" t="n">
        <v>35692</v>
      </c>
      <c r="E12" s="5" t="n">
        <v>37119</v>
      </c>
      <c r="F12" s="4" t="inlineStr">
        <is>
          <t xml:space="preserve"> </t>
        </is>
      </c>
    </row>
    <row r="13">
      <c r="A13" s="4" t="inlineStr">
        <is>
          <t>Deferred tax expense (benefit)</t>
        </is>
      </c>
      <c r="B13" s="4" t="inlineStr">
        <is>
          <t xml:space="preserve"> </t>
        </is>
      </c>
      <c r="C13" s="4" t="inlineStr">
        <is>
          <t xml:space="preserve"> </t>
        </is>
      </c>
      <c r="D13" s="5" t="n">
        <v>552</v>
      </c>
      <c r="E13" s="5" t="n">
        <v>-2792</v>
      </c>
      <c r="F13" s="4" t="inlineStr">
        <is>
          <t xml:space="preserve"> </t>
        </is>
      </c>
    </row>
    <row r="14">
      <c r="A14" s="4" t="inlineStr">
        <is>
          <t>Write-down of operating right-of-use assets and other assets</t>
        </is>
      </c>
      <c r="B14" s="5" t="n">
        <v>20307</v>
      </c>
      <c r="C14" s="5" t="n">
        <v>0</v>
      </c>
      <c r="D14" s="5" t="n">
        <v>20307</v>
      </c>
      <c r="E14" s="5" t="n">
        <v>0</v>
      </c>
      <c r="F14" s="4" t="inlineStr">
        <is>
          <t xml:space="preserve"> </t>
        </is>
      </c>
    </row>
    <row r="15">
      <c r="A15" s="4" t="inlineStr">
        <is>
          <t>Others, net</t>
        </is>
      </c>
      <c r="B15" s="4" t="inlineStr">
        <is>
          <t xml:space="preserve"> </t>
        </is>
      </c>
      <c r="C15" s="4" t="inlineStr">
        <is>
          <t xml:space="preserve"> </t>
        </is>
      </c>
      <c r="D15" s="5" t="n">
        <v>321</v>
      </c>
      <c r="E15" s="5" t="n">
        <v>346</v>
      </c>
      <c r="F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accounts receivable</t>
        </is>
      </c>
      <c r="B17" s="4" t="inlineStr">
        <is>
          <t xml:space="preserve"> </t>
        </is>
      </c>
      <c r="C17" s="4" t="inlineStr">
        <is>
          <t xml:space="preserve"> </t>
        </is>
      </c>
      <c r="D17" s="5" t="n">
        <v>-139653</v>
      </c>
      <c r="E17" s="5" t="n">
        <v>-40746</v>
      </c>
      <c r="F17" s="4" t="inlineStr">
        <is>
          <t xml:space="preserve"> </t>
        </is>
      </c>
    </row>
    <row r="18">
      <c r="A18" s="4" t="inlineStr">
        <is>
          <t>(Increase) decrease in prepaid expenses, other current assets, contract cost assets, operating lease right-of-use assets and other assets</t>
        </is>
      </c>
      <c r="B18" s="4" t="inlineStr">
        <is>
          <t xml:space="preserve"> </t>
        </is>
      </c>
      <c r="C18" s="4" t="inlineStr">
        <is>
          <t xml:space="preserve"> </t>
        </is>
      </c>
      <c r="D18" s="5" t="n">
        <v>-28935</v>
      </c>
      <c r="E18" s="5" t="n">
        <v>11055</v>
      </c>
      <c r="F18" s="4" t="inlineStr">
        <is>
          <t xml:space="preserve"> </t>
        </is>
      </c>
    </row>
    <row r="19">
      <c r="A19" s="4" t="inlineStr">
        <is>
          <t>Increase in accounts payable</t>
        </is>
      </c>
      <c r="B19" s="4" t="inlineStr">
        <is>
          <t xml:space="preserve"> </t>
        </is>
      </c>
      <c r="C19" s="4" t="inlineStr">
        <is>
          <t xml:space="preserve"> </t>
        </is>
      </c>
      <c r="D19" s="5" t="n">
        <v>5246</v>
      </c>
      <c r="E19" s="5" t="n">
        <v>11365</v>
      </c>
      <c r="F19" s="4" t="inlineStr">
        <is>
          <t xml:space="preserve"> </t>
        </is>
      </c>
    </row>
    <row r="20">
      <c r="A20" s="4" t="inlineStr">
        <is>
          <t>Decrease in accrued expenses, other current liabilities, operating leases liabilities and other liabilities</t>
        </is>
      </c>
      <c r="B20" s="4" t="inlineStr">
        <is>
          <t xml:space="preserve"> </t>
        </is>
      </c>
      <c r="C20" s="4" t="inlineStr">
        <is>
          <t xml:space="preserve"> </t>
        </is>
      </c>
      <c r="D20" s="5" t="n">
        <v>-171405</v>
      </c>
      <c r="E20" s="5" t="n">
        <v>-102273</v>
      </c>
      <c r="F20" s="4" t="inlineStr">
        <is>
          <t xml:space="preserve"> </t>
        </is>
      </c>
    </row>
    <row r="21">
      <c r="A21" s="4" t="inlineStr">
        <is>
          <t>Increase in income taxes payable</t>
        </is>
      </c>
      <c r="B21" s="4" t="inlineStr">
        <is>
          <t xml:space="preserve"> </t>
        </is>
      </c>
      <c r="C21" s="4" t="inlineStr">
        <is>
          <t xml:space="preserve"> </t>
        </is>
      </c>
      <c r="D21" s="5" t="n">
        <v>28578</v>
      </c>
      <c r="E21" s="5" t="n">
        <v>44395</v>
      </c>
      <c r="F21" s="4" t="inlineStr">
        <is>
          <t xml:space="preserve"> </t>
        </is>
      </c>
    </row>
    <row r="22">
      <c r="A22" s="4" t="inlineStr">
        <is>
          <t>Net cash (used for)/ provided by for operating activities</t>
        </is>
      </c>
      <c r="B22" s="4" t="inlineStr">
        <is>
          <t xml:space="preserve"> </t>
        </is>
      </c>
      <c r="C22" s="4" t="inlineStr">
        <is>
          <t xml:space="preserve"> </t>
        </is>
      </c>
      <c r="D22" s="5" t="n">
        <v>-11948</v>
      </c>
      <c r="E22" s="5" t="n">
        <v>237765</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plant and equipment</t>
        </is>
      </c>
      <c r="B24" s="4" t="inlineStr">
        <is>
          <t xml:space="preserve"> </t>
        </is>
      </c>
      <c r="C24" s="4" t="inlineStr">
        <is>
          <t xml:space="preserve"> </t>
        </is>
      </c>
      <c r="D24" s="5" t="n">
        <v>-26943</v>
      </c>
      <c r="E24" s="5" t="n">
        <v>-19305</v>
      </c>
      <c r="F24" s="4" t="inlineStr">
        <is>
          <t xml:space="preserve"> </t>
        </is>
      </c>
    </row>
    <row r="25">
      <c r="A25" s="4" t="inlineStr">
        <is>
          <t>Payment for internally generated intangible assets (including intangibles under development)</t>
        </is>
      </c>
      <c r="B25" s="4" t="inlineStr">
        <is>
          <t xml:space="preserve"> </t>
        </is>
      </c>
      <c r="C25" s="4" t="inlineStr">
        <is>
          <t xml:space="preserve"> </t>
        </is>
      </c>
      <c r="D25" s="5" t="n">
        <v>-2126</v>
      </c>
      <c r="E25" s="5" t="n">
        <v>-3775</v>
      </c>
      <c r="F25" s="4" t="inlineStr">
        <is>
          <t xml:space="preserve"> </t>
        </is>
      </c>
    </row>
    <row r="26">
      <c r="A26" s="4" t="inlineStr">
        <is>
          <t>Proceeds from sale of property, plant and equipment</t>
        </is>
      </c>
      <c r="B26" s="4" t="inlineStr">
        <is>
          <t xml:space="preserve"> </t>
        </is>
      </c>
      <c r="C26" s="4" t="inlineStr">
        <is>
          <t xml:space="preserve"> </t>
        </is>
      </c>
      <c r="D26" s="5" t="n">
        <v>43</v>
      </c>
      <c r="E26" s="5" t="n">
        <v>690</v>
      </c>
      <c r="F26" s="4" t="inlineStr">
        <is>
          <t xml:space="preserve"> </t>
        </is>
      </c>
    </row>
    <row r="27">
      <c r="A27" s="4" t="inlineStr">
        <is>
          <t>Payment for business acquisitions, net of cash acquired</t>
        </is>
      </c>
      <c r="B27" s="4" t="inlineStr">
        <is>
          <t xml:space="preserve"> </t>
        </is>
      </c>
      <c r="C27" s="4" t="inlineStr">
        <is>
          <t xml:space="preserve"> </t>
        </is>
      </c>
      <c r="D27" s="5" t="n">
        <v>0</v>
      </c>
      <c r="E27" s="5" t="n">
        <v>-6613</v>
      </c>
      <c r="F27" s="4" t="inlineStr">
        <is>
          <t xml:space="preserve"> </t>
        </is>
      </c>
    </row>
    <row r="28">
      <c r="A28" s="4" t="inlineStr">
        <is>
          <t>Net cash used for investing activities</t>
        </is>
      </c>
      <c r="B28" s="4" t="inlineStr">
        <is>
          <t xml:space="preserve"> </t>
        </is>
      </c>
      <c r="C28" s="4" t="inlineStr">
        <is>
          <t xml:space="preserve"> </t>
        </is>
      </c>
      <c r="D28" s="5" t="n">
        <v>-29026</v>
      </c>
      <c r="E28" s="5" t="n">
        <v>-29003</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 of finance lease obligations</t>
        </is>
      </c>
      <c r="B30" s="4" t="inlineStr">
        <is>
          <t xml:space="preserve"> </t>
        </is>
      </c>
      <c r="C30" s="4" t="inlineStr">
        <is>
          <t xml:space="preserve"> </t>
        </is>
      </c>
      <c r="D30" s="5" t="n">
        <v>-6018</v>
      </c>
      <c r="E30" s="5" t="n">
        <v>-5739</v>
      </c>
      <c r="F30" s="4" t="inlineStr">
        <is>
          <t xml:space="preserve"> </t>
        </is>
      </c>
    </row>
    <row r="31">
      <c r="A31" s="4" t="inlineStr">
        <is>
          <t>Payment of debt issuance costs</t>
        </is>
      </c>
      <c r="B31" s="4" t="inlineStr">
        <is>
          <t xml:space="preserve"> </t>
        </is>
      </c>
      <c r="C31" s="4" t="inlineStr">
        <is>
          <t xml:space="preserve"> </t>
        </is>
      </c>
      <c r="D31" s="5" t="n">
        <v>0</v>
      </c>
      <c r="E31" s="5" t="n">
        <v>-2053</v>
      </c>
      <c r="F31" s="4" t="inlineStr">
        <is>
          <t xml:space="preserve"> </t>
        </is>
      </c>
    </row>
    <row r="32">
      <c r="A32" s="4" t="inlineStr">
        <is>
          <t>Proceeds from long-term debt</t>
        </is>
      </c>
      <c r="B32" s="4" t="inlineStr">
        <is>
          <t xml:space="preserve"> </t>
        </is>
      </c>
      <c r="C32" s="4" t="inlineStr">
        <is>
          <t xml:space="preserve"> </t>
        </is>
      </c>
      <c r="D32" s="5" t="n">
        <v>0</v>
      </c>
      <c r="E32" s="5" t="n">
        <v>350000</v>
      </c>
      <c r="F32" s="4" t="inlineStr">
        <is>
          <t xml:space="preserve"> </t>
        </is>
      </c>
    </row>
    <row r="33">
      <c r="A33" s="4" t="inlineStr">
        <is>
          <t>Repayment of long-term debt</t>
        </is>
      </c>
      <c r="B33" s="4" t="inlineStr">
        <is>
          <t xml:space="preserve"> </t>
        </is>
      </c>
      <c r="C33" s="4" t="inlineStr">
        <is>
          <t xml:space="preserve"> </t>
        </is>
      </c>
      <c r="D33" s="5" t="n">
        <v>-367000</v>
      </c>
      <c r="E33" s="5" t="n">
        <v>-17000</v>
      </c>
      <c r="F33" s="4" t="inlineStr">
        <is>
          <t xml:space="preserve"> </t>
        </is>
      </c>
    </row>
    <row r="34">
      <c r="A34" s="4" t="inlineStr">
        <is>
          <t>Proceeds from short-term borrowings</t>
        </is>
      </c>
      <c r="B34" s="4" t="inlineStr">
        <is>
          <t xml:space="preserve"> </t>
        </is>
      </c>
      <c r="C34" s="4" t="inlineStr">
        <is>
          <t xml:space="preserve"> </t>
        </is>
      </c>
      <c r="D34" s="5" t="n">
        <v>250000</v>
      </c>
      <c r="E34" s="5" t="n">
        <v>0</v>
      </c>
      <c r="F34" s="4" t="inlineStr">
        <is>
          <t xml:space="preserve"> </t>
        </is>
      </c>
    </row>
    <row r="35">
      <c r="A35" s="4" t="inlineStr">
        <is>
          <t>Repayment of short-term borrowings</t>
        </is>
      </c>
      <c r="B35" s="4" t="inlineStr">
        <is>
          <t xml:space="preserve"> </t>
        </is>
      </c>
      <c r="C35" s="4" t="inlineStr">
        <is>
          <t xml:space="preserve"> </t>
        </is>
      </c>
      <c r="D35" s="5" t="n">
        <v>0</v>
      </c>
      <c r="E35" s="5" t="n">
        <v>-250000</v>
      </c>
      <c r="F35" s="4" t="inlineStr">
        <is>
          <t xml:space="preserve"> </t>
        </is>
      </c>
    </row>
    <row r="36">
      <c r="A36" s="4" t="inlineStr">
        <is>
          <t>Proceeds from issuance of common shares under stock-based compensation plans</t>
        </is>
      </c>
      <c r="B36" s="4" t="inlineStr">
        <is>
          <t xml:space="preserve"> </t>
        </is>
      </c>
      <c r="C36" s="4" t="inlineStr">
        <is>
          <t xml:space="preserve"> </t>
        </is>
      </c>
      <c r="D36" s="5" t="n">
        <v>8446</v>
      </c>
      <c r="E36" s="5" t="n">
        <v>14757</v>
      </c>
      <c r="F36" s="4" t="inlineStr">
        <is>
          <t xml:space="preserve"> </t>
        </is>
      </c>
    </row>
    <row r="37">
      <c r="A37" s="4" t="inlineStr">
        <is>
          <t>Payment for net settlement of stock-based awards</t>
        </is>
      </c>
      <c r="B37" s="4" t="inlineStr">
        <is>
          <t xml:space="preserve"> </t>
        </is>
      </c>
      <c r="C37" s="4" t="inlineStr">
        <is>
          <t xml:space="preserve"> </t>
        </is>
      </c>
      <c r="D37" s="5" t="n">
        <v>-44521</v>
      </c>
      <c r="E37" s="5" t="n">
        <v>-30401</v>
      </c>
      <c r="F37" s="4" t="inlineStr">
        <is>
          <t xml:space="preserve"> </t>
        </is>
      </c>
    </row>
    <row r="38">
      <c r="A38" s="4" t="inlineStr">
        <is>
          <t>Payment of earn-out consideration</t>
        </is>
      </c>
      <c r="B38" s="4" t="inlineStr">
        <is>
          <t xml:space="preserve"> </t>
        </is>
      </c>
      <c r="C38" s="4" t="inlineStr">
        <is>
          <t xml:space="preserve"> </t>
        </is>
      </c>
      <c r="D38" s="5" t="n">
        <v>0</v>
      </c>
      <c r="E38" s="5" t="n">
        <v>-2556</v>
      </c>
      <c r="F38" s="4" t="inlineStr">
        <is>
          <t xml:space="preserve"> </t>
        </is>
      </c>
    </row>
    <row r="39">
      <c r="A39" s="4" t="inlineStr">
        <is>
          <t>Dividend paid</t>
        </is>
      </c>
      <c r="B39" s="4" t="inlineStr">
        <is>
          <t xml:space="preserve"> </t>
        </is>
      </c>
      <c r="C39" s="4" t="inlineStr">
        <is>
          <t xml:space="preserve"> </t>
        </is>
      </c>
      <c r="D39" s="5" t="n">
        <v>-46069</v>
      </c>
      <c r="E39" s="5" t="n">
        <v>-40248</v>
      </c>
      <c r="F39" s="4" t="inlineStr">
        <is>
          <t xml:space="preserve"> </t>
        </is>
      </c>
    </row>
    <row r="40">
      <c r="A40" s="4" t="inlineStr">
        <is>
          <t>Payment for stock repurchased and retired (including expenses related to stock repurchase)</t>
        </is>
      </c>
      <c r="B40" s="4" t="inlineStr">
        <is>
          <t xml:space="preserve"> </t>
        </is>
      </c>
      <c r="C40" s="4" t="inlineStr">
        <is>
          <t xml:space="preserve"> </t>
        </is>
      </c>
      <c r="D40" s="5" t="n">
        <v>-152069</v>
      </c>
      <c r="E40" s="5" t="n">
        <v>-147224</v>
      </c>
      <c r="F40" s="4" t="inlineStr">
        <is>
          <t xml:space="preserve"> </t>
        </is>
      </c>
    </row>
    <row r="41">
      <c r="A41" s="4" t="inlineStr">
        <is>
          <t>Net cash used for financing activities</t>
        </is>
      </c>
      <c r="B41" s="4" t="inlineStr">
        <is>
          <t xml:space="preserve"> </t>
        </is>
      </c>
      <c r="C41" s="4" t="inlineStr">
        <is>
          <t xml:space="preserve"> </t>
        </is>
      </c>
      <c r="D41" s="5" t="n">
        <v>-357231</v>
      </c>
      <c r="E41" s="5" t="n">
        <v>-130464</v>
      </c>
      <c r="F41" s="4" t="inlineStr">
        <is>
          <t xml:space="preserve"> </t>
        </is>
      </c>
    </row>
    <row r="42">
      <c r="A42" s="4" t="inlineStr">
        <is>
          <t>Effect of exchange rate changes</t>
        </is>
      </c>
      <c r="B42" s="4" t="inlineStr">
        <is>
          <t xml:space="preserve"> </t>
        </is>
      </c>
      <c r="C42" s="4" t="inlineStr">
        <is>
          <t xml:space="preserve"> </t>
        </is>
      </c>
      <c r="D42" s="5" t="n">
        <v>-40877</v>
      </c>
      <c r="E42" s="5" t="n">
        <v>-6158</v>
      </c>
      <c r="F42" s="4" t="inlineStr">
        <is>
          <t xml:space="preserve"> </t>
        </is>
      </c>
    </row>
    <row r="43">
      <c r="A43" s="4" t="inlineStr">
        <is>
          <t>Net increase/(decrease) in cash and cash equivalents</t>
        </is>
      </c>
      <c r="B43" s="4" t="inlineStr">
        <is>
          <t xml:space="preserve"> </t>
        </is>
      </c>
      <c r="C43" s="4" t="inlineStr">
        <is>
          <t xml:space="preserve"> </t>
        </is>
      </c>
      <c r="D43" s="5" t="n">
        <v>-398205</v>
      </c>
      <c r="E43" s="5" t="n">
        <v>78298</v>
      </c>
      <c r="F43" s="4" t="inlineStr">
        <is>
          <t xml:space="preserve"> </t>
        </is>
      </c>
    </row>
    <row r="44">
      <c r="A44" s="4" t="inlineStr">
        <is>
          <t>Cash and cash equivalents at the beginning of the period</t>
        </is>
      </c>
      <c r="B44" s="4" t="inlineStr">
        <is>
          <t xml:space="preserve"> </t>
        </is>
      </c>
      <c r="C44" s="4" t="inlineStr">
        <is>
          <t xml:space="preserve"> </t>
        </is>
      </c>
      <c r="D44" s="5" t="n">
        <v>899458</v>
      </c>
      <c r="E44" s="5" t="n">
        <v>680440</v>
      </c>
      <c r="F44" s="6" t="n">
        <v>680440</v>
      </c>
    </row>
    <row r="45">
      <c r="A45" s="4" t="inlineStr">
        <is>
          <t>Cash and cash equivalents at the end of the period</t>
        </is>
      </c>
      <c r="B45" s="6" t="n">
        <v>460376</v>
      </c>
      <c r="C45" s="6" t="n">
        <v>752580</v>
      </c>
      <c r="D45" s="5" t="n">
        <v>460376</v>
      </c>
      <c r="E45" s="5" t="n">
        <v>752580</v>
      </c>
      <c r="F45" s="6" t="n">
        <v>899458</v>
      </c>
    </row>
    <row r="46">
      <c r="A46" s="3" t="inlineStr">
        <is>
          <t>Supplementary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during the period for interest</t>
        </is>
      </c>
      <c r="B47" s="4" t="inlineStr">
        <is>
          <t xml:space="preserve"> </t>
        </is>
      </c>
      <c r="C47" s="4" t="inlineStr">
        <is>
          <t xml:space="preserve"> </t>
        </is>
      </c>
      <c r="D47" s="5" t="n">
        <v>23168</v>
      </c>
      <c r="E47" s="5" t="n">
        <v>21522</v>
      </c>
      <c r="F47" s="4" t="inlineStr">
        <is>
          <t xml:space="preserve"> </t>
        </is>
      </c>
    </row>
    <row r="48">
      <c r="A48" s="4" t="inlineStr">
        <is>
          <t>Cash paid during the period for income taxes, net of refund</t>
        </is>
      </c>
      <c r="B48" s="4" t="inlineStr">
        <is>
          <t xml:space="preserve"> </t>
        </is>
      </c>
      <c r="C48" s="4" t="inlineStr">
        <is>
          <t xml:space="preserve"> </t>
        </is>
      </c>
      <c r="D48" s="6" t="n">
        <v>78592</v>
      </c>
      <c r="E48" s="6" t="n">
        <v>40643</v>
      </c>
      <c r="F48"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Changes in goodwill by reporting unit (Detail) - USD ($) $ in Thousands</t>
        </is>
      </c>
      <c r="B1" s="2" t="inlineStr">
        <is>
          <t>6 Months Ended</t>
        </is>
      </c>
      <c r="C1" s="2" t="inlineStr">
        <is>
          <t>9 Months Ended</t>
        </is>
      </c>
      <c r="D1" s="2" t="inlineStr">
        <is>
          <t>12 Months Ended</t>
        </is>
      </c>
    </row>
    <row r="2">
      <c r="B2" s="2" t="inlineStr">
        <is>
          <t>Jun. 30, 2022</t>
        </is>
      </c>
      <c r="C2" s="2" t="inlineStr">
        <is>
          <t>Sep. 30, 2021</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Opening balance</t>
        </is>
      </c>
      <c r="B4" s="6" t="n">
        <v>1731027</v>
      </c>
      <c r="C4" s="6" t="n">
        <v>1695688</v>
      </c>
      <c r="D4" s="6" t="n">
        <v>1695688</v>
      </c>
    </row>
    <row r="5">
      <c r="A5" s="4" t="inlineStr">
        <is>
          <t>Goodwill relating to acquisitions consummated during the period</t>
        </is>
      </c>
      <c r="B5" s="5" t="n">
        <v>0</v>
      </c>
      <c r="C5" s="5" t="n">
        <v>44216</v>
      </c>
      <c r="D5" s="5" t="n">
        <v>44216</v>
      </c>
    </row>
    <row r="6">
      <c r="A6" s="4" t="inlineStr">
        <is>
          <t>Impact of measurement period adjustments</t>
        </is>
      </c>
      <c r="B6" s="5" t="n">
        <v>130</v>
      </c>
      <c r="C6" s="5" t="n">
        <v>1205</v>
      </c>
      <c r="D6" s="5" t="n">
        <v>1205</v>
      </c>
    </row>
    <row r="7">
      <c r="A7" s="4" t="inlineStr">
        <is>
          <t>Reclassified as held for sale</t>
        </is>
      </c>
      <c r="B7" s="5" t="n">
        <v>-11453</v>
      </c>
      <c r="C7" s="4" t="inlineStr">
        <is>
          <t xml:space="preserve"> </t>
        </is>
      </c>
      <c r="D7" s="5" t="n">
        <v>0</v>
      </c>
    </row>
    <row r="8">
      <c r="A8" s="4" t="inlineStr">
        <is>
          <t>Effect of exchange rate fluctuations</t>
        </is>
      </c>
      <c r="B8" s="5" t="n">
        <v>-32557</v>
      </c>
      <c r="C8" s="5" t="n">
        <v>-10082</v>
      </c>
      <c r="D8" s="5" t="n">
        <v>-10082</v>
      </c>
    </row>
    <row r="9">
      <c r="A9" s="4" t="inlineStr">
        <is>
          <t>Closing balance</t>
        </is>
      </c>
      <c r="B9" s="5" t="n">
        <v>1687147</v>
      </c>
      <c r="C9" s="4" t="inlineStr">
        <is>
          <t xml:space="preserve"> </t>
        </is>
      </c>
      <c r="D9" s="5" t="n">
        <v>1731027</v>
      </c>
    </row>
    <row r="10">
      <c r="A10" s="4" t="inlineStr">
        <is>
          <t>Financial Service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Opening balance</t>
        </is>
      </c>
      <c r="B12" s="5" t="n">
        <v>421257</v>
      </c>
      <c r="C12" s="5" t="n">
        <v>420172</v>
      </c>
      <c r="D12" s="5" t="n">
        <v>420172</v>
      </c>
    </row>
    <row r="13">
      <c r="A13" s="4" t="inlineStr">
        <is>
          <t>Goodwill relating to acquisitions consummated during the period</t>
        </is>
      </c>
      <c r="B13" s="5" t="n">
        <v>0</v>
      </c>
      <c r="C13" s="5" t="n">
        <v>4167</v>
      </c>
      <c r="D13" s="4" t="inlineStr">
        <is>
          <t xml:space="preserve"> </t>
        </is>
      </c>
    </row>
    <row r="14">
      <c r="A14" s="4" t="inlineStr">
        <is>
          <t>Impact of measurement period adjustments</t>
        </is>
      </c>
      <c r="B14" s="5" t="n">
        <v>12</v>
      </c>
      <c r="C14" s="5" t="n">
        <v>35</v>
      </c>
      <c r="D14" s="4" t="inlineStr">
        <is>
          <t xml:space="preserve"> </t>
        </is>
      </c>
    </row>
    <row r="15">
      <c r="A15" s="4" t="inlineStr">
        <is>
          <t>Reclassified as held for sale</t>
        </is>
      </c>
      <c r="B15" s="5" t="n">
        <v>0</v>
      </c>
      <c r="C15" s="4" t="inlineStr">
        <is>
          <t xml:space="preserve"> </t>
        </is>
      </c>
      <c r="D15" s="4" t="inlineStr">
        <is>
          <t xml:space="preserve"> </t>
        </is>
      </c>
    </row>
    <row r="16">
      <c r="A16" s="4" t="inlineStr">
        <is>
          <t>Effect of exchange rate fluctuations</t>
        </is>
      </c>
      <c r="B16" s="5" t="n">
        <v>-9119</v>
      </c>
      <c r="C16" s="5" t="n">
        <v>-3117</v>
      </c>
      <c r="D16" s="4" t="inlineStr">
        <is>
          <t xml:space="preserve"> </t>
        </is>
      </c>
    </row>
    <row r="17">
      <c r="A17" s="4" t="inlineStr">
        <is>
          <t>Closing balance</t>
        </is>
      </c>
      <c r="B17" s="5" t="n">
        <v>412150</v>
      </c>
      <c r="C17" s="4" t="inlineStr">
        <is>
          <t xml:space="preserve"> </t>
        </is>
      </c>
      <c r="D17" s="5" t="n">
        <v>421257</v>
      </c>
    </row>
    <row r="18">
      <c r="A18" s="4" t="inlineStr">
        <is>
          <t>Consumer and Healthcar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Opening balance</t>
        </is>
      </c>
      <c r="B20" s="5" t="n">
        <v>611120</v>
      </c>
      <c r="C20" s="5" t="n">
        <v>607574</v>
      </c>
      <c r="D20" s="5" t="n">
        <v>607574</v>
      </c>
    </row>
    <row r="21">
      <c r="A21" s="4" t="inlineStr">
        <is>
          <t>Goodwill relating to acquisitions consummated during the period</t>
        </is>
      </c>
      <c r="B21" s="5" t="n">
        <v>0</v>
      </c>
      <c r="C21" s="5" t="n">
        <v>7032</v>
      </c>
      <c r="D21" s="4" t="inlineStr">
        <is>
          <t xml:space="preserve"> </t>
        </is>
      </c>
    </row>
    <row r="22">
      <c r="A22" s="4" t="inlineStr">
        <is>
          <t>Impact of measurement period adjustments</t>
        </is>
      </c>
      <c r="B22" s="5" t="n">
        <v>21</v>
      </c>
      <c r="C22" s="5" t="n">
        <v>309</v>
      </c>
      <c r="D22" s="4" t="inlineStr">
        <is>
          <t xml:space="preserve"> </t>
        </is>
      </c>
    </row>
    <row r="23">
      <c r="A23" s="4" t="inlineStr">
        <is>
          <t>Reclassified as held for sale</t>
        </is>
      </c>
      <c r="B23" s="5" t="n">
        <v>-11453</v>
      </c>
      <c r="C23" s="4" t="inlineStr">
        <is>
          <t xml:space="preserve"> </t>
        </is>
      </c>
      <c r="D23" s="4" t="inlineStr">
        <is>
          <t xml:space="preserve"> </t>
        </is>
      </c>
    </row>
    <row r="24">
      <c r="A24" s="4" t="inlineStr">
        <is>
          <t>Effect of exchange rate fluctuations</t>
        </is>
      </c>
      <c r="B24" s="5" t="n">
        <v>-11810</v>
      </c>
      <c r="C24" s="5" t="n">
        <v>-3795</v>
      </c>
      <c r="D24" s="4" t="inlineStr">
        <is>
          <t xml:space="preserve"> </t>
        </is>
      </c>
    </row>
    <row r="25">
      <c r="A25" s="4" t="inlineStr">
        <is>
          <t>Closing balance</t>
        </is>
      </c>
      <c r="B25" s="5" t="n">
        <v>587878</v>
      </c>
      <c r="C25" s="4" t="inlineStr">
        <is>
          <t xml:space="preserve"> </t>
        </is>
      </c>
      <c r="D25" s="5" t="n">
        <v>611120</v>
      </c>
    </row>
    <row r="26">
      <c r="A26" s="4" t="inlineStr">
        <is>
          <t>High Tech and Manufacturing</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Opening balance</t>
        </is>
      </c>
      <c r="B28" s="5" t="n">
        <v>698650</v>
      </c>
      <c r="C28" s="5" t="n">
        <v>667942</v>
      </c>
      <c r="D28" s="5" t="n">
        <v>667942</v>
      </c>
    </row>
    <row r="29">
      <c r="A29" s="4" t="inlineStr">
        <is>
          <t>Goodwill relating to acquisitions consummated during the period</t>
        </is>
      </c>
      <c r="B29" s="5" t="n">
        <v>0</v>
      </c>
      <c r="C29" s="5" t="n">
        <v>33017</v>
      </c>
      <c r="D29" s="4" t="inlineStr">
        <is>
          <t xml:space="preserve"> </t>
        </is>
      </c>
    </row>
    <row r="30">
      <c r="A30" s="4" t="inlineStr">
        <is>
          <t>Impact of measurement period adjustments</t>
        </is>
      </c>
      <c r="B30" s="5" t="n">
        <v>97</v>
      </c>
      <c r="C30" s="5" t="n">
        <v>861</v>
      </c>
      <c r="D30" s="4" t="inlineStr">
        <is>
          <t xml:space="preserve"> </t>
        </is>
      </c>
    </row>
    <row r="31">
      <c r="A31" s="4" t="inlineStr">
        <is>
          <t>Reclassified as held for sale</t>
        </is>
      </c>
      <c r="B31" s="5" t="n">
        <v>0</v>
      </c>
      <c r="C31" s="4" t="inlineStr">
        <is>
          <t xml:space="preserve"> </t>
        </is>
      </c>
      <c r="D31" s="4" t="inlineStr">
        <is>
          <t xml:space="preserve"> </t>
        </is>
      </c>
    </row>
    <row r="32">
      <c r="A32" s="4" t="inlineStr">
        <is>
          <t>Effect of exchange rate fluctuations</t>
        </is>
      </c>
      <c r="B32" s="5" t="n">
        <v>-11628</v>
      </c>
      <c r="C32" s="6" t="n">
        <v>-3170</v>
      </c>
      <c r="D32" s="4" t="inlineStr">
        <is>
          <t xml:space="preserve"> </t>
        </is>
      </c>
    </row>
    <row r="33">
      <c r="A33" s="4" t="inlineStr">
        <is>
          <t>Closing balance</t>
        </is>
      </c>
      <c r="B33" s="6" t="n">
        <v>687119</v>
      </c>
      <c r="C33" s="4" t="inlineStr">
        <is>
          <t xml:space="preserve"> </t>
        </is>
      </c>
      <c r="D33" s="6" t="n">
        <v>6986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deductible for tax purposes</t>
        </is>
      </c>
      <c r="B4" s="6" t="n">
        <v>312471</v>
      </c>
      <c r="C4" s="4" t="inlineStr">
        <is>
          <t xml:space="preserve"> </t>
        </is>
      </c>
      <c r="D4" s="6" t="n">
        <v>312471</v>
      </c>
      <c r="E4" s="4" t="inlineStr">
        <is>
          <t xml:space="preserve"> </t>
        </is>
      </c>
      <c r="F4" s="6" t="n">
        <v>326795</v>
      </c>
    </row>
    <row r="5">
      <c r="A5" s="4" t="inlineStr">
        <is>
          <t>Reclassified as held for sale</t>
        </is>
      </c>
      <c r="B5" s="4" t="inlineStr">
        <is>
          <t xml:space="preserve"> </t>
        </is>
      </c>
      <c r="C5" s="4" t="inlineStr">
        <is>
          <t xml:space="preserve"> </t>
        </is>
      </c>
      <c r="D5" s="5" t="n">
        <v>11453</v>
      </c>
      <c r="E5" s="4" t="inlineStr">
        <is>
          <t xml:space="preserve"> </t>
        </is>
      </c>
      <c r="F5" s="6" t="n">
        <v>0</v>
      </c>
    </row>
    <row r="6">
      <c r="A6" s="4" t="inlineStr">
        <is>
          <t>Amortization of acquired intangible assets</t>
        </is>
      </c>
      <c r="B6" s="5" t="n">
        <v>10895</v>
      </c>
      <c r="C6" s="6" t="n">
        <v>14550</v>
      </c>
      <c r="D6" s="5" t="n">
        <v>22201</v>
      </c>
      <c r="E6" s="6" t="n">
        <v>30726</v>
      </c>
      <c r="F6" s="4" t="inlineStr">
        <is>
          <t xml:space="preserve"> </t>
        </is>
      </c>
    </row>
    <row r="7">
      <c r="A7" s="4" t="inlineStr">
        <is>
          <t>Intangible assets write-down</t>
        </is>
      </c>
      <c r="B7" s="5" t="n">
        <v>1377</v>
      </c>
      <c r="C7" s="5" t="n">
        <v>78</v>
      </c>
      <c r="D7" s="5" t="n">
        <v>1377</v>
      </c>
      <c r="E7" s="5" t="n">
        <v>915</v>
      </c>
      <c r="F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held for sale, gross</t>
        </is>
      </c>
      <c r="B10" s="5" t="n">
        <v>50432</v>
      </c>
      <c r="C10" s="4" t="inlineStr">
        <is>
          <t xml:space="preserve"> </t>
        </is>
      </c>
      <c r="D10" s="5" t="n">
        <v>50432</v>
      </c>
      <c r="E10" s="4" t="inlineStr">
        <is>
          <t xml:space="preserve"> </t>
        </is>
      </c>
      <c r="F10" s="4" t="inlineStr">
        <is>
          <t xml:space="preserve"> </t>
        </is>
      </c>
    </row>
    <row r="11">
      <c r="A11" s="4" t="inlineStr">
        <is>
          <t>Intangible assets held for sale, accumulated amortization</t>
        </is>
      </c>
      <c r="B11" s="5" t="n">
        <v>24261</v>
      </c>
      <c r="C11" s="4" t="inlineStr">
        <is>
          <t xml:space="preserve"> </t>
        </is>
      </c>
      <c r="D11" s="5" t="n">
        <v>24261</v>
      </c>
      <c r="E11" s="4" t="inlineStr">
        <is>
          <t xml:space="preserve"> </t>
        </is>
      </c>
      <c r="F11" s="4" t="inlineStr">
        <is>
          <t xml:space="preserve"> </t>
        </is>
      </c>
    </row>
    <row r="12">
      <c r="A12" s="4" t="inlineStr">
        <is>
          <t>Consumer and Health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lassified as held for sale</t>
        </is>
      </c>
      <c r="B14" s="4" t="inlineStr">
        <is>
          <t xml:space="preserve"> </t>
        </is>
      </c>
      <c r="C14" s="4" t="inlineStr">
        <is>
          <t xml:space="preserve"> </t>
        </is>
      </c>
      <c r="D14" s="5" t="n">
        <v>11453</v>
      </c>
      <c r="E14" s="4" t="inlineStr">
        <is>
          <t xml:space="preserve"> </t>
        </is>
      </c>
      <c r="F14" s="4" t="inlineStr">
        <is>
          <t xml:space="preserve"> </t>
        </is>
      </c>
    </row>
    <row r="15">
      <c r="A15" s="4" t="inlineStr">
        <is>
          <t>Internally developed and other 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acquired intangible assets</t>
        </is>
      </c>
      <c r="B17" s="6" t="n">
        <v>4393</v>
      </c>
      <c r="C17" s="6" t="n">
        <v>5878</v>
      </c>
      <c r="D17" s="6" t="n">
        <v>9669</v>
      </c>
      <c r="E17" s="6" t="n">
        <v>11922</v>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701144</v>
      </c>
      <c r="C3" s="6" t="n">
        <v>760616</v>
      </c>
    </row>
    <row r="4">
      <c r="A4" s="4" t="inlineStr">
        <is>
          <t>Accumulated amortization  &amp; Impairment</t>
        </is>
      </c>
      <c r="B4" s="5" t="n">
        <v>587570</v>
      </c>
      <c r="C4" s="5" t="n">
        <v>590981</v>
      </c>
    </row>
    <row r="5">
      <c r="A5" s="4" t="inlineStr">
        <is>
          <t>Net</t>
        </is>
      </c>
      <c r="B5" s="5" t="n">
        <v>113574</v>
      </c>
      <c r="C5" s="5" t="n">
        <v>169635</v>
      </c>
    </row>
    <row r="6">
      <c r="A6" s="4" t="inlineStr">
        <is>
          <t>Customer-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478137</v>
      </c>
      <c r="C8" s="5" t="n">
        <v>489974</v>
      </c>
    </row>
    <row r="9">
      <c r="A9" s="4" t="inlineStr">
        <is>
          <t>Accumulated amortization  &amp; Impairment</t>
        </is>
      </c>
      <c r="B9" s="5" t="n">
        <v>400621</v>
      </c>
      <c r="C9" s="5" t="n">
        <v>394688</v>
      </c>
    </row>
    <row r="10">
      <c r="A10" s="4" t="inlineStr">
        <is>
          <t>Net</t>
        </is>
      </c>
      <c r="B10" s="5" t="n">
        <v>77516</v>
      </c>
      <c r="C10" s="5" t="n">
        <v>95286</v>
      </c>
    </row>
    <row r="11">
      <c r="A11" s="4" t="inlineStr">
        <is>
          <t>Marketing-related intangibl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98105</v>
      </c>
      <c r="C13" s="5" t="n">
        <v>98870</v>
      </c>
    </row>
    <row r="14">
      <c r="A14" s="4" t="inlineStr">
        <is>
          <t>Accumulated amortization  &amp; Impairment</t>
        </is>
      </c>
      <c r="B14" s="5" t="n">
        <v>79693</v>
      </c>
      <c r="C14" s="5" t="n">
        <v>76663</v>
      </c>
    </row>
    <row r="15">
      <c r="A15" s="4" t="inlineStr">
        <is>
          <t>Net</t>
        </is>
      </c>
      <c r="B15" s="5" t="n">
        <v>18412</v>
      </c>
      <c r="C15" s="5" t="n">
        <v>22207</v>
      </c>
    </row>
    <row r="16">
      <c r="A16" s="4" t="inlineStr">
        <is>
          <t>Technology-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124902</v>
      </c>
      <c r="C18" s="5" t="n">
        <v>171772</v>
      </c>
    </row>
    <row r="19">
      <c r="A19" s="4" t="inlineStr">
        <is>
          <t>Accumulated amortization  &amp; Impairment</t>
        </is>
      </c>
      <c r="B19" s="5" t="n">
        <v>107256</v>
      </c>
      <c r="C19" s="5" t="n">
        <v>119630</v>
      </c>
    </row>
    <row r="20">
      <c r="A20" s="4" t="inlineStr">
        <is>
          <t>Net</t>
        </is>
      </c>
      <c r="B20" s="6" t="n">
        <v>17646</v>
      </c>
      <c r="C20" s="6" t="n">
        <v>521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mpairment charge recorded for various categories of ass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finite-lived</t>
        </is>
      </c>
      <c r="B4" s="6" t="n">
        <v>0</v>
      </c>
      <c r="C4" s="6" t="n">
        <v>0</v>
      </c>
      <c r="D4" s="6" t="n">
        <v>0</v>
      </c>
      <c r="E4" s="6" t="n">
        <v>205</v>
      </c>
    </row>
    <row r="5">
      <c r="A5" s="4" t="inlineStr">
        <is>
          <t>Write-down of operating right-of-use assets and other assets</t>
        </is>
      </c>
      <c r="B5" s="5" t="n">
        <v>1377</v>
      </c>
      <c r="C5" s="5" t="n">
        <v>78</v>
      </c>
      <c r="D5" s="5" t="n">
        <v>1377</v>
      </c>
      <c r="E5" s="5" t="n">
        <v>710</v>
      </c>
    </row>
    <row r="6">
      <c r="A6" s="4" t="inlineStr">
        <is>
          <t>Total impairment</t>
        </is>
      </c>
      <c r="B6" s="5" t="n">
        <v>1377</v>
      </c>
      <c r="C6" s="5" t="n">
        <v>78</v>
      </c>
      <c r="D6" s="5" t="n">
        <v>1377</v>
      </c>
      <c r="E6" s="5" t="n">
        <v>915</v>
      </c>
    </row>
    <row r="7">
      <c r="A7" s="4" t="inlineStr">
        <is>
          <t>Property, plant and equipment</t>
        </is>
      </c>
      <c r="B7" s="4" t="inlineStr">
        <is>
          <t xml:space="preserve"> </t>
        </is>
      </c>
      <c r="C7" s="4" t="inlineStr">
        <is>
          <t xml:space="preserve"> </t>
        </is>
      </c>
      <c r="D7" s="4" t="inlineStr">
        <is>
          <t xml:space="preserve"> </t>
        </is>
      </c>
      <c r="E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row>
    <row r="9">
      <c r="A9" s="4" t="inlineStr">
        <is>
          <t>Write-down of operating right-of-use assets and other assets</t>
        </is>
      </c>
      <c r="B9" s="5" t="n">
        <v>1377</v>
      </c>
      <c r="C9" s="5" t="n">
        <v>78</v>
      </c>
      <c r="D9" s="5" t="n">
        <v>1377</v>
      </c>
      <c r="E9" s="5" t="n">
        <v>710</v>
      </c>
    </row>
    <row r="10">
      <c r="A10" s="4" t="inlineStr">
        <is>
          <t>Technology-related intangible asset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intangible assets, finite-lived</t>
        </is>
      </c>
      <c r="B12" s="6" t="n">
        <v>0</v>
      </c>
      <c r="C12" s="6" t="n">
        <v>0</v>
      </c>
      <c r="D12" s="6" t="n">
        <v>0</v>
      </c>
      <c r="E12" s="6" t="n">
        <v>20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4" customWidth="1" min="6" max="6"/>
  </cols>
  <sheetData>
    <row r="1">
      <c r="A1" s="1" t="inlineStr">
        <is>
          <t>Short-Term Borrowings - Narrative (Detail) - USD ($)</t>
        </is>
      </c>
      <c r="B1" s="2" t="inlineStr">
        <is>
          <t>1 Months Ended</t>
        </is>
      </c>
      <c r="C1" s="2" t="inlineStr">
        <is>
          <t>3 Months Ended</t>
        </is>
      </c>
      <c r="D1" s="2" t="inlineStr">
        <is>
          <t>6 Months Ended</t>
        </is>
      </c>
    </row>
    <row r="2">
      <c r="B2" s="2" t="inlineStr">
        <is>
          <t>Aug. 31, 2018</t>
        </is>
      </c>
      <c r="C2" s="2" t="inlineStr">
        <is>
          <t>Mar. 31, 2022</t>
        </is>
      </c>
      <c r="D2" s="2" t="inlineStr">
        <is>
          <t>Jun. 30, 2022</t>
        </is>
      </c>
      <c r="E2" s="2" t="inlineStr">
        <is>
          <t>Dec. 31, 2021</t>
        </is>
      </c>
      <c r="F2" s="2" t="inlineStr">
        <is>
          <t>Aug. 0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based and non-fund-based credit facilities limits available</t>
        </is>
      </c>
      <c r="B4" s="4" t="inlineStr">
        <is>
          <t xml:space="preserve"> </t>
        </is>
      </c>
      <c r="C4" s="6" t="n">
        <v>24727000</v>
      </c>
      <c r="D4" s="6" t="n">
        <v>23516000</v>
      </c>
      <c r="E4" s="4" t="inlineStr">
        <is>
          <t xml:space="preserve"> </t>
        </is>
      </c>
      <c r="F4" s="4" t="inlineStr">
        <is>
          <t xml:space="preserve"> </t>
        </is>
      </c>
    </row>
    <row r="5">
      <c r="A5" s="4" t="inlineStr">
        <is>
          <t>Utilization of credit facility for non fund-based usage</t>
        </is>
      </c>
      <c r="B5" s="4" t="inlineStr">
        <is>
          <t xml:space="preserve"> </t>
        </is>
      </c>
      <c r="C5" s="6" t="n">
        <v>5848000</v>
      </c>
      <c r="D5" s="6" t="n">
        <v>5547000</v>
      </c>
      <c r="E5" s="4" t="inlineStr">
        <is>
          <t xml:space="preserve"> </t>
        </is>
      </c>
      <c r="F5" s="4" t="inlineStr">
        <is>
          <t xml:space="preserve"> </t>
        </is>
      </c>
    </row>
    <row r="6">
      <c r="A6" s="4" t="inlineStr">
        <is>
          <t>Margin over LIBOR (in percentage)</t>
        </is>
      </c>
      <c r="B6" s="11" t="n">
        <v>0.01375</v>
      </c>
      <c r="C6" s="11" t="n">
        <v>0.01375</v>
      </c>
      <c r="D6" s="11" t="n">
        <v>0.01375</v>
      </c>
      <c r="E6" s="4" t="inlineStr">
        <is>
          <t xml:space="preserve"> </t>
        </is>
      </c>
      <c r="F6" s="4" t="inlineStr">
        <is>
          <t xml:space="preserve"> </t>
        </is>
      </c>
    </row>
    <row r="7">
      <c r="A7" s="4" t="inlineStr">
        <is>
          <t>Commitment fee (in percentage)</t>
        </is>
      </c>
      <c r="B7" s="4" t="inlineStr">
        <is>
          <t xml:space="preserve"> </t>
        </is>
      </c>
      <c r="C7" s="12" t="n">
        <v>0.002</v>
      </c>
      <c r="D7" s="12" t="n">
        <v>0.002</v>
      </c>
      <c r="E7" s="4" t="inlineStr">
        <is>
          <t xml:space="preserve"> </t>
        </is>
      </c>
      <c r="F7" s="4" t="inlineStr">
        <is>
          <t xml:space="preserve"> </t>
        </is>
      </c>
    </row>
    <row r="8">
      <c r="A8" s="4" t="inlineStr">
        <is>
          <t>Credit facility, amount utilized</t>
        </is>
      </c>
      <c r="B8" s="4" t="inlineStr">
        <is>
          <t xml:space="preserve"> </t>
        </is>
      </c>
      <c r="C8" s="4" t="inlineStr">
        <is>
          <t xml:space="preserve"> </t>
        </is>
      </c>
      <c r="D8" s="6" t="n">
        <v>252017000</v>
      </c>
      <c r="E8" s="6" t="n">
        <v>2017000</v>
      </c>
      <c r="F8" s="4" t="inlineStr">
        <is>
          <t xml:space="preserve"> </t>
        </is>
      </c>
    </row>
    <row r="9">
      <c r="A9" s="4" t="inlineStr">
        <is>
          <t>Short-term borrowings</t>
        </is>
      </c>
      <c r="B9" s="4" t="inlineStr">
        <is>
          <t xml:space="preserve"> </t>
        </is>
      </c>
      <c r="C9" s="4" t="inlineStr">
        <is>
          <t xml:space="preserve"> </t>
        </is>
      </c>
      <c r="D9" s="6" t="n">
        <v>250000000</v>
      </c>
      <c r="E9" s="5" t="n">
        <v>0</v>
      </c>
      <c r="F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6" t="n">
        <v>500000000</v>
      </c>
    </row>
    <row r="13">
      <c r="A13" s="4" t="inlineStr">
        <is>
          <t>Fund-based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gin over LIBOR (in percentage)</t>
        </is>
      </c>
      <c r="B15" s="4" t="inlineStr">
        <is>
          <t xml:space="preserve"> </t>
        </is>
      </c>
      <c r="C15" s="11" t="n">
        <v>0.01375</v>
      </c>
      <c r="D15" s="11" t="n">
        <v>0.01375</v>
      </c>
      <c r="E15" s="4" t="inlineStr">
        <is>
          <t xml:space="preserve"> </t>
        </is>
      </c>
      <c r="F15" s="4" t="inlineStr">
        <is>
          <t xml:space="preserve"> </t>
        </is>
      </c>
    </row>
    <row r="16">
      <c r="A16" s="4" t="inlineStr">
        <is>
          <t>Non fund-based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amount utilized</t>
        </is>
      </c>
      <c r="B18" s="4" t="inlineStr">
        <is>
          <t xml:space="preserve"> </t>
        </is>
      </c>
      <c r="C18" s="4" t="inlineStr">
        <is>
          <t xml:space="preserve"> </t>
        </is>
      </c>
      <c r="D18" s="6" t="n">
        <v>2017000</v>
      </c>
      <c r="E18" s="6" t="n">
        <v>2017000</v>
      </c>
      <c r="F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Long-Term Debt - Narrative (Detail) - USD ($)</t>
        </is>
      </c>
      <c r="B1" s="2" t="inlineStr">
        <is>
          <t>1 Months Ended</t>
        </is>
      </c>
      <c r="C1" s="2" t="inlineStr">
        <is>
          <t>3 Months Ended</t>
        </is>
      </c>
      <c r="D1" s="2" t="inlineStr">
        <is>
          <t>6 Months Ended</t>
        </is>
      </c>
    </row>
    <row r="2">
      <c r="B2" s="2" t="inlineStr">
        <is>
          <t>Aug. 31, 2018</t>
        </is>
      </c>
      <c r="C2" s="2" t="inlineStr">
        <is>
          <t>Mar. 31, 2022</t>
        </is>
      </c>
      <c r="D2" s="2" t="inlineStr">
        <is>
          <t>Jun. 30, 2022</t>
        </is>
      </c>
      <c r="E2" s="2" t="inlineStr">
        <is>
          <t>Dec. 31, 2021</t>
        </is>
      </c>
      <c r="F2" s="2" t="inlineStr">
        <is>
          <t>Mar. 31, 2021</t>
        </is>
      </c>
      <c r="G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gin over LIBOR (in percentage)</t>
        </is>
      </c>
      <c r="B4" s="11" t="n">
        <v>0.01375</v>
      </c>
      <c r="C4" s="11" t="n">
        <v>0.01375</v>
      </c>
      <c r="D4" s="11" t="n">
        <v>0.01375</v>
      </c>
      <c r="E4" s="4" t="inlineStr">
        <is>
          <t xml:space="preserve"> </t>
        </is>
      </c>
      <c r="F4" s="4" t="inlineStr">
        <is>
          <t xml:space="preserve"> </t>
        </is>
      </c>
      <c r="G4" s="4" t="inlineStr">
        <is>
          <t xml:space="preserve"> </t>
        </is>
      </c>
    </row>
    <row r="5">
      <c r="A5" s="4" t="inlineStr">
        <is>
          <t>Debt amount outstanding</t>
        </is>
      </c>
      <c r="B5" s="4" t="inlineStr">
        <is>
          <t xml:space="preserve"> </t>
        </is>
      </c>
      <c r="C5" s="4" t="inlineStr">
        <is>
          <t xml:space="preserve"> </t>
        </is>
      </c>
      <c r="D5" s="6" t="n">
        <v>1289847000</v>
      </c>
      <c r="E5" s="6" t="n">
        <v>1655909000</v>
      </c>
      <c r="F5" s="4" t="inlineStr">
        <is>
          <t xml:space="preserve"> </t>
        </is>
      </c>
      <c r="G5" s="4" t="inlineStr">
        <is>
          <t xml:space="preserve"> </t>
        </is>
      </c>
    </row>
    <row r="6">
      <c r="A6" s="4" t="inlineStr">
        <is>
          <t>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amortization expense</t>
        </is>
      </c>
      <c r="B8" s="4" t="inlineStr">
        <is>
          <t xml:space="preserve"> </t>
        </is>
      </c>
      <c r="C8" s="6" t="n">
        <v>687000</v>
      </c>
      <c r="D8" s="5" t="n">
        <v>467000</v>
      </c>
      <c r="E8" s="4" t="inlineStr">
        <is>
          <t xml:space="preserve"> </t>
        </is>
      </c>
      <c r="F8" s="4" t="inlineStr">
        <is>
          <t xml:space="preserve"> </t>
        </is>
      </c>
      <c r="G8" s="4" t="inlineStr">
        <is>
          <t xml:space="preserve"> </t>
        </is>
      </c>
    </row>
    <row r="9">
      <c r="A9" s="4" t="inlineStr">
        <is>
          <t>Debt amount outstanding</t>
        </is>
      </c>
      <c r="B9" s="4" t="inlineStr">
        <is>
          <t xml:space="preserve"> </t>
        </is>
      </c>
      <c r="C9" s="4" t="inlineStr">
        <is>
          <t xml:space="preserve"> </t>
        </is>
      </c>
      <c r="D9" s="5" t="n">
        <v>543533000</v>
      </c>
      <c r="E9" s="5" t="n">
        <v>560313000</v>
      </c>
      <c r="F9" s="4" t="inlineStr">
        <is>
          <t xml:space="preserve"> </t>
        </is>
      </c>
      <c r="G9" s="4" t="inlineStr">
        <is>
          <t xml:space="preserve"> </t>
        </is>
      </c>
    </row>
    <row r="10">
      <c r="A10" s="4" t="inlineStr">
        <is>
          <t>Principal amount of term loan</t>
        </is>
      </c>
      <c r="B10" s="4" t="inlineStr">
        <is>
          <t xml:space="preserve"> </t>
        </is>
      </c>
      <c r="C10" s="4" t="inlineStr">
        <is>
          <t xml:space="preserve"> </t>
        </is>
      </c>
      <c r="D10" s="5" t="n">
        <v>8500000</v>
      </c>
      <c r="E10" s="4" t="inlineStr">
        <is>
          <t xml:space="preserve"> </t>
        </is>
      </c>
      <c r="F10" s="4" t="inlineStr">
        <is>
          <t xml:space="preserve"> </t>
        </is>
      </c>
      <c r="G10" s="4" t="inlineStr">
        <is>
          <t xml:space="preserve"> </t>
        </is>
      </c>
    </row>
    <row r="11">
      <c r="A11" s="4" t="inlineStr">
        <is>
          <t>Amended 2015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gin over LIBOR (in percentage)</t>
        </is>
      </c>
      <c r="B13" s="11" t="n">
        <v>0.01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base rate (in percentage)</t>
        </is>
      </c>
      <c r="B14" s="11" t="n">
        <v>0.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9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amount outstanding</t>
        </is>
      </c>
      <c r="B17" s="4" t="inlineStr">
        <is>
          <t xml:space="preserve"> </t>
        </is>
      </c>
      <c r="C17" s="4" t="inlineStr">
        <is>
          <t xml:space="preserve"> </t>
        </is>
      </c>
      <c r="D17" s="5" t="n">
        <v>398587000</v>
      </c>
      <c r="E17" s="5" t="n">
        <v>398298000</v>
      </c>
      <c r="F17" s="4" t="inlineStr">
        <is>
          <t xml:space="preserve"> </t>
        </is>
      </c>
      <c r="G17" s="4" t="inlineStr">
        <is>
          <t xml:space="preserve"> </t>
        </is>
      </c>
    </row>
    <row r="18">
      <c r="A18" s="4" t="inlineStr">
        <is>
          <t>2019 Senior notes | Genpact Luxembourg S.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mortization expense</t>
        </is>
      </c>
      <c r="B20" s="4" t="inlineStr">
        <is>
          <t xml:space="preserve"> </t>
        </is>
      </c>
      <c r="C20" s="5" t="n">
        <v>1702000</v>
      </c>
      <c r="D20" s="5" t="n">
        <v>1413000</v>
      </c>
      <c r="E20" s="4" t="inlineStr">
        <is>
          <t xml:space="preserve"> </t>
        </is>
      </c>
      <c r="F20" s="4" t="inlineStr">
        <is>
          <t xml:space="preserve"> </t>
        </is>
      </c>
      <c r="G20" s="4" t="inlineStr">
        <is>
          <t xml:space="preserve"> </t>
        </is>
      </c>
    </row>
    <row r="21">
      <c r="A21" s="4" t="inlineStr">
        <is>
          <t>Debt amount outstanding</t>
        </is>
      </c>
      <c r="B21" s="4" t="inlineStr">
        <is>
          <t xml:space="preserve"> </t>
        </is>
      </c>
      <c r="C21" s="4" t="inlineStr">
        <is>
          <t xml:space="preserve"> </t>
        </is>
      </c>
      <c r="D21" s="6" t="n">
        <v>398587000</v>
      </c>
      <c r="E21" s="5" t="n">
        <v>398298000</v>
      </c>
      <c r="F21" s="4" t="inlineStr">
        <is>
          <t xml:space="preserve"> </t>
        </is>
      </c>
      <c r="G21" s="4" t="inlineStr">
        <is>
          <t xml:space="preserve"> </t>
        </is>
      </c>
    </row>
    <row r="22">
      <c r="A22" s="4" t="inlineStr">
        <is>
          <t>Principal amount of senior not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400000000</v>
      </c>
    </row>
    <row r="23">
      <c r="A23" s="4" t="inlineStr">
        <is>
          <t>Interest rate on senior notes (in percentage)</t>
        </is>
      </c>
      <c r="B23" s="4" t="inlineStr">
        <is>
          <t xml:space="preserve"> </t>
        </is>
      </c>
      <c r="C23" s="4" t="inlineStr">
        <is>
          <t xml:space="preserve"> </t>
        </is>
      </c>
      <c r="D23" s="11" t="n">
        <v>0.03375</v>
      </c>
      <c r="E23" s="4" t="inlineStr">
        <is>
          <t xml:space="preserve"> </t>
        </is>
      </c>
      <c r="F23" s="4" t="inlineStr">
        <is>
          <t xml:space="preserve"> </t>
        </is>
      </c>
      <c r="G23" s="11" t="n">
        <v>0.03375</v>
      </c>
    </row>
    <row r="24">
      <c r="A24" s="4" t="inlineStr">
        <is>
          <t>Total debt issuance cost</t>
        </is>
      </c>
      <c r="B24" s="4" t="inlineStr">
        <is>
          <t xml:space="preserve"> </t>
        </is>
      </c>
      <c r="C24" s="4" t="inlineStr">
        <is>
          <t xml:space="preserve"> </t>
        </is>
      </c>
      <c r="D24" s="4" t="inlineStr">
        <is>
          <t xml:space="preserve"> </t>
        </is>
      </c>
      <c r="E24" s="4" t="inlineStr">
        <is>
          <t xml:space="preserve"> </t>
        </is>
      </c>
      <c r="F24" s="4" t="inlineStr">
        <is>
          <t xml:space="preserve"> </t>
        </is>
      </c>
      <c r="G24" s="6" t="n">
        <v>2937000</v>
      </c>
    </row>
    <row r="25">
      <c r="A25" s="4" t="inlineStr">
        <is>
          <t>Debt instrument redemption price (in percentage)</t>
        </is>
      </c>
      <c r="B25" s="4" t="inlineStr">
        <is>
          <t xml:space="preserve"> </t>
        </is>
      </c>
      <c r="C25" s="4" t="inlineStr">
        <is>
          <t xml:space="preserve"> </t>
        </is>
      </c>
      <c r="D25" s="10" t="n">
        <v>1</v>
      </c>
      <c r="E25" s="4" t="inlineStr">
        <is>
          <t xml:space="preserve"> </t>
        </is>
      </c>
      <c r="F25" s="4" t="inlineStr">
        <is>
          <t xml:space="preserve"> </t>
        </is>
      </c>
      <c r="G25" s="4" t="inlineStr">
        <is>
          <t xml:space="preserve"> </t>
        </is>
      </c>
    </row>
    <row r="26">
      <c r="A26" s="4" t="inlineStr">
        <is>
          <t>Debt repurchase price as percentage of aggregate principal value upon certain change of controls (in percentage)</t>
        </is>
      </c>
      <c r="B26" s="4" t="inlineStr">
        <is>
          <t xml:space="preserve"> </t>
        </is>
      </c>
      <c r="C26" s="4" t="inlineStr">
        <is>
          <t xml:space="preserve"> </t>
        </is>
      </c>
      <c r="D26" s="10" t="n">
        <v>1.01</v>
      </c>
      <c r="E26" s="4" t="inlineStr">
        <is>
          <t xml:space="preserve"> </t>
        </is>
      </c>
      <c r="F26" s="4" t="inlineStr">
        <is>
          <t xml:space="preserve"> </t>
        </is>
      </c>
      <c r="G26" s="4" t="inlineStr">
        <is>
          <t xml:space="preserve"> </t>
        </is>
      </c>
    </row>
    <row r="27">
      <c r="A27" s="4" t="inlineStr">
        <is>
          <t>Maximum increase in downgrade of credit rating of notes to adjust interest rate payable (in percentage)</t>
        </is>
      </c>
      <c r="B27" s="4" t="inlineStr">
        <is>
          <t xml:space="preserve"> </t>
        </is>
      </c>
      <c r="C27" s="4" t="inlineStr">
        <is>
          <t xml:space="preserve"> </t>
        </is>
      </c>
      <c r="D27" s="10" t="n">
        <v>0.02</v>
      </c>
      <c r="E27" s="4" t="inlineStr">
        <is>
          <t xml:space="preserve"> </t>
        </is>
      </c>
      <c r="F27" s="4" t="inlineStr">
        <is>
          <t xml:space="preserve"> </t>
        </is>
      </c>
      <c r="G27" s="4" t="inlineStr">
        <is>
          <t xml:space="preserve"> </t>
        </is>
      </c>
    </row>
    <row r="28">
      <c r="A28" s="4" t="inlineStr">
        <is>
          <t>2021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amount outstanding</t>
        </is>
      </c>
      <c r="B30" s="4" t="inlineStr">
        <is>
          <t xml:space="preserve"> </t>
        </is>
      </c>
      <c r="C30" s="4" t="inlineStr">
        <is>
          <t xml:space="preserve"> </t>
        </is>
      </c>
      <c r="D30" s="6" t="n">
        <v>347727000</v>
      </c>
      <c r="E30" s="5" t="n">
        <v>347429000</v>
      </c>
      <c r="F30" s="4" t="inlineStr">
        <is>
          <t xml:space="preserve"> </t>
        </is>
      </c>
      <c r="G30" s="4" t="inlineStr">
        <is>
          <t xml:space="preserve"> </t>
        </is>
      </c>
    </row>
    <row r="31">
      <c r="A31" s="4" t="inlineStr">
        <is>
          <t>2021 Senior notes | Genpact Luxembourg S.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amortization expense</t>
        </is>
      </c>
      <c r="B33" s="4" t="inlineStr">
        <is>
          <t xml:space="preserve"> </t>
        </is>
      </c>
      <c r="C33" s="6" t="n">
        <v>2571000</v>
      </c>
      <c r="D33" s="5" t="n">
        <v>2273000</v>
      </c>
      <c r="E33" s="4" t="inlineStr">
        <is>
          <t xml:space="preserve"> </t>
        </is>
      </c>
      <c r="F33" s="4" t="inlineStr">
        <is>
          <t xml:space="preserve"> </t>
        </is>
      </c>
      <c r="G33" s="4" t="inlineStr">
        <is>
          <t xml:space="preserve"> </t>
        </is>
      </c>
    </row>
    <row r="34">
      <c r="A34" s="4" t="inlineStr">
        <is>
          <t>Debt amount outstanding</t>
        </is>
      </c>
      <c r="B34" s="4" t="inlineStr">
        <is>
          <t xml:space="preserve"> </t>
        </is>
      </c>
      <c r="C34" s="4" t="inlineStr">
        <is>
          <t xml:space="preserve"> </t>
        </is>
      </c>
      <c r="D34" s="6" t="n">
        <v>347727000</v>
      </c>
      <c r="E34" s="6" t="n">
        <v>347429000</v>
      </c>
      <c r="F34" s="4" t="inlineStr">
        <is>
          <t xml:space="preserve"> </t>
        </is>
      </c>
      <c r="G34" s="4" t="inlineStr">
        <is>
          <t xml:space="preserve"> </t>
        </is>
      </c>
    </row>
    <row r="35">
      <c r="A35" s="4" t="inlineStr">
        <is>
          <t>Principal amount of senior notes issued</t>
        </is>
      </c>
      <c r="B35" s="4" t="inlineStr">
        <is>
          <t xml:space="preserve"> </t>
        </is>
      </c>
      <c r="C35" s="4" t="inlineStr">
        <is>
          <t xml:space="preserve"> </t>
        </is>
      </c>
      <c r="D35" s="4" t="inlineStr">
        <is>
          <t xml:space="preserve"> </t>
        </is>
      </c>
      <c r="E35" s="4" t="inlineStr">
        <is>
          <t xml:space="preserve"> </t>
        </is>
      </c>
      <c r="F35" s="6" t="n">
        <v>350000000</v>
      </c>
      <c r="G35" s="4" t="inlineStr">
        <is>
          <t xml:space="preserve"> </t>
        </is>
      </c>
    </row>
    <row r="36">
      <c r="A36" s="4" t="inlineStr">
        <is>
          <t>Interest rate on senior notes (in percentage)</t>
        </is>
      </c>
      <c r="B36" s="4" t="inlineStr">
        <is>
          <t xml:space="preserve"> </t>
        </is>
      </c>
      <c r="C36" s="4" t="inlineStr">
        <is>
          <t xml:space="preserve"> </t>
        </is>
      </c>
      <c r="D36" s="12" t="n">
        <v>0.0175</v>
      </c>
      <c r="E36" s="4" t="inlineStr">
        <is>
          <t xml:space="preserve"> </t>
        </is>
      </c>
      <c r="F36" s="12" t="n">
        <v>0.0175</v>
      </c>
      <c r="G36" s="4" t="inlineStr">
        <is>
          <t xml:space="preserve"> </t>
        </is>
      </c>
    </row>
    <row r="37">
      <c r="A37" s="4" t="inlineStr">
        <is>
          <t>Total debt issuance cost</t>
        </is>
      </c>
      <c r="B37" s="4" t="inlineStr">
        <is>
          <t xml:space="preserve"> </t>
        </is>
      </c>
      <c r="C37" s="4" t="inlineStr">
        <is>
          <t xml:space="preserve"> </t>
        </is>
      </c>
      <c r="D37" s="4" t="inlineStr">
        <is>
          <t xml:space="preserve"> </t>
        </is>
      </c>
      <c r="E37" s="4" t="inlineStr">
        <is>
          <t xml:space="preserve"> </t>
        </is>
      </c>
      <c r="F37" s="6" t="n">
        <v>3032000</v>
      </c>
      <c r="G3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1289847</v>
      </c>
      <c r="C3" s="6" t="n">
        <v>1655909</v>
      </c>
    </row>
    <row r="4">
      <c r="A4" s="4" t="inlineStr">
        <is>
          <t>Term loa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t>
        </is>
      </c>
      <c r="B6" s="5" t="n">
        <v>16784</v>
      </c>
      <c r="C6" s="4" t="inlineStr">
        <is>
          <t xml:space="preserve"> </t>
        </is>
      </c>
    </row>
    <row r="7">
      <c r="A7" s="4" t="inlineStr">
        <is>
          <t>2023</t>
        </is>
      </c>
      <c r="B7" s="5" t="n">
        <v>526749</v>
      </c>
      <c r="C7" s="4" t="inlineStr">
        <is>
          <t xml:space="preserve"> </t>
        </is>
      </c>
    </row>
    <row r="8">
      <c r="A8" s="4" t="inlineStr">
        <is>
          <t>Total</t>
        </is>
      </c>
      <c r="B8" s="6" t="n">
        <v>543533</v>
      </c>
      <c r="C8" s="6" t="n">
        <v>560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 term debt (Detail) - USD ($) $ in Thousands</t>
        </is>
      </c>
      <c r="B1" s="2" t="inlineStr">
        <is>
          <t>Jun. 30, 2022</t>
        </is>
      </c>
      <c r="C1" s="2" t="inlineStr">
        <is>
          <t>Dec. 31, 2021</t>
        </is>
      </c>
      <c r="D1" s="2" t="inlineStr">
        <is>
          <t>Mar. 31, 2021</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amount outstanding</t>
        </is>
      </c>
      <c r="B3" s="6" t="n">
        <v>1289847</v>
      </c>
      <c r="C3" s="6" t="n">
        <v>1655909</v>
      </c>
      <c r="D3" s="4" t="inlineStr">
        <is>
          <t xml:space="preserve"> </t>
        </is>
      </c>
      <c r="E3" s="4" t="inlineStr">
        <is>
          <t xml:space="preserve"> </t>
        </is>
      </c>
    </row>
    <row r="4">
      <c r="A4" s="4" t="inlineStr">
        <is>
          <t>Current portion</t>
        </is>
      </c>
      <c r="B4" s="5" t="n">
        <v>33577</v>
      </c>
      <c r="C4" s="5" t="n">
        <v>383433</v>
      </c>
      <c r="D4" s="4" t="inlineStr">
        <is>
          <t xml:space="preserve"> </t>
        </is>
      </c>
      <c r="E4" s="4" t="inlineStr">
        <is>
          <t xml:space="preserve"> </t>
        </is>
      </c>
    </row>
    <row r="5">
      <c r="A5" s="4" t="inlineStr">
        <is>
          <t>Non-current portion</t>
        </is>
      </c>
      <c r="B5" s="5" t="n">
        <v>1256270</v>
      </c>
      <c r="C5" s="5" t="n">
        <v>1272476</v>
      </c>
      <c r="D5" s="4" t="inlineStr">
        <is>
          <t xml:space="preserve"> </t>
        </is>
      </c>
      <c r="E5" s="4" t="inlineStr">
        <is>
          <t xml:space="preserve"> </t>
        </is>
      </c>
    </row>
    <row r="6">
      <c r="A6" s="4" t="inlineStr">
        <is>
          <t>Total</t>
        </is>
      </c>
      <c r="B6" s="5" t="n">
        <v>1289847</v>
      </c>
      <c r="C6" s="5" t="n">
        <v>1655909</v>
      </c>
      <c r="D6" s="4" t="inlineStr">
        <is>
          <t xml:space="preserve"> </t>
        </is>
      </c>
      <c r="E6" s="4" t="inlineStr">
        <is>
          <t xml:space="preserve"> </t>
        </is>
      </c>
    </row>
    <row r="7">
      <c r="A7" s="4" t="inlineStr">
        <is>
          <t>Term loan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amount outstanding</t>
        </is>
      </c>
      <c r="B9" s="5" t="n">
        <v>543533</v>
      </c>
      <c r="C9" s="5" t="n">
        <v>560313</v>
      </c>
      <c r="D9" s="4" t="inlineStr">
        <is>
          <t xml:space="preserve"> </t>
        </is>
      </c>
      <c r="E9" s="4" t="inlineStr">
        <is>
          <t xml:space="preserve"> </t>
        </is>
      </c>
    </row>
    <row r="10">
      <c r="A10" s="4" t="inlineStr">
        <is>
          <t>Total</t>
        </is>
      </c>
      <c r="B10" s="5" t="n">
        <v>543533</v>
      </c>
      <c r="C10" s="5" t="n">
        <v>560313</v>
      </c>
      <c r="D10" s="4" t="inlineStr">
        <is>
          <t xml:space="preserve"> </t>
        </is>
      </c>
      <c r="E10" s="4" t="inlineStr">
        <is>
          <t xml:space="preserve"> </t>
        </is>
      </c>
    </row>
    <row r="11">
      <c r="A11" s="4" t="inlineStr">
        <is>
          <t>2017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amount outstanding</t>
        </is>
      </c>
      <c r="B13" s="5" t="n">
        <v>0</v>
      </c>
      <c r="C13" s="5" t="n">
        <v>349869</v>
      </c>
      <c r="D13" s="4" t="inlineStr">
        <is>
          <t xml:space="preserve"> </t>
        </is>
      </c>
      <c r="E13" s="4" t="inlineStr">
        <is>
          <t xml:space="preserve"> </t>
        </is>
      </c>
    </row>
    <row r="14">
      <c r="A14" s="4" t="inlineStr">
        <is>
          <t>Total</t>
        </is>
      </c>
      <c r="B14" s="5" t="n">
        <v>0</v>
      </c>
      <c r="C14" s="5" t="n">
        <v>349869</v>
      </c>
      <c r="D14" s="4" t="inlineStr">
        <is>
          <t xml:space="preserve"> </t>
        </is>
      </c>
      <c r="E14" s="4" t="inlineStr">
        <is>
          <t xml:space="preserve"> </t>
        </is>
      </c>
    </row>
    <row r="15">
      <c r="A15" s="4" t="inlineStr">
        <is>
          <t>2019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amount outstanding</t>
        </is>
      </c>
      <c r="B17" s="5" t="n">
        <v>398587</v>
      </c>
      <c r="C17" s="5" t="n">
        <v>398298</v>
      </c>
      <c r="D17" s="4" t="inlineStr">
        <is>
          <t xml:space="preserve"> </t>
        </is>
      </c>
      <c r="E17" s="4" t="inlineStr">
        <is>
          <t xml:space="preserve"> </t>
        </is>
      </c>
    </row>
    <row r="18">
      <c r="A18" s="4" t="inlineStr">
        <is>
          <t>Total</t>
        </is>
      </c>
      <c r="B18" s="5" t="n">
        <v>398587</v>
      </c>
      <c r="C18" s="5" t="n">
        <v>398298</v>
      </c>
      <c r="D18" s="4" t="inlineStr">
        <is>
          <t xml:space="preserve"> </t>
        </is>
      </c>
      <c r="E18" s="4" t="inlineStr">
        <is>
          <t xml:space="preserve"> </t>
        </is>
      </c>
    </row>
    <row r="19">
      <c r="A19" s="4" t="inlineStr">
        <is>
          <t>2021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amount outstanding</t>
        </is>
      </c>
      <c r="B21" s="5" t="n">
        <v>347727</v>
      </c>
      <c r="C21" s="5" t="n">
        <v>347429</v>
      </c>
      <c r="D21" s="4" t="inlineStr">
        <is>
          <t xml:space="preserve"> </t>
        </is>
      </c>
      <c r="E21" s="4" t="inlineStr">
        <is>
          <t xml:space="preserve"> </t>
        </is>
      </c>
    </row>
    <row r="22">
      <c r="A22" s="4" t="inlineStr">
        <is>
          <t>Total</t>
        </is>
      </c>
      <c r="B22" s="6" t="n">
        <v>347727</v>
      </c>
      <c r="C22" s="5" t="n">
        <v>347429</v>
      </c>
      <c r="D22" s="4" t="inlineStr">
        <is>
          <t xml:space="preserve"> </t>
        </is>
      </c>
      <c r="E22" s="4" t="inlineStr">
        <is>
          <t xml:space="preserve"> </t>
        </is>
      </c>
    </row>
    <row r="23">
      <c r="A23" s="4" t="inlineStr">
        <is>
          <t>Genpact Luxembourg S.r.l. | 2017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on senior notes (in percentage)</t>
        </is>
      </c>
      <c r="B25" s="12" t="n">
        <v>0.037</v>
      </c>
      <c r="C25" s="4" t="inlineStr">
        <is>
          <t xml:space="preserve"> </t>
        </is>
      </c>
      <c r="D25" s="4" t="inlineStr">
        <is>
          <t xml:space="preserve"> </t>
        </is>
      </c>
      <c r="E25" s="4" t="inlineStr">
        <is>
          <t xml:space="preserve"> </t>
        </is>
      </c>
    </row>
    <row r="26">
      <c r="A26" s="4" t="inlineStr">
        <is>
          <t>Genpact Luxembourg S.r.l. | 2019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amount outstanding</t>
        </is>
      </c>
      <c r="B28" s="6" t="n">
        <v>398587</v>
      </c>
      <c r="C28" s="5" t="n">
        <v>398298</v>
      </c>
      <c r="D28" s="4" t="inlineStr">
        <is>
          <t xml:space="preserve"> </t>
        </is>
      </c>
      <c r="E28" s="4" t="inlineStr">
        <is>
          <t xml:space="preserve"> </t>
        </is>
      </c>
    </row>
    <row r="29">
      <c r="A29" s="4" t="inlineStr">
        <is>
          <t>Total</t>
        </is>
      </c>
      <c r="B29" s="6" t="n">
        <v>398587</v>
      </c>
      <c r="C29" s="5" t="n">
        <v>398298</v>
      </c>
      <c r="D29" s="4" t="inlineStr">
        <is>
          <t xml:space="preserve"> </t>
        </is>
      </c>
      <c r="E29" s="4" t="inlineStr">
        <is>
          <t xml:space="preserve"> </t>
        </is>
      </c>
    </row>
    <row r="30">
      <c r="A30" s="4" t="inlineStr">
        <is>
          <t>Interest rate on senior notes (in percentage)</t>
        </is>
      </c>
      <c r="B30" s="11" t="n">
        <v>0.03375</v>
      </c>
      <c r="C30" s="4" t="inlineStr">
        <is>
          <t xml:space="preserve"> </t>
        </is>
      </c>
      <c r="D30" s="4" t="inlineStr">
        <is>
          <t xml:space="preserve"> </t>
        </is>
      </c>
      <c r="E30" s="11" t="n">
        <v>0.03375</v>
      </c>
    </row>
    <row r="31">
      <c r="A31" s="4" t="inlineStr">
        <is>
          <t>Genpact Luxembourg S.r.l. | 2021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amount outstanding</t>
        </is>
      </c>
      <c r="B33" s="6" t="n">
        <v>347727</v>
      </c>
      <c r="C33" s="5" t="n">
        <v>347429</v>
      </c>
      <c r="D33" s="4" t="inlineStr">
        <is>
          <t xml:space="preserve"> </t>
        </is>
      </c>
      <c r="E33" s="4" t="inlineStr">
        <is>
          <t xml:space="preserve"> </t>
        </is>
      </c>
    </row>
    <row r="34">
      <c r="A34" s="4" t="inlineStr">
        <is>
          <t>Total</t>
        </is>
      </c>
      <c r="B34" s="6" t="n">
        <v>347727</v>
      </c>
      <c r="C34" s="6" t="n">
        <v>347429</v>
      </c>
      <c r="D34" s="4" t="inlineStr">
        <is>
          <t xml:space="preserve"> </t>
        </is>
      </c>
      <c r="E34" s="4" t="inlineStr">
        <is>
          <t xml:space="preserve"> </t>
        </is>
      </c>
    </row>
    <row r="35">
      <c r="A35" s="4" t="inlineStr">
        <is>
          <t>Interest rate on senior notes (in percentage)</t>
        </is>
      </c>
      <c r="B35" s="12" t="n">
        <v>0.0175</v>
      </c>
      <c r="C35" s="4" t="inlineStr">
        <is>
          <t xml:space="preserve"> </t>
        </is>
      </c>
      <c r="D35" s="12" t="n">
        <v>0.0175</v>
      </c>
      <c r="E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Expenses and Other Current Liabilities - Schedule of accrued expenses and other current liabiliti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6" t="n">
        <v>124272</v>
      </c>
      <c r="C3" s="6" t="n">
        <v>162054</v>
      </c>
    </row>
    <row r="4">
      <c r="A4" s="4" t="inlineStr">
        <is>
          <t>Accrued employee cost</t>
        </is>
      </c>
      <c r="B4" s="5" t="n">
        <v>195937</v>
      </c>
      <c r="C4" s="5" t="n">
        <v>307777</v>
      </c>
    </row>
    <row r="5">
      <c r="A5" s="4" t="inlineStr">
        <is>
          <t>Earn-out consideration</t>
        </is>
      </c>
      <c r="B5" s="5" t="n">
        <v>5406</v>
      </c>
      <c r="C5" s="5" t="n">
        <v>2501</v>
      </c>
    </row>
    <row r="6">
      <c r="A6" s="4" t="inlineStr">
        <is>
          <t>Statutory liabilities</t>
        </is>
      </c>
      <c r="B6" s="5" t="n">
        <v>69988</v>
      </c>
      <c r="C6" s="5" t="n">
        <v>67948</v>
      </c>
    </row>
    <row r="7">
      <c r="A7" s="4" t="inlineStr">
        <is>
          <t>Retirement benefits</t>
        </is>
      </c>
      <c r="B7" s="5" t="n">
        <v>1807</v>
      </c>
      <c r="C7" s="5" t="n">
        <v>1746</v>
      </c>
    </row>
    <row r="8">
      <c r="A8" s="4" t="inlineStr">
        <is>
          <t>Compensated absences</t>
        </is>
      </c>
      <c r="B8" s="5" t="n">
        <v>26356</v>
      </c>
      <c r="C8" s="5" t="n">
        <v>26596</v>
      </c>
    </row>
    <row r="9">
      <c r="A9" s="4" t="inlineStr">
        <is>
          <t>Derivative instruments</t>
        </is>
      </c>
      <c r="B9" s="5" t="n">
        <v>30159</v>
      </c>
      <c r="C9" s="5" t="n">
        <v>12498</v>
      </c>
    </row>
    <row r="10">
      <c r="A10" s="4" t="inlineStr">
        <is>
          <t>Contract liabilities (Note 20)</t>
        </is>
      </c>
      <c r="B10" s="5" t="n">
        <v>143288</v>
      </c>
      <c r="C10" s="5" t="n">
        <v>160602</v>
      </c>
    </row>
    <row r="11">
      <c r="A11" s="4" t="inlineStr">
        <is>
          <t>Finance leases liability</t>
        </is>
      </c>
      <c r="B11" s="5" t="n">
        <v>15650</v>
      </c>
      <c r="C11" s="5" t="n">
        <v>18549</v>
      </c>
    </row>
    <row r="12">
      <c r="A12" s="4" t="inlineStr">
        <is>
          <t>Other liabilities</t>
        </is>
      </c>
      <c r="B12" s="5" t="n">
        <v>27881</v>
      </c>
      <c r="C12" s="5" t="n">
        <v>31169</v>
      </c>
    </row>
    <row r="13">
      <c r="A13" s="4" t="inlineStr">
        <is>
          <t>Accrued expenses and other current liabilities, net</t>
        </is>
      </c>
      <c r="B13" s="6" t="n">
        <v>640744</v>
      </c>
      <c r="C13" s="6" t="n">
        <v>791440</v>
      </c>
    </row>
    <row r="14">
      <c r="A14" s="4" t="inlineStr">
        <is>
          <t>Finance Lease, Liability, Noncurrent, Statement of Financial Position [Extensible List]</t>
        </is>
      </c>
      <c r="B14" s="4" t="inlineStr">
        <is>
          <t>Accrued expenses and other current liabilities, net</t>
        </is>
      </c>
      <c r="C14" s="4" t="inlineStr">
        <is>
          <t>Accrued expenses and other current liabilities, ne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Narrative (Details) $ in Thousands</t>
        </is>
      </c>
      <c r="B1" s="2" t="inlineStr">
        <is>
          <t>Jun. 30, 2022 USD ($)</t>
        </is>
      </c>
    </row>
    <row r="2">
      <c r="A2" s="4" t="inlineStr">
        <is>
          <t>Disposal Group, Held-for-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ccrued expenses and other current liabilities</t>
        </is>
      </c>
      <c r="B4" s="6" t="n">
        <v>8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The Company is a global professional services firm that drives digitally-led innovation and runs digitally-enabled intelligent operations for its clients, guided by its experience running thousands of processes for hundreds of Fortune Global 500 clients. The Company has over 114,200 employees serving clients in key industry verticals from more than 30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chedule of other liabilitie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employee cost</t>
        </is>
      </c>
      <c r="B3" s="6" t="n">
        <v>19041</v>
      </c>
      <c r="C3" s="6" t="n">
        <v>15790</v>
      </c>
    </row>
    <row r="4">
      <c r="A4" s="4" t="inlineStr">
        <is>
          <t>Earn-out consideration</t>
        </is>
      </c>
      <c r="B4" s="5" t="n">
        <v>0</v>
      </c>
      <c r="C4" s="5" t="n">
        <v>2905</v>
      </c>
    </row>
    <row r="5">
      <c r="A5" s="4" t="inlineStr">
        <is>
          <t>Retirement benefits</t>
        </is>
      </c>
      <c r="B5" s="5" t="n">
        <v>11483</v>
      </c>
      <c r="C5" s="5" t="n">
        <v>11993</v>
      </c>
    </row>
    <row r="6">
      <c r="A6" s="4" t="inlineStr">
        <is>
          <t>Compensated absences</t>
        </is>
      </c>
      <c r="B6" s="5" t="n">
        <v>50315</v>
      </c>
      <c r="C6" s="5" t="n">
        <v>52023</v>
      </c>
    </row>
    <row r="7">
      <c r="A7" s="4" t="inlineStr">
        <is>
          <t>Derivative instruments</t>
        </is>
      </c>
      <c r="B7" s="5" t="n">
        <v>3416</v>
      </c>
      <c r="C7" s="5" t="n">
        <v>2756</v>
      </c>
    </row>
    <row r="8">
      <c r="A8" s="4" t="inlineStr">
        <is>
          <t>Contract liabilities (Note 20)</t>
        </is>
      </c>
      <c r="B8" s="5" t="n">
        <v>73033</v>
      </c>
      <c r="C8" s="5" t="n">
        <v>80222</v>
      </c>
    </row>
    <row r="9">
      <c r="A9" s="4" t="inlineStr">
        <is>
          <t>Finance leases liability</t>
        </is>
      </c>
      <c r="B9" s="5" t="n">
        <v>11386</v>
      </c>
      <c r="C9" s="5" t="n">
        <v>16297</v>
      </c>
    </row>
    <row r="10">
      <c r="A10" s="4" t="inlineStr">
        <is>
          <t>Others</t>
        </is>
      </c>
      <c r="B10" s="5" t="n">
        <v>65413</v>
      </c>
      <c r="C10" s="5" t="n">
        <v>63224</v>
      </c>
    </row>
    <row r="11">
      <c r="A11" s="4" t="inlineStr">
        <is>
          <t>Other Liabilities</t>
        </is>
      </c>
      <c r="B11" s="6" t="n">
        <v>234087</v>
      </c>
      <c r="C11" s="6" t="n">
        <v>245210</v>
      </c>
    </row>
    <row r="12">
      <c r="A12" s="4" t="inlineStr">
        <is>
          <t>Finance Lease, Liability, Noncurrent, Statement of Financial Position [Extensible List]</t>
        </is>
      </c>
      <c r="B12" s="4" t="inlineStr">
        <is>
          <t>Other Liabilities</t>
        </is>
      </c>
      <c r="C12" s="4" t="inlineStr">
        <is>
          <t>Other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liabilities -Narrative (Details) $ in Thousands</t>
        </is>
      </c>
      <c r="B1" s="2" t="inlineStr">
        <is>
          <t>Jun. 30, 2022 USD ($)</t>
        </is>
      </c>
    </row>
    <row r="2">
      <c r="A2" s="4" t="inlineStr">
        <is>
          <t>Disposal Group, Held-for-sale, Not Discontinu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ther liabilities</t>
        </is>
      </c>
      <c r="B4" s="6" t="n">
        <v>10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defined benefit plan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s</t>
        </is>
      </c>
      <c r="B4" s="6" t="n">
        <v>3616</v>
      </c>
      <c r="C4" s="6" t="n">
        <v>3493</v>
      </c>
      <c r="D4" s="6" t="n">
        <v>7299</v>
      </c>
      <c r="E4" s="6" t="n">
        <v>7074</v>
      </c>
    </row>
    <row r="5">
      <c r="A5" s="4" t="inlineStr">
        <is>
          <t>Interest costs</t>
        </is>
      </c>
      <c r="B5" s="5" t="n">
        <v>1492</v>
      </c>
      <c r="C5" s="5" t="n">
        <v>1378</v>
      </c>
      <c r="D5" s="5" t="n">
        <v>2970</v>
      </c>
      <c r="E5" s="5" t="n">
        <v>2772</v>
      </c>
    </row>
    <row r="6">
      <c r="A6" s="4" t="inlineStr">
        <is>
          <t>Amortization of actuarial loss</t>
        </is>
      </c>
      <c r="B6" s="5" t="n">
        <v>33</v>
      </c>
      <c r="C6" s="5" t="n">
        <v>553</v>
      </c>
      <c r="D6" s="5" t="n">
        <v>372</v>
      </c>
      <c r="E6" s="5" t="n">
        <v>1146</v>
      </c>
    </row>
    <row r="7">
      <c r="A7" s="4" t="inlineStr">
        <is>
          <t>Expected return on plan assets</t>
        </is>
      </c>
      <c r="B7" s="5" t="n">
        <v>-1509</v>
      </c>
      <c r="C7" s="5" t="n">
        <v>-1487</v>
      </c>
      <c r="D7" s="5" t="n">
        <v>-3045</v>
      </c>
      <c r="E7" s="5" t="n">
        <v>-3071</v>
      </c>
    </row>
    <row r="8">
      <c r="A8" s="4" t="inlineStr">
        <is>
          <t>Net defined benefit plan costs</t>
        </is>
      </c>
      <c r="B8" s="6" t="n">
        <v>3632</v>
      </c>
      <c r="C8" s="6" t="n">
        <v>3937</v>
      </c>
      <c r="D8" s="6" t="n">
        <v>7596</v>
      </c>
      <c r="E8" s="6" t="n">
        <v>792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amounts contributed to defined contribution plans in various jurisdic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s, contributed amount</t>
        </is>
      </c>
      <c r="B4" s="6" t="n">
        <v>32993</v>
      </c>
      <c r="C4" s="6" t="n">
        <v>27773</v>
      </c>
      <c r="D4" s="6" t="n">
        <v>67853</v>
      </c>
      <c r="E4" s="6" t="n">
        <v>55383</v>
      </c>
    </row>
    <row r="5">
      <c r="A5" s="4" t="inlineStr">
        <is>
          <t>India</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s, contributed amount</t>
        </is>
      </c>
      <c r="B7" s="5" t="n">
        <v>10874</v>
      </c>
      <c r="C7" s="5" t="n">
        <v>9204</v>
      </c>
      <c r="D7" s="5" t="n">
        <v>21614</v>
      </c>
      <c r="E7" s="5" t="n">
        <v>17808</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s, contributed amount</t>
        </is>
      </c>
      <c r="B10" s="5" t="n">
        <v>5493</v>
      </c>
      <c r="C10" s="5" t="n">
        <v>5064</v>
      </c>
      <c r="D10" s="5" t="n">
        <v>11908</v>
      </c>
      <c r="E10" s="5" t="n">
        <v>10488</v>
      </c>
    </row>
    <row r="11">
      <c r="A11" s="4" t="inlineStr">
        <is>
          <t>U.K.</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s, contributed amount</t>
        </is>
      </c>
      <c r="B13" s="5" t="n">
        <v>5585</v>
      </c>
      <c r="C13" s="5" t="n">
        <v>3747</v>
      </c>
      <c r="D13" s="5" t="n">
        <v>11722</v>
      </c>
      <c r="E13" s="5" t="n">
        <v>7773</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Defined contribution plans, contributed amount</t>
        </is>
      </c>
      <c r="B16" s="5" t="n">
        <v>6438</v>
      </c>
      <c r="C16" s="5" t="n">
        <v>6003</v>
      </c>
      <c r="D16" s="5" t="n">
        <v>13231</v>
      </c>
      <c r="E16" s="5" t="n">
        <v>12071</v>
      </c>
    </row>
    <row r="17">
      <c r="A17" s="4" t="inlineStr">
        <is>
          <t>Other regions</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Defined contribution plans, contributed amount</t>
        </is>
      </c>
      <c r="B19" s="6" t="n">
        <v>4603</v>
      </c>
      <c r="C19" s="6" t="n">
        <v>3755</v>
      </c>
      <c r="D19" s="6" t="n">
        <v>9378</v>
      </c>
      <c r="E19" s="6" t="n">
        <v>724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 Benefit Plans - Narrative (Detail) - USD ($) $ in Thousands</t>
        </is>
      </c>
      <c r="C1" s="2" t="inlineStr">
        <is>
          <t>3 Months Ended</t>
        </is>
      </c>
      <c r="E1" s="2" t="inlineStr">
        <is>
          <t>6 Months Ended</t>
        </is>
      </c>
    </row>
    <row r="2">
      <c r="B2" s="2" t="inlineStr">
        <is>
          <t>Jul. 01, 2018</t>
        </is>
      </c>
      <c r="C2" s="2" t="inlineStr">
        <is>
          <t>Jun. 30, 2022</t>
        </is>
      </c>
      <c r="D2" s="2" t="inlineStr">
        <is>
          <t>Jun. 30, 2021</t>
        </is>
      </c>
      <c r="E2" s="2" t="inlineStr">
        <is>
          <t>Jun. 30, 2022</t>
        </is>
      </c>
      <c r="F2" s="2" t="inlineStr">
        <is>
          <t>Jun. 30, 2021</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plan liability</t>
        </is>
      </c>
      <c r="B4" s="4" t="inlineStr">
        <is>
          <t xml:space="preserve"> </t>
        </is>
      </c>
      <c r="C4" s="6" t="n">
        <v>37833</v>
      </c>
      <c r="D4" s="4" t="inlineStr">
        <is>
          <t xml:space="preserve"> </t>
        </is>
      </c>
      <c r="E4" s="6" t="n">
        <v>37833</v>
      </c>
      <c r="F4" s="4" t="inlineStr">
        <is>
          <t xml:space="preserve"> </t>
        </is>
      </c>
      <c r="G4" s="6" t="n">
        <v>38007</v>
      </c>
    </row>
    <row r="5">
      <c r="A5" s="4" t="inlineStr">
        <is>
          <t>Cash surrender value of policies</t>
        </is>
      </c>
      <c r="B5" s="4" t="inlineStr">
        <is>
          <t xml:space="preserve"> </t>
        </is>
      </c>
      <c r="C5" s="5" t="n">
        <v>38422</v>
      </c>
      <c r="D5" s="4" t="inlineStr">
        <is>
          <t xml:space="preserve"> </t>
        </is>
      </c>
      <c r="E5" s="5" t="n">
        <v>38422</v>
      </c>
      <c r="F5" s="4" t="inlineStr">
        <is>
          <t xml:space="preserve"> </t>
        </is>
      </c>
      <c r="G5" s="6" t="n">
        <v>38584</v>
      </c>
    </row>
    <row r="6">
      <c r="A6" s="4" t="inlineStr">
        <is>
          <t>Change in fair value of plan assets</t>
        </is>
      </c>
      <c r="B6" s="4" t="inlineStr">
        <is>
          <t xml:space="preserve"> </t>
        </is>
      </c>
      <c r="C6" s="5" t="n">
        <v>-5695</v>
      </c>
      <c r="D6" s="6" t="n">
        <v>1881</v>
      </c>
      <c r="E6" s="5" t="n">
        <v>-8047</v>
      </c>
      <c r="F6" s="6" t="n">
        <v>2742</v>
      </c>
      <c r="G6" s="4" t="inlineStr">
        <is>
          <t xml:space="preserve"> </t>
        </is>
      </c>
    </row>
    <row r="7">
      <c r="A7" s="4" t="inlineStr">
        <is>
          <t>Change in fair value of deferred compensation liabilities</t>
        </is>
      </c>
      <c r="B7" s="4" t="inlineStr">
        <is>
          <t xml:space="preserve"> </t>
        </is>
      </c>
      <c r="C7" s="6" t="n">
        <v>-8058</v>
      </c>
      <c r="D7" s="6" t="n">
        <v>2685</v>
      </c>
      <c r="E7" s="6" t="n">
        <v>-5692</v>
      </c>
      <c r="F7" s="6" t="n">
        <v>1882</v>
      </c>
      <c r="G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centage of participants (in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r discretionary vesting period</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ings receivable minimum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ings receivable lump sum or annual installment maximum terms</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ne-year anniversary of approval of contribution |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r discretionary vesting percentage (in percentage)</t>
        </is>
      </c>
      <c r="B16" s="10"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wo-year anniversary of approval of contribution |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discretionary vesting percentage (in percentage)</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dividual qualifying base compensation (in percentag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 qualifying bonus compensation (in percentag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vidual qualifying base compensation (in percentage)</t>
        </is>
      </c>
      <c r="B26" s="10" t="n">
        <v>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 qualifying bonus compensation (in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23" customWidth="1" min="9" max="9"/>
    <col width="14" customWidth="1" min="10" max="10"/>
    <col width="16" customWidth="1" min="11" max="11"/>
  </cols>
  <sheetData>
    <row r="1">
      <c r="A1" s="1" t="inlineStr">
        <is>
          <t>Stock-Based Compensation - Narrative (Detail) - USD ($)</t>
        </is>
      </c>
      <c r="E1" s="2" t="inlineStr">
        <is>
          <t>3 Months Ended</t>
        </is>
      </c>
      <c r="I1" s="2" t="inlineStr">
        <is>
          <t>6 Months Ended</t>
        </is>
      </c>
      <c r="K1" s="2" t="inlineStr">
        <is>
          <t>12 Months Ended</t>
        </is>
      </c>
    </row>
    <row r="2">
      <c r="B2" s="2" t="inlineStr">
        <is>
          <t>Apr. 05, 2019</t>
        </is>
      </c>
      <c r="C2" s="2" t="inlineStr">
        <is>
          <t>May 09, 2017</t>
        </is>
      </c>
      <c r="D2" s="2" t="inlineStr">
        <is>
          <t>Apr. 11, 2012</t>
        </is>
      </c>
      <c r="E2" s="2" t="inlineStr">
        <is>
          <t>Jun. 30, 2022</t>
        </is>
      </c>
      <c r="F2" s="2" t="inlineStr">
        <is>
          <t>Jun. 30, 2021</t>
        </is>
      </c>
      <c r="G2" s="2" t="inlineStr">
        <is>
          <t>Mar. 31, 2021</t>
        </is>
      </c>
      <c r="H2" s="2" t="inlineStr">
        <is>
          <t>Mar. 31, 2020</t>
        </is>
      </c>
      <c r="I2" s="2" t="inlineStr">
        <is>
          <t>Jun. 30, 2022</t>
        </is>
      </c>
      <c r="J2" s="2" t="inlineStr">
        <is>
          <t>Jun. 30, 2021</t>
        </is>
      </c>
      <c r="K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cost</t>
        </is>
      </c>
      <c r="B4" s="4" t="inlineStr">
        <is>
          <t xml:space="preserve"> </t>
        </is>
      </c>
      <c r="C4" s="4" t="inlineStr">
        <is>
          <t xml:space="preserve"> </t>
        </is>
      </c>
      <c r="D4" s="4" t="inlineStr">
        <is>
          <t xml:space="preserve"> </t>
        </is>
      </c>
      <c r="E4" s="6" t="n">
        <v>20080000</v>
      </c>
      <c r="F4" s="6" t="n">
        <v>19320000</v>
      </c>
      <c r="G4" s="4" t="inlineStr">
        <is>
          <t xml:space="preserve"> </t>
        </is>
      </c>
      <c r="H4" s="4" t="inlineStr">
        <is>
          <t xml:space="preserve"> </t>
        </is>
      </c>
      <c r="I4" s="6" t="n">
        <v>34839000</v>
      </c>
      <c r="J4" s="6" t="n">
        <v>36404000</v>
      </c>
      <c r="K4" s="4" t="inlineStr">
        <is>
          <t xml:space="preserve"> </t>
        </is>
      </c>
    </row>
    <row r="5">
      <c r="A5" s="4" t="inlineStr">
        <is>
          <t>Options granted, contractual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row>
    <row r="6">
      <c r="A6" s="4" t="inlineStr">
        <is>
          <t>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5695</v>
      </c>
      <c r="J6" s="5" t="n">
        <v>1553756</v>
      </c>
      <c r="K6" s="4" t="inlineStr">
        <is>
          <t xml:space="preserve"> </t>
        </is>
      </c>
    </row>
    <row r="7">
      <c r="A7" s="4" t="inlineStr">
        <is>
          <t>Unrecognized stock-based compensation cost for options</t>
        </is>
      </c>
      <c r="B7" s="4" t="inlineStr">
        <is>
          <t xml:space="preserve"> </t>
        </is>
      </c>
      <c r="C7" s="4" t="inlineStr">
        <is>
          <t xml:space="preserve"> </t>
        </is>
      </c>
      <c r="D7" s="4" t="inlineStr">
        <is>
          <t xml:space="preserve"> </t>
        </is>
      </c>
      <c r="E7" s="5" t="n">
        <v>23861000</v>
      </c>
      <c r="F7" s="4" t="inlineStr">
        <is>
          <t xml:space="preserve"> </t>
        </is>
      </c>
      <c r="G7" s="4" t="inlineStr">
        <is>
          <t xml:space="preserve"> </t>
        </is>
      </c>
      <c r="H7" s="4" t="inlineStr">
        <is>
          <t xml:space="preserve"> </t>
        </is>
      </c>
      <c r="I7" s="6" t="n">
        <v>23861000</v>
      </c>
      <c r="J7" s="4" t="inlineStr">
        <is>
          <t xml:space="preserve"> </t>
        </is>
      </c>
      <c r="K7" s="4" t="inlineStr">
        <is>
          <t xml:space="preserve"> </t>
        </is>
      </c>
    </row>
    <row r="8">
      <c r="A8" s="4" t="inlineStr">
        <is>
          <t>Restricted stock unit vesting righ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Restricted stock unit vesting right, fair valu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row>
    <row r="10">
      <c r="A10" s="4" t="inlineStr">
        <is>
          <t>Performance units vesting righ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row>
    <row r="11">
      <c r="A11" s="4" t="inlineStr">
        <is>
          <t>Performance units vesting right, fair valu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emaining requisite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 1 month 6 days</t>
        </is>
      </c>
      <c r="J20" s="4" t="inlineStr">
        <is>
          <t xml:space="preserve"> </t>
        </is>
      </c>
      <c r="K20" s="4" t="inlineStr">
        <is>
          <t xml:space="preserve"> </t>
        </is>
      </c>
    </row>
    <row r="21">
      <c r="A21" s="4" t="inlineStr">
        <is>
          <t>Restricted share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to be issued on vested awards other than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863</v>
      </c>
      <c r="H23" s="5" t="n">
        <v>49513</v>
      </c>
      <c r="I23" s="4" t="inlineStr">
        <is>
          <t xml:space="preserve"> </t>
        </is>
      </c>
      <c r="J23" s="4" t="inlineStr">
        <is>
          <t xml:space="preserve"> </t>
        </is>
      </c>
      <c r="K23" s="4" t="inlineStr">
        <is>
          <t xml:space="preserve"> </t>
        </is>
      </c>
    </row>
    <row r="24">
      <c r="A24" s="4" t="inlineStr">
        <is>
          <t>Unrecognized stock-based compensation cost</t>
        </is>
      </c>
      <c r="B24" s="4" t="inlineStr">
        <is>
          <t xml:space="preserve"> </t>
        </is>
      </c>
      <c r="C24" s="4" t="inlineStr">
        <is>
          <t xml:space="preserve"> </t>
        </is>
      </c>
      <c r="D24" s="4" t="inlineStr">
        <is>
          <t xml:space="preserve"> </t>
        </is>
      </c>
      <c r="E24" s="5" t="n">
        <v>19583000</v>
      </c>
      <c r="F24" s="4" t="inlineStr">
        <is>
          <t xml:space="preserve"> </t>
        </is>
      </c>
      <c r="G24" s="4" t="inlineStr">
        <is>
          <t xml:space="preserve"> </t>
        </is>
      </c>
      <c r="H24" s="4" t="inlineStr">
        <is>
          <t xml:space="preserve"> </t>
        </is>
      </c>
      <c r="I24" s="6" t="n">
        <v>19583000</v>
      </c>
      <c r="J24" s="4" t="inlineStr">
        <is>
          <t xml:space="preserve"> </t>
        </is>
      </c>
      <c r="K24" s="4" t="inlineStr">
        <is>
          <t xml:space="preserve"> </t>
        </is>
      </c>
    </row>
    <row r="25">
      <c r="A25" s="4" t="inlineStr">
        <is>
          <t>Weighted average remaining requisite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1 month 6 days</t>
        </is>
      </c>
      <c r="J25" s="4" t="inlineStr">
        <is>
          <t xml:space="preserve"> </t>
        </is>
      </c>
      <c r="K25" s="4" t="inlineStr">
        <is>
          <t xml:space="preserve"> </t>
        </is>
      </c>
    </row>
    <row r="26">
      <c r="A26" s="4" t="inlineStr">
        <is>
          <t>Restricted share units (RSUs) | Vesting period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settlement on vesting of restricted share units (Note 16)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9446</v>
      </c>
      <c r="J28" s="4" t="inlineStr">
        <is>
          <t xml:space="preserve"> </t>
        </is>
      </c>
      <c r="K28" s="4" t="inlineStr">
        <is>
          <t xml:space="preserve"> </t>
        </is>
      </c>
    </row>
    <row r="29">
      <c r="A29" s="4" t="inlineStr">
        <is>
          <t>Restricted share units (RSUs) | Vesting period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settlement on vesting of restricted share units (Note 16)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96</v>
      </c>
      <c r="J31" s="4" t="inlineStr">
        <is>
          <t xml:space="preserve"> </t>
        </is>
      </c>
      <c r="K31" s="4" t="inlineStr">
        <is>
          <t xml:space="preserve"> </t>
        </is>
      </c>
    </row>
    <row r="32">
      <c r="A32" s="4" t="inlineStr">
        <is>
          <t>Restricted share units (RSU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months</t>
        </is>
      </c>
      <c r="J34" s="4" t="inlineStr">
        <is>
          <t xml:space="preserve"> </t>
        </is>
      </c>
      <c r="K34" s="4" t="inlineStr">
        <is>
          <t xml:space="preserve"> </t>
        </is>
      </c>
    </row>
    <row r="35">
      <c r="A35" s="4" t="inlineStr">
        <is>
          <t>Restricted share units (RSU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4 years</t>
        </is>
      </c>
      <c r="J37" s="4" t="inlineStr">
        <is>
          <t xml:space="preserve"> </t>
        </is>
      </c>
      <c r="K37" s="4" t="inlineStr">
        <is>
          <t xml:space="preserve"> </t>
        </is>
      </c>
    </row>
    <row r="38">
      <c r="A38" s="4" t="inlineStr">
        <is>
          <t>Performanc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recognized stock-based compensation cost</t>
        </is>
      </c>
      <c r="B40" s="4" t="inlineStr">
        <is>
          <t xml:space="preserve"> </t>
        </is>
      </c>
      <c r="C40" s="4" t="inlineStr">
        <is>
          <t xml:space="preserve"> </t>
        </is>
      </c>
      <c r="D40" s="4" t="inlineStr">
        <is>
          <t xml:space="preserve"> </t>
        </is>
      </c>
      <c r="E40" s="6" t="n">
        <v>92087000</v>
      </c>
      <c r="F40" s="4" t="inlineStr">
        <is>
          <t xml:space="preserve"> </t>
        </is>
      </c>
      <c r="G40" s="4" t="inlineStr">
        <is>
          <t xml:space="preserve"> </t>
        </is>
      </c>
      <c r="H40" s="4" t="inlineStr">
        <is>
          <t xml:space="preserve"> </t>
        </is>
      </c>
      <c r="I40" s="6" t="n">
        <v>92087000</v>
      </c>
      <c r="J40" s="4" t="inlineStr">
        <is>
          <t xml:space="preserve"> </t>
        </is>
      </c>
      <c r="K40" s="4" t="inlineStr">
        <is>
          <t xml:space="preserve"> </t>
        </is>
      </c>
    </row>
    <row r="41">
      <c r="A41" s="4" t="inlineStr">
        <is>
          <t>Weighted average remaining requisite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t>
        </is>
      </c>
      <c r="J41" s="4" t="inlineStr">
        <is>
          <t xml:space="preserve"> </t>
        </is>
      </c>
      <c r="K41" s="4" t="inlineStr">
        <is>
          <t xml:space="preserve"> </t>
        </is>
      </c>
    </row>
    <row r="42">
      <c r="A42" s="4" t="inlineStr">
        <is>
          <t>Performance uni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6 months</t>
        </is>
      </c>
      <c r="J44" s="4" t="inlineStr">
        <is>
          <t xml:space="preserve"> </t>
        </is>
      </c>
      <c r="K44" s="4" t="inlineStr">
        <is>
          <t xml:space="preserve"> </t>
        </is>
      </c>
    </row>
    <row r="45">
      <c r="A45" s="4" t="inlineStr">
        <is>
          <t>Performance uni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3 years</t>
        </is>
      </c>
      <c r="J47" s="4" t="inlineStr">
        <is>
          <t xml:space="preserve"> </t>
        </is>
      </c>
      <c r="K47" s="4" t="inlineStr">
        <is>
          <t xml:space="preserve"> </t>
        </is>
      </c>
    </row>
    <row r="48">
      <c r="A48" s="4" t="inlineStr">
        <is>
          <t>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per share allowed to eligible employees to purchase through payroll deductions (i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9</v>
      </c>
      <c r="J50" s="4" t="inlineStr">
        <is>
          <t xml:space="preserve"> </t>
        </is>
      </c>
      <c r="K50" s="4" t="inlineStr">
        <is>
          <t xml:space="preserve"> </t>
        </is>
      </c>
    </row>
    <row r="51">
      <c r="A51" s="4" t="inlineStr">
        <is>
          <t>Maximum percentage of employee's base salary allowed to be purchased (in percentage)</t>
        </is>
      </c>
      <c r="B51" s="4" t="inlineStr">
        <is>
          <t xml:space="preserve"> </t>
        </is>
      </c>
      <c r="C51" s="4" t="inlineStr">
        <is>
          <t xml:space="preserve"> </t>
        </is>
      </c>
      <c r="D51" s="4" t="inlineStr">
        <is>
          <t xml:space="preserve"> </t>
        </is>
      </c>
      <c r="E51" s="10" t="n">
        <v>0.15</v>
      </c>
      <c r="F51" s="4" t="inlineStr">
        <is>
          <t xml:space="preserve"> </t>
        </is>
      </c>
      <c r="G51" s="4" t="inlineStr">
        <is>
          <t xml:space="preserve"> </t>
        </is>
      </c>
      <c r="H51" s="4" t="inlineStr">
        <is>
          <t xml:space="preserve"> </t>
        </is>
      </c>
      <c r="I51" s="10" t="n">
        <v>0.15</v>
      </c>
      <c r="J51" s="4" t="inlineStr">
        <is>
          <t xml:space="preserve"> </t>
        </is>
      </c>
      <c r="K51" s="4" t="inlineStr">
        <is>
          <t xml:space="preserve"> </t>
        </is>
      </c>
    </row>
    <row r="52">
      <c r="A52" s="4" t="inlineStr">
        <is>
          <t>Maximum dollar amount of common shares allowed to be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v>
      </c>
      <c r="J52" s="4" t="inlineStr">
        <is>
          <t xml:space="preserve"> </t>
        </is>
      </c>
      <c r="K52" s="4" t="inlineStr">
        <is>
          <t xml:space="preserve"> </t>
        </is>
      </c>
    </row>
    <row r="53">
      <c r="A53" s="4" t="inlineStr">
        <is>
          <t>Common shares reserved for issuance (in shares)</t>
        </is>
      </c>
      <c r="B53" s="4" t="inlineStr">
        <is>
          <t xml:space="preserve"> </t>
        </is>
      </c>
      <c r="C53" s="4" t="inlineStr">
        <is>
          <t xml:space="preserve"> </t>
        </is>
      </c>
      <c r="D53" s="4" t="inlineStr">
        <is>
          <t xml:space="preserve"> </t>
        </is>
      </c>
      <c r="E53" s="5" t="n">
        <v>4200000</v>
      </c>
      <c r="F53" s="4" t="inlineStr">
        <is>
          <t xml:space="preserve"> </t>
        </is>
      </c>
      <c r="G53" s="4" t="inlineStr">
        <is>
          <t xml:space="preserve"> </t>
        </is>
      </c>
      <c r="H53" s="4" t="inlineStr">
        <is>
          <t xml:space="preserve"> </t>
        </is>
      </c>
      <c r="I53" s="5" t="n">
        <v>4200000</v>
      </c>
      <c r="J53" s="4" t="inlineStr">
        <is>
          <t xml:space="preserve"> </t>
        </is>
      </c>
      <c r="K53" s="4" t="inlineStr">
        <is>
          <t xml:space="preserve"> </t>
        </is>
      </c>
    </row>
    <row r="54">
      <c r="A54" s="4" t="inlineStr">
        <is>
          <t>Issuance of common shares under the employee stock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1878</v>
      </c>
      <c r="J54" s="5" t="n">
        <v>156004</v>
      </c>
      <c r="K54" s="4" t="inlineStr">
        <is>
          <t xml:space="preserve"> </t>
        </is>
      </c>
    </row>
    <row r="55">
      <c r="A55" s="4" t="inlineStr">
        <is>
          <t>Compensation expense for ESPP</t>
        </is>
      </c>
      <c r="B55" s="4" t="inlineStr">
        <is>
          <t xml:space="preserve"> </t>
        </is>
      </c>
      <c r="C55" s="4" t="inlineStr">
        <is>
          <t xml:space="preserve"> </t>
        </is>
      </c>
      <c r="D55" s="4" t="inlineStr">
        <is>
          <t xml:space="preserve"> </t>
        </is>
      </c>
      <c r="E55" s="6" t="n">
        <v>362000</v>
      </c>
      <c r="F55" s="6" t="n">
        <v>369000</v>
      </c>
      <c r="G55" s="4" t="inlineStr">
        <is>
          <t xml:space="preserve"> </t>
        </is>
      </c>
      <c r="H55" s="4" t="inlineStr">
        <is>
          <t xml:space="preserve"> </t>
        </is>
      </c>
      <c r="I55" s="6" t="n">
        <v>853000</v>
      </c>
      <c r="J55" s="6" t="n">
        <v>715000</v>
      </c>
      <c r="K55" s="4" t="inlineStr">
        <is>
          <t xml:space="preserve"> </t>
        </is>
      </c>
    </row>
    <row r="56">
      <c r="A56" s="4" t="inlineStr">
        <is>
          <t>2007 Omnibu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ended omnibus plan, increase in number of common shares authorized for issuance (in shares)</t>
        </is>
      </c>
      <c r="B58" s="5" t="n">
        <v>8000000</v>
      </c>
      <c r="C58" s="5" t="n">
        <v>3500000</v>
      </c>
      <c r="D58" s="5" t="n">
        <v>5593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858823</v>
      </c>
    </row>
    <row r="59">
      <c r="A59" s="4" t="inlineStr">
        <is>
          <t>Number of common shares authorized for issuance (in shares)</t>
        </is>
      </c>
      <c r="B59" s="5" t="n">
        <v>23000000</v>
      </c>
      <c r="C59" s="5" t="n">
        <v>26500000</v>
      </c>
      <c r="D59" s="5" t="n">
        <v>1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17 Omnibus Incentive Compensa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mmon shares authorized for issuance (in shares)</t>
        </is>
      </c>
      <c r="B62" s="4" t="inlineStr">
        <is>
          <t xml:space="preserve"> </t>
        </is>
      </c>
      <c r="C62" s="5" t="n">
        <v>1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E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ignificant assumptions used in determining fair value of options granted (Detail)</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009599999999999999</v>
      </c>
      <c r="C4" s="4" t="inlineStr">
        <is>
          <t xml:space="preserve"> </t>
        </is>
      </c>
    </row>
    <row r="5">
      <c r="A5" s="4" t="inlineStr">
        <is>
          <t>Expected life (in months)</t>
        </is>
      </c>
      <c r="B5" s="4" t="inlineStr">
        <is>
          <t>84 years</t>
        </is>
      </c>
      <c r="C5" s="4" t="inlineStr">
        <is>
          <t xml:space="preserve"> </t>
        </is>
      </c>
    </row>
    <row r="6">
      <c r="A6" s="4" t="inlineStr">
        <is>
          <t>Risk-free rate of interest</t>
        </is>
      </c>
      <c r="B6" s="12" t="n">
        <v>0.0171</v>
      </c>
      <c r="C6" s="4" t="inlineStr">
        <is>
          <t xml:space="preserve"> </t>
        </is>
      </c>
    </row>
    <row r="7">
      <c r="A7" s="4" t="inlineStr">
        <is>
          <t>Volatility</t>
        </is>
      </c>
      <c r="B7" s="12" t="n">
        <v>0.2629</v>
      </c>
      <c r="C7" s="4" t="inlineStr">
        <is>
          <t xml:space="preserve"> </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4" t="inlineStr">
        <is>
          <t xml:space="preserve"> </t>
        </is>
      </c>
      <c r="C10" s="12" t="n">
        <v>0.009599999999999999</v>
      </c>
    </row>
    <row r="11">
      <c r="A11" s="4" t="inlineStr">
        <is>
          <t>Risk-free rate of interest</t>
        </is>
      </c>
      <c r="B11" s="4" t="inlineStr">
        <is>
          <t xml:space="preserve"> </t>
        </is>
      </c>
      <c r="C11" s="12" t="n">
        <v>0.0121</v>
      </c>
    </row>
    <row r="12">
      <c r="A12" s="4" t="inlineStr">
        <is>
          <t>Volatility</t>
        </is>
      </c>
      <c r="B12" s="4" t="inlineStr">
        <is>
          <t xml:space="preserve"> </t>
        </is>
      </c>
      <c r="C12" s="12" t="n">
        <v>0.2605</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vidend yield</t>
        </is>
      </c>
      <c r="B15" s="12" t="n">
        <v>0.0108</v>
      </c>
      <c r="C15" s="4" t="inlineStr">
        <is>
          <t xml:space="preserve"> </t>
        </is>
      </c>
    </row>
    <row r="16">
      <c r="A16" s="4" t="inlineStr">
        <is>
          <t>Risk-free rate of interest</t>
        </is>
      </c>
      <c r="B16" s="12" t="n">
        <v>0.0137</v>
      </c>
      <c r="C16" s="4" t="inlineStr">
        <is>
          <t xml:space="preserve"> </t>
        </is>
      </c>
    </row>
    <row r="17">
      <c r="A17" s="4" t="inlineStr">
        <is>
          <t>Volatility</t>
        </is>
      </c>
      <c r="B17" s="12" t="n">
        <v>0.2607</v>
      </c>
      <c r="C1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chedule of stock option activity (Detail)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s  arising out of options</t>
        </is>
      </c>
      <c r="B3" s="4" t="inlineStr">
        <is>
          <t xml:space="preserve"> </t>
        </is>
      </c>
      <c r="C3" s="4" t="inlineStr">
        <is>
          <t xml:space="preserve"> </t>
        </is>
      </c>
      <c r="D3" s="4" t="inlineStr">
        <is>
          <t xml:space="preserve"> </t>
        </is>
      </c>
    </row>
    <row r="4">
      <c r="A4" s="4" t="inlineStr">
        <is>
          <t>Outstanding, shares arising out of options, beginning balance (in shares)</t>
        </is>
      </c>
      <c r="B4" s="5" t="n">
        <v>8008296</v>
      </c>
      <c r="C4" s="4" t="inlineStr">
        <is>
          <t xml:space="preserve"> </t>
        </is>
      </c>
      <c r="D4" s="4" t="inlineStr">
        <is>
          <t xml:space="preserve"> </t>
        </is>
      </c>
    </row>
    <row r="5">
      <c r="A5" s="4" t="inlineStr">
        <is>
          <t>Granted, shares arising out of options (in shares)</t>
        </is>
      </c>
      <c r="B5" s="5" t="n">
        <v>475695</v>
      </c>
      <c r="C5" s="5" t="n">
        <v>1553756</v>
      </c>
      <c r="D5" s="4" t="inlineStr">
        <is>
          <t xml:space="preserve"> </t>
        </is>
      </c>
    </row>
    <row r="6">
      <c r="A6" s="4" t="inlineStr">
        <is>
          <t>Forfeited, shares arising out of options (in shares)</t>
        </is>
      </c>
      <c r="B6" s="5" t="n">
        <v>0</v>
      </c>
      <c r="C6" s="4" t="inlineStr">
        <is>
          <t xml:space="preserve"> </t>
        </is>
      </c>
      <c r="D6" s="4" t="inlineStr">
        <is>
          <t xml:space="preserve"> </t>
        </is>
      </c>
    </row>
    <row r="7">
      <c r="A7" s="4" t="inlineStr">
        <is>
          <t>Expired, shares arising out of options (in shares)</t>
        </is>
      </c>
      <c r="B7" s="5" t="n">
        <v>0</v>
      </c>
      <c r="C7" s="4" t="inlineStr">
        <is>
          <t xml:space="preserve"> </t>
        </is>
      </c>
      <c r="D7" s="4" t="inlineStr">
        <is>
          <t xml:space="preserve"> </t>
        </is>
      </c>
    </row>
    <row r="8">
      <c r="A8" s="4" t="inlineStr">
        <is>
          <t>Exercised, shares arising out of options (in shares)</t>
        </is>
      </c>
      <c r="B8" s="5" t="n">
        <v>-50000</v>
      </c>
      <c r="C8" s="4" t="inlineStr">
        <is>
          <t xml:space="preserve"> </t>
        </is>
      </c>
      <c r="D8" s="4" t="inlineStr">
        <is>
          <t xml:space="preserve"> </t>
        </is>
      </c>
    </row>
    <row r="9">
      <c r="A9" s="4" t="inlineStr">
        <is>
          <t>Outstanding, shares arising out of options, ending balance (in shares)</t>
        </is>
      </c>
      <c r="B9" s="5" t="n">
        <v>8433991</v>
      </c>
      <c r="C9" s="4" t="inlineStr">
        <is>
          <t xml:space="preserve"> </t>
        </is>
      </c>
      <c r="D9" s="5" t="n">
        <v>8008296</v>
      </c>
    </row>
    <row r="10">
      <c r="A10" s="4" t="inlineStr">
        <is>
          <t>Vested and expected to vest thereafter, shares arising out of options (in shares)</t>
        </is>
      </c>
      <c r="B10" s="5" t="n">
        <v>7843123</v>
      </c>
      <c r="C10" s="4" t="inlineStr">
        <is>
          <t xml:space="preserve"> </t>
        </is>
      </c>
      <c r="D10" s="4" t="inlineStr">
        <is>
          <t xml:space="preserve"> </t>
        </is>
      </c>
    </row>
    <row r="11">
      <c r="A11" s="4" t="inlineStr">
        <is>
          <t>Vested and exercisable, shares arising out of options (in shares)</t>
        </is>
      </c>
      <c r="B11" s="5" t="n">
        <v>3826735</v>
      </c>
      <c r="C11" s="4" t="inlineStr">
        <is>
          <t xml:space="preserve"> </t>
        </is>
      </c>
      <c r="D11" s="4" t="inlineStr">
        <is>
          <t xml:space="preserve"> </t>
        </is>
      </c>
    </row>
    <row r="12">
      <c r="A12" s="4" t="inlineStr">
        <is>
          <t>Weighted average grant-date fair value of options granted during the period (in USD per share)</t>
        </is>
      </c>
      <c r="B12" s="7" t="n">
        <v>14.19</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weighted average exercise price, beginning balance (in usd per share)</t>
        </is>
      </c>
      <c r="B14" s="13" t="n">
        <v>31.3</v>
      </c>
      <c r="C14" s="4" t="inlineStr">
        <is>
          <t xml:space="preserve"> </t>
        </is>
      </c>
      <c r="D14" s="4" t="inlineStr">
        <is>
          <t xml:space="preserve"> </t>
        </is>
      </c>
    </row>
    <row r="15">
      <c r="A15" s="4" t="inlineStr">
        <is>
          <t>Granted, weighted average exercise price (in usd per share)</t>
        </is>
      </c>
      <c r="B15" s="13" t="n">
        <v>52.12</v>
      </c>
      <c r="C15" s="4" t="inlineStr">
        <is>
          <t xml:space="preserve"> </t>
        </is>
      </c>
      <c r="D15" s="4" t="inlineStr">
        <is>
          <t xml:space="preserve"> </t>
        </is>
      </c>
    </row>
    <row r="16">
      <c r="A16" s="4" t="inlineStr">
        <is>
          <t>Forfeited, weighted average exercise price (in usd per share)</t>
        </is>
      </c>
      <c r="B16" s="5" t="n">
        <v>0</v>
      </c>
      <c r="C16" s="4" t="inlineStr">
        <is>
          <t xml:space="preserve"> </t>
        </is>
      </c>
      <c r="D16" s="4" t="inlineStr">
        <is>
          <t xml:space="preserve"> </t>
        </is>
      </c>
    </row>
    <row r="17">
      <c r="A17" s="4" t="inlineStr">
        <is>
          <t>Expired, weighted average exercise price (in usd per share)</t>
        </is>
      </c>
      <c r="B17" s="5" t="n">
        <v>0</v>
      </c>
      <c r="C17" s="4" t="inlineStr">
        <is>
          <t xml:space="preserve"> </t>
        </is>
      </c>
      <c r="D17" s="4" t="inlineStr">
        <is>
          <t xml:space="preserve"> </t>
        </is>
      </c>
    </row>
    <row r="18">
      <c r="A18" s="4" t="inlineStr">
        <is>
          <t>Exercised, weighted average exercise price (in usd per share)</t>
        </is>
      </c>
      <c r="B18" s="13" t="n">
        <v>27.65</v>
      </c>
      <c r="C18" s="4" t="inlineStr">
        <is>
          <t xml:space="preserve"> </t>
        </is>
      </c>
      <c r="D18" s="4" t="inlineStr">
        <is>
          <t xml:space="preserve"> </t>
        </is>
      </c>
    </row>
    <row r="19">
      <c r="A19" s="4" t="inlineStr">
        <is>
          <t>Outstanding weighted average exercise price, ending balance (in usd per share)</t>
        </is>
      </c>
      <c r="B19" s="13" t="n">
        <v>32.5</v>
      </c>
      <c r="C19" s="4" t="inlineStr">
        <is>
          <t xml:space="preserve"> </t>
        </is>
      </c>
      <c r="D19" s="7" t="n">
        <v>31.3</v>
      </c>
    </row>
    <row r="20">
      <c r="A20" s="4" t="inlineStr">
        <is>
          <t>Vested and expected to vest thereafter, weighted average exercise price (in usd per share)</t>
        </is>
      </c>
      <c r="B20" s="13" t="n">
        <v>31.66</v>
      </c>
      <c r="C20" s="4" t="inlineStr">
        <is>
          <t xml:space="preserve"> </t>
        </is>
      </c>
      <c r="D20" s="4" t="inlineStr">
        <is>
          <t xml:space="preserve"> </t>
        </is>
      </c>
    </row>
    <row r="21">
      <c r="A21" s="4" t="inlineStr">
        <is>
          <t>Vested and exercisable, weighted average exercise price (in usd per share)</t>
        </is>
      </c>
      <c r="B21" s="7" t="n">
        <v>24.76</v>
      </c>
      <c r="C21" s="4" t="inlineStr">
        <is>
          <t xml:space="preserve"> </t>
        </is>
      </c>
      <c r="D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row>
    <row r="23">
      <c r="A23" s="4" t="inlineStr">
        <is>
          <t>Outstanding weighted average remaining contractual life, beginning balance (years)</t>
        </is>
      </c>
      <c r="B23" s="4" t="inlineStr">
        <is>
          <t>5 years 9 months 18 days</t>
        </is>
      </c>
      <c r="C23" s="4" t="inlineStr">
        <is>
          <t xml:space="preserve"> </t>
        </is>
      </c>
      <c r="D23" s="4" t="inlineStr">
        <is>
          <t>6 years 1 month 6 days</t>
        </is>
      </c>
    </row>
    <row r="24">
      <c r="A24" s="4" t="inlineStr">
        <is>
          <t>Vested and expected to vest thereafter, weighted average remaining contractual life (years)</t>
        </is>
      </c>
      <c r="B24" s="4" t="inlineStr">
        <is>
          <t>5 years 9 months 18 days</t>
        </is>
      </c>
      <c r="C24" s="4" t="inlineStr">
        <is>
          <t xml:space="preserve"> </t>
        </is>
      </c>
      <c r="D24" s="4" t="inlineStr">
        <is>
          <t xml:space="preserve"> </t>
        </is>
      </c>
    </row>
    <row r="25">
      <c r="A25" s="4" t="inlineStr">
        <is>
          <t>Vested and exercisable, weighted average remaining contractual life (years)</t>
        </is>
      </c>
      <c r="B25" s="4" t="inlineStr">
        <is>
          <t>3 years 7 months 6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Exercised, aggregate intrinsic value</t>
        </is>
      </c>
      <c r="B27" s="6" t="n">
        <v>736</v>
      </c>
      <c r="C27" s="4" t="inlineStr">
        <is>
          <t xml:space="preserve"> </t>
        </is>
      </c>
      <c r="D27" s="4" t="inlineStr">
        <is>
          <t xml:space="preserve"> </t>
        </is>
      </c>
    </row>
    <row r="28">
      <c r="A28" s="4" t="inlineStr">
        <is>
          <t>Outstanding as of June 30, 2022</t>
        </is>
      </c>
      <c r="B28" s="5" t="n">
        <v>93182</v>
      </c>
      <c r="C28" s="4" t="inlineStr">
        <is>
          <t xml:space="preserve"> </t>
        </is>
      </c>
      <c r="D28" s="4" t="inlineStr">
        <is>
          <t xml:space="preserve"> </t>
        </is>
      </c>
    </row>
    <row r="29">
      <c r="A29" s="4" t="inlineStr">
        <is>
          <t>Vested as of March 31, 2022 and expected to vest thereafter</t>
        </is>
      </c>
      <c r="B29" s="5" t="n">
        <v>91790</v>
      </c>
      <c r="C29" s="4" t="inlineStr">
        <is>
          <t xml:space="preserve"> </t>
        </is>
      </c>
      <c r="D29" s="4" t="inlineStr">
        <is>
          <t xml:space="preserve"> </t>
        </is>
      </c>
    </row>
    <row r="30">
      <c r="A30" s="4" t="inlineStr">
        <is>
          <t>Vested and exercisable as of June 30, 2022</t>
        </is>
      </c>
      <c r="B30" s="6" t="n">
        <v>67363</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 units activity (Detail) - Restricted share units (RSUs)</t>
        </is>
      </c>
      <c r="B1" s="2" t="inlineStr">
        <is>
          <t>6 Months Ended</t>
        </is>
      </c>
    </row>
    <row r="2">
      <c r="B2" s="2" t="inlineStr">
        <is>
          <t>Jun. 30, 2022 $ / shares shares</t>
        </is>
      </c>
    </row>
    <row r="3">
      <c r="A3" s="3" t="inlineStr">
        <is>
          <t>Number of Restricted Share Units</t>
        </is>
      </c>
      <c r="B3" s="4" t="inlineStr">
        <is>
          <t xml:space="preserve"> </t>
        </is>
      </c>
    </row>
    <row r="4">
      <c r="A4" s="4" t="inlineStr">
        <is>
          <t>Outstanding number of shares (Units), beginning balance</t>
        </is>
      </c>
      <c r="B4" s="5" t="n">
        <v>759507</v>
      </c>
    </row>
    <row r="5">
      <c r="A5" s="4" t="inlineStr">
        <is>
          <t>Granted (in shares)</t>
        </is>
      </c>
      <c r="B5" s="5" t="n">
        <v>206280</v>
      </c>
    </row>
    <row r="6">
      <c r="A6" s="4" t="inlineStr">
        <is>
          <t>Vested (in shares)</t>
        </is>
      </c>
      <c r="B6" s="5" t="n">
        <v>0</v>
      </c>
    </row>
    <row r="7">
      <c r="A7" s="4" t="inlineStr">
        <is>
          <t>Forfeited (in shares)</t>
        </is>
      </c>
      <c r="B7" s="5" t="n">
        <v>-26829</v>
      </c>
    </row>
    <row r="8">
      <c r="A8" s="4" t="inlineStr">
        <is>
          <t>Outstanding number of shares (Units), ending balance</t>
        </is>
      </c>
      <c r="B8" s="5" t="n">
        <v>938958</v>
      </c>
    </row>
    <row r="9">
      <c r="A9" s="4" t="inlineStr">
        <is>
          <t>Expected to vest, number of shares (Units)</t>
        </is>
      </c>
      <c r="B9" s="5" t="n">
        <v>832008</v>
      </c>
    </row>
    <row r="10">
      <c r="A10" s="3" t="inlineStr">
        <is>
          <t>Weighted Average Grant Date Fair Value</t>
        </is>
      </c>
      <c r="B10" s="4" t="inlineStr">
        <is>
          <t xml:space="preserve"> </t>
        </is>
      </c>
    </row>
    <row r="11">
      <c r="A11" s="4" t="inlineStr">
        <is>
          <t>Outstanding weighted average grant date fair value, beginning balance (in usd per share) | $ / shares</t>
        </is>
      </c>
      <c r="B11" s="7" t="n">
        <v>42.29</v>
      </c>
    </row>
    <row r="12">
      <c r="A12" s="4" t="inlineStr">
        <is>
          <t>Granted, weighted average grant date fair value (in usd per share) | $ / shares</t>
        </is>
      </c>
      <c r="B12" s="13" t="n">
        <v>45.66</v>
      </c>
    </row>
    <row r="13">
      <c r="A13" s="4" t="inlineStr">
        <is>
          <t>Vested, weighted average grant date fair value (in usd per share) | $ / shares</t>
        </is>
      </c>
      <c r="B13" s="5" t="n">
        <v>0</v>
      </c>
    </row>
    <row r="14">
      <c r="A14" s="4" t="inlineStr">
        <is>
          <t>Forfeited, weighted average grant date fair value (in usd per share) | $ / shares</t>
        </is>
      </c>
      <c r="B14" s="13" t="n">
        <v>43.13</v>
      </c>
    </row>
    <row r="15">
      <c r="A15" s="4" t="inlineStr">
        <is>
          <t>Outstanding weighted average grant date fair value, ending balance (in usd per share) | $ / shares</t>
        </is>
      </c>
      <c r="B15" s="7" t="n">
        <v>43.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s activity (Detail) - Performance units</t>
        </is>
      </c>
      <c r="B1" s="2" t="inlineStr">
        <is>
          <t>6 Months Ended</t>
        </is>
      </c>
    </row>
    <row r="2">
      <c r="B2" s="2" t="inlineStr">
        <is>
          <t>Jun. 30, 2022 $ / shares shares</t>
        </is>
      </c>
    </row>
    <row r="3">
      <c r="A3" s="3" t="inlineStr">
        <is>
          <t>Number of Performance Units</t>
        </is>
      </c>
      <c r="B3" s="4" t="inlineStr">
        <is>
          <t xml:space="preserve"> </t>
        </is>
      </c>
    </row>
    <row r="4">
      <c r="A4" s="4" t="inlineStr">
        <is>
          <t>Outstanding number of shares (Units), beginning balance</t>
        </is>
      </c>
      <c r="B4" s="5" t="n">
        <v>4583155</v>
      </c>
    </row>
    <row r="5">
      <c r="A5" s="4" t="inlineStr">
        <is>
          <t>Granted, number of shares (Units)</t>
        </is>
      </c>
      <c r="B5" s="5" t="n">
        <v>1576688</v>
      </c>
    </row>
    <row r="6">
      <c r="A6" s="4" t="inlineStr">
        <is>
          <t>Vested, number of shares (Units)</t>
        </is>
      </c>
      <c r="B6" s="5" t="n">
        <v>-2161789</v>
      </c>
    </row>
    <row r="7">
      <c r="A7" s="4" t="inlineStr">
        <is>
          <t>Forfeited, number of shares (Units)</t>
        </is>
      </c>
      <c r="B7" s="5" t="n">
        <v>-251534</v>
      </c>
    </row>
    <row r="8">
      <c r="A8" s="4" t="inlineStr">
        <is>
          <t>Adjustment upon final determination of level of performance goal achievement (Units)</t>
        </is>
      </c>
      <c r="B8" s="5" t="n">
        <v>28325</v>
      </c>
    </row>
    <row r="9">
      <c r="A9" s="4" t="inlineStr">
        <is>
          <t>Outstanding number of shares (Units), ending balance</t>
        </is>
      </c>
      <c r="B9" s="5" t="n">
        <v>3774845</v>
      </c>
    </row>
    <row r="10">
      <c r="A10" s="4" t="inlineStr">
        <is>
          <t>Expected to vest, number of shares (Units)</t>
        </is>
      </c>
      <c r="B10" s="5" t="n">
        <v>3325631</v>
      </c>
    </row>
    <row r="11">
      <c r="A11" s="3" t="inlineStr">
        <is>
          <t>Weighted Average Grant Date Fair Value</t>
        </is>
      </c>
      <c r="B11" s="4" t="inlineStr">
        <is>
          <t xml:space="preserve"> </t>
        </is>
      </c>
    </row>
    <row r="12">
      <c r="A12" s="4" t="inlineStr">
        <is>
          <t>Outstanding weighted average grant date fair value, beginning balance (in usd per share) | $ / shares</t>
        </is>
      </c>
      <c r="B12" s="7" t="n">
        <v>39.4</v>
      </c>
    </row>
    <row r="13">
      <c r="A13" s="4" t="inlineStr">
        <is>
          <t>Granted, weighted average grant date fair value (in usd per share) | $ / shares</t>
        </is>
      </c>
      <c r="B13" s="13" t="n">
        <v>44.48</v>
      </c>
    </row>
    <row r="14">
      <c r="A14" s="4" t="inlineStr">
        <is>
          <t>Vested, weighted average grant date fair value (in usd per share) | $ / shares</t>
        </is>
      </c>
      <c r="B14" s="13" t="n">
        <v>34.61</v>
      </c>
    </row>
    <row r="15">
      <c r="A15" s="4" t="inlineStr">
        <is>
          <t>Forfeited, weighted average grant date fair value (in usd per share) | $ / shares</t>
        </is>
      </c>
      <c r="B15" s="13" t="n">
        <v>43.41</v>
      </c>
    </row>
    <row r="16">
      <c r="A16" s="4" t="inlineStr">
        <is>
          <t>Adjustment upon final determination of level of performance goal achievement (in usd per share) | $ / shares</t>
        </is>
      </c>
      <c r="B16" s="13" t="n">
        <v>44.01</v>
      </c>
    </row>
    <row r="17">
      <c r="A17" s="4" t="inlineStr">
        <is>
          <t>Outstanding weighted average grant date fair value, ending balance (in usd per share) | $ / shares</t>
        </is>
      </c>
      <c r="B17" s="7" t="n">
        <v>44.03</v>
      </c>
    </row>
    <row r="18">
      <c r="A18" s="3" t="inlineStr">
        <is>
          <t>Maximum Shares Eligible to Receive</t>
        </is>
      </c>
      <c r="B18" s="4" t="inlineStr">
        <is>
          <t xml:space="preserve"> </t>
        </is>
      </c>
    </row>
    <row r="19">
      <c r="A19" s="4" t="inlineStr">
        <is>
          <t>Outstanding maximum shares eligible to receive, beginning balance (in shares)</t>
        </is>
      </c>
      <c r="B19" s="5" t="n">
        <v>4583155</v>
      </c>
    </row>
    <row r="20">
      <c r="A20" s="4" t="inlineStr">
        <is>
          <t>Granted, maximum shares eligible to receive (in shares)</t>
        </is>
      </c>
      <c r="B20" s="5" t="n">
        <v>3153376</v>
      </c>
    </row>
    <row r="21">
      <c r="A21" s="4" t="inlineStr">
        <is>
          <t>Vested, maximum shares eligible to receive (in shares)</t>
        </is>
      </c>
      <c r="B21" s="5" t="n">
        <v>-2161789</v>
      </c>
    </row>
    <row r="22">
      <c r="A22" s="4" t="inlineStr">
        <is>
          <t>Forfeited, maximum shares eligible to receive (in shares)</t>
        </is>
      </c>
      <c r="B22" s="5" t="n">
        <v>-314764</v>
      </c>
    </row>
    <row r="23">
      <c r="A23" s="4" t="inlineStr">
        <is>
          <t>Adjustment upon final determination of level of performance goal achievement (in shares)</t>
        </is>
      </c>
      <c r="B23" s="5" t="n">
        <v>28325</v>
      </c>
    </row>
    <row r="24">
      <c r="A24" s="4" t="inlineStr">
        <is>
          <t>Outstanding maximum shares eligible to receive, ending balance (in shares)</t>
        </is>
      </c>
      <c r="B24" s="5" t="n">
        <v>5288303</v>
      </c>
    </row>
    <row r="25">
      <c r="A25" s="4" t="inlineStr">
        <is>
          <t>Net settlement on vesting of performance units (in shares)</t>
        </is>
      </c>
      <c r="B25" s="5" t="n">
        <v>13005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7:13:00Z</dcterms:created>
  <dcterms:modified xmlns:dcterms="http://purl.org/dc/terms/" xmlns:xsi="http://www.w3.org/2001/XMLSchema-instance" xsi:type="dcterms:W3CDTF">2022-08-09T17:13:00Z</dcterms:modified>
</cp:coreProperties>
</file>